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and Signi" sheetId="11" state="visible" r:id="rId11"/>
    <sheet xmlns:r="http://schemas.openxmlformats.org/officeDocument/2006/relationships" name="New Accounting Standards"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Earnings per Share" sheetId="15" state="visible" r:id="rId15"/>
    <sheet xmlns:r="http://schemas.openxmlformats.org/officeDocument/2006/relationships" name="Commitments to Extend Credit" sheetId="16" state="visible" r:id="rId16"/>
    <sheet xmlns:r="http://schemas.openxmlformats.org/officeDocument/2006/relationships" name="Stock-based Compensation" sheetId="17" state="visible" r:id="rId17"/>
    <sheet xmlns:r="http://schemas.openxmlformats.org/officeDocument/2006/relationships" name="Fair Value of Financial Instrum" sheetId="18" state="visible" r:id="rId18"/>
    <sheet xmlns:r="http://schemas.openxmlformats.org/officeDocument/2006/relationships" name="Treasury Stock" sheetId="19" state="visible" r:id="rId19"/>
    <sheet xmlns:r="http://schemas.openxmlformats.org/officeDocument/2006/relationships" name="Other Comprehensive Income (Los" sheetId="20" state="visible" r:id="rId20"/>
    <sheet xmlns:r="http://schemas.openxmlformats.org/officeDocument/2006/relationships" name="Subsequent Events" sheetId="21" state="visible" r:id="rId21"/>
    <sheet xmlns:r="http://schemas.openxmlformats.org/officeDocument/2006/relationships" name="Investment Securities (Tables)" sheetId="22" state="visible" r:id="rId22"/>
    <sheet xmlns:r="http://schemas.openxmlformats.org/officeDocument/2006/relationships" name="Loans and Allowance for Credi_2" sheetId="23" state="visible" r:id="rId23"/>
    <sheet xmlns:r="http://schemas.openxmlformats.org/officeDocument/2006/relationships" name="Earnings per Share (Tables)" sheetId="24" state="visible" r:id="rId24"/>
    <sheet xmlns:r="http://schemas.openxmlformats.org/officeDocument/2006/relationships" name="Commitments to Extend Credit (T" sheetId="25" state="visible" r:id="rId25"/>
    <sheet xmlns:r="http://schemas.openxmlformats.org/officeDocument/2006/relationships" name="Stock-based Compensation (Table" sheetId="26" state="visible" r:id="rId26"/>
    <sheet xmlns:r="http://schemas.openxmlformats.org/officeDocument/2006/relationships" name="Fair Value of Financial Instr_2" sheetId="27" state="visible" r:id="rId27"/>
    <sheet xmlns:r="http://schemas.openxmlformats.org/officeDocument/2006/relationships" name="Other Comprehensive Income (L_2" sheetId="28" state="visible" r:id="rId28"/>
    <sheet xmlns:r="http://schemas.openxmlformats.org/officeDocument/2006/relationships" name="New Accounting Standards (Narra" sheetId="29" state="visible" r:id="rId29"/>
    <sheet xmlns:r="http://schemas.openxmlformats.org/officeDocument/2006/relationships" name="Investment Securities (Narrativ" sheetId="30" state="visible" r:id="rId30"/>
    <sheet xmlns:r="http://schemas.openxmlformats.org/officeDocument/2006/relationships" name="Investment Securities (Amortize" sheetId="31" state="visible" r:id="rId31"/>
    <sheet xmlns:r="http://schemas.openxmlformats.org/officeDocument/2006/relationships" name="Investment Securities (Investme" sheetId="32" state="visible" r:id="rId32"/>
    <sheet xmlns:r="http://schemas.openxmlformats.org/officeDocument/2006/relationships" name="Investment Securities (Schedule" sheetId="33" state="visible" r:id="rId33"/>
    <sheet xmlns:r="http://schemas.openxmlformats.org/officeDocument/2006/relationships" name="Loans and Allowance for Loan Lo" sheetId="34" state="visible" r:id="rId34"/>
    <sheet xmlns:r="http://schemas.openxmlformats.org/officeDocument/2006/relationships" name="Loans and Allowance for Credi_3" sheetId="35" state="visible" r:id="rId35"/>
    <sheet xmlns:r="http://schemas.openxmlformats.org/officeDocument/2006/relationships" name="Loans and Allowance for Credi_4" sheetId="36" state="visible" r:id="rId36"/>
    <sheet xmlns:r="http://schemas.openxmlformats.org/officeDocument/2006/relationships" name="Loans and Allowance for Credi_5" sheetId="37" state="visible" r:id="rId37"/>
    <sheet xmlns:r="http://schemas.openxmlformats.org/officeDocument/2006/relationships" name="Loans and Allowance for Credi_6" sheetId="38" state="visible" r:id="rId38"/>
    <sheet xmlns:r="http://schemas.openxmlformats.org/officeDocument/2006/relationships" name="Loans and Allowance for Credi_7" sheetId="39" state="visible" r:id="rId39"/>
    <sheet xmlns:r="http://schemas.openxmlformats.org/officeDocument/2006/relationships" name="Loans and Allowance for Credi_8" sheetId="40" state="visible" r:id="rId40"/>
    <sheet xmlns:r="http://schemas.openxmlformats.org/officeDocument/2006/relationships" name="Loans and Allowance for Loan _2" sheetId="41" state="visible" r:id="rId41"/>
    <sheet xmlns:r="http://schemas.openxmlformats.org/officeDocument/2006/relationships" name="Loans and Allowance for Loan _3" sheetId="42" state="visible" r:id="rId42"/>
    <sheet xmlns:r="http://schemas.openxmlformats.org/officeDocument/2006/relationships" name="Earnings Per Share (Calculated " sheetId="43" state="visible" r:id="rId43"/>
    <sheet xmlns:r="http://schemas.openxmlformats.org/officeDocument/2006/relationships" name="Commitments to Extend Credit (D" sheetId="44" state="visible" r:id="rId44"/>
    <sheet xmlns:r="http://schemas.openxmlformats.org/officeDocument/2006/relationships" name="Stock-based Compensation (Narra" sheetId="45" state="visible" r:id="rId45"/>
    <sheet xmlns:r="http://schemas.openxmlformats.org/officeDocument/2006/relationships" name="Stock-based Compensation (Summa" sheetId="46" state="visible" r:id="rId46"/>
    <sheet xmlns:r="http://schemas.openxmlformats.org/officeDocument/2006/relationships" name="Stock-based Compensation (Sched" sheetId="47" state="visible" r:id="rId47"/>
    <sheet xmlns:r="http://schemas.openxmlformats.org/officeDocument/2006/relationships" name="Stock-based Compensation (Sch_2"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Treasury Stock (Details)" sheetId="54" state="visible" r:id="rId54"/>
    <sheet xmlns:r="http://schemas.openxmlformats.org/officeDocument/2006/relationships" name="Other Comprehensive Income (L_3" sheetId="55" state="visible" r:id="rId55"/>
    <sheet xmlns:r="http://schemas.openxmlformats.org/officeDocument/2006/relationships" name="Other Comprehensive Income (L_4" sheetId="56" state="visible" r:id="rId56"/>
    <sheet xmlns:r="http://schemas.openxmlformats.org/officeDocument/2006/relationships" name="Subsequent Events (Narrative)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Period Focus</t>
        </is>
      </c>
      <c r="B7" s="4" t="inlineStr">
        <is>
          <t>Q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Period End Date</t>
        </is>
      </c>
      <c r="B10" s="4" t="inlineStr">
        <is>
          <t>Sep. 30,  2024</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1821</t>
        </is>
      </c>
      <c r="C12" s="4" t="inlineStr">
        <is>
          <t xml:space="preserve"> </t>
        </is>
      </c>
    </row>
    <row r="13">
      <c r="A13" s="4" t="inlineStr">
        <is>
          <t>Entity Registrant Name</t>
        </is>
      </c>
      <c r="B13" s="4" t="inlineStr">
        <is>
          <t>LAKE SHORE BANCORP, INC.</t>
        </is>
      </c>
      <c r="C13" s="4" t="inlineStr">
        <is>
          <t xml:space="preserve"> </t>
        </is>
      </c>
    </row>
    <row r="14">
      <c r="A14" s="4" t="inlineStr">
        <is>
          <t>Entity Incorporation, State or Country Code</t>
        </is>
      </c>
      <c r="B14" s="4" t="inlineStr">
        <is>
          <t>X1</t>
        </is>
      </c>
      <c r="C14" s="4" t="inlineStr">
        <is>
          <t xml:space="preserve"> </t>
        </is>
      </c>
    </row>
    <row r="15">
      <c r="A15" s="4" t="inlineStr">
        <is>
          <t>Entity Tax Identification Number</t>
        </is>
      </c>
      <c r="B15" s="4" t="inlineStr">
        <is>
          <t>20-4729288</t>
        </is>
      </c>
      <c r="C15" s="4" t="inlineStr">
        <is>
          <t xml:space="preserve"> </t>
        </is>
      </c>
    </row>
    <row r="16">
      <c r="A16" s="4" t="inlineStr">
        <is>
          <t>Entity Address, Address Line One</t>
        </is>
      </c>
      <c r="B16" s="4" t="inlineStr">
        <is>
          <t>31 East Fourth Street</t>
        </is>
      </c>
      <c r="C16" s="4" t="inlineStr">
        <is>
          <t xml:space="preserve"> </t>
        </is>
      </c>
    </row>
    <row r="17">
      <c r="A17" s="4" t="inlineStr">
        <is>
          <t>Entity Address, City or Town</t>
        </is>
      </c>
      <c r="B17" s="4" t="inlineStr">
        <is>
          <t>Dunkirk</t>
        </is>
      </c>
      <c r="C17" s="4" t="inlineStr">
        <is>
          <t xml:space="preserve"> </t>
        </is>
      </c>
    </row>
    <row r="18">
      <c r="A18" s="4" t="inlineStr">
        <is>
          <t>Entity Address, State or Province</t>
        </is>
      </c>
      <c r="B18" s="4" t="inlineStr">
        <is>
          <t>NY</t>
        </is>
      </c>
      <c r="C18" s="4" t="inlineStr">
        <is>
          <t xml:space="preserve"> </t>
        </is>
      </c>
    </row>
    <row r="19">
      <c r="A19" s="4" t="inlineStr">
        <is>
          <t>Entity Address, Postal Zip Code</t>
        </is>
      </c>
      <c r="B19" s="4" t="inlineStr">
        <is>
          <t>14048</t>
        </is>
      </c>
      <c r="C19" s="4" t="inlineStr">
        <is>
          <t xml:space="preserve"> </t>
        </is>
      </c>
    </row>
    <row r="20">
      <c r="A20" s="4" t="inlineStr">
        <is>
          <t>City Area Code</t>
        </is>
      </c>
      <c r="B20" s="4" t="inlineStr">
        <is>
          <t>716</t>
        </is>
      </c>
      <c r="C20" s="4" t="inlineStr">
        <is>
          <t xml:space="preserve"> </t>
        </is>
      </c>
    </row>
    <row r="21">
      <c r="A21" s="4" t="inlineStr">
        <is>
          <t>Local Phone Number</t>
        </is>
      </c>
      <c r="B21" s="4" t="inlineStr">
        <is>
          <t>366-4070</t>
        </is>
      </c>
      <c r="C21" s="4" t="inlineStr">
        <is>
          <t xml:space="preserve"> </t>
        </is>
      </c>
    </row>
    <row r="22">
      <c r="A22" s="4" t="inlineStr">
        <is>
          <t>Title of 12(b) Security</t>
        </is>
      </c>
      <c r="B22" s="4" t="inlineStr">
        <is>
          <t>Common stock, par value $0.01 per share</t>
        </is>
      </c>
      <c r="C22" s="4" t="inlineStr">
        <is>
          <t xml:space="preserve"> </t>
        </is>
      </c>
    </row>
    <row r="23">
      <c r="A23" s="4" t="inlineStr">
        <is>
          <t>Trading Symbol</t>
        </is>
      </c>
      <c r="B23" s="4" t="inlineStr">
        <is>
          <t>LSBK</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737036</v>
      </c>
    </row>
    <row r="32">
      <c r="A32" s="4" t="inlineStr">
        <is>
          <t>Entity Central Index Key</t>
        </is>
      </c>
      <c r="B32" s="4" t="inlineStr">
        <is>
          <t>000134131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Significant Accounting Policies and Estimates</t>
        </is>
      </c>
      <c r="B1" s="2" t="inlineStr">
        <is>
          <t>9 Months Ended</t>
        </is>
      </c>
    </row>
    <row r="2">
      <c r="B2" s="2" t="inlineStr">
        <is>
          <t>Sep. 30, 2024</t>
        </is>
      </c>
    </row>
    <row r="3">
      <c r="A3" s="3" t="inlineStr">
        <is>
          <t>Basis of Presentation [Abstract]</t>
        </is>
      </c>
      <c r="B3" s="4" t="inlineStr">
        <is>
          <t xml:space="preserve"> </t>
        </is>
      </c>
    </row>
    <row r="4">
      <c r="A4" s="4" t="inlineStr">
        <is>
          <t>Basis of Presentation and Significant Accounting Policies and Estimates</t>
        </is>
      </c>
      <c r="B4" s="4" t="inlineStr">
        <is>
          <t xml:space="preserve">Note 1 – Basis of Presentation and Significant Accounting Policies and Estimates The interim unaudited consolidated financial statements include the accounts of Lake Shore Bancorp, Inc. (the “Company”, “us”, “our”, or “we”) and Lake Shore Savings Bank (the “Bank”), its wholly owned subsidiary. All intercompany accounts and transactions of the consolidated subsidiary have been eliminated in consolidation. The interim unaudited consolidated financial statements included herein as of September 30, 2024 and for the three and nine months ended September 30, 2024 and 2023 have been prepared by the Company, without audit, pursuant to the rules and regulations of the Securities and Exchange Commission, and therefore, do not include all information or footnotes necessary for a complete presentation of the consolidated balance sheets, results of operations and cash flows in conformity with accounting principles generally accepted in the United States of America (“GAAP”). The consolidated balance sheet at December 31, 2023 has been derived from the audited consolidated financial statements at that date, but does not include all of the information and footnotes required by GAAP for complete consolidated financial statements. The consolidated financial statements reflect all adjustments that are, in the opinion of management, necessary for a fair statement of such information and to make the financial statements not misleading. These interim unaudited consolidated financial statements should be read in conjunction with the consolidated financial statements and notes thereto included in the audited consolidated financial statements included in the Company’s Annual Report on Form 10-K for the year ended December 31, 2023. The consolidated statements of income for the three and nine months ended September 30, 2024 are not necessarily indicative of the results for any subsequent period or the entire year ending December 31, 2024. The Company's significant accounting policies followed in the preparation of the unaudited consolidated financial statements are disclosed in Note 2 of the audited consolidated financial statements and notes thereto for the year ended December 31, 2023 and are contained in the Company's 2023 Annual Report on Form 10-K. There have been no significant changes to the application of significant accounting policies since December 31, 2023. Certain items in the prior period financial statements have been reclassified to conform to the current presentation. These reclassifications had no effect on prior year net income or shareholders' equity. To prepare these unaudited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credit losses, securities valuation estimates, evaluation of impairment of securities, and income tax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9 Months Ended</t>
        </is>
      </c>
    </row>
    <row r="2">
      <c r="B2" s="2" t="inlineStr">
        <is>
          <t>Sep. 30, 2024</t>
        </is>
      </c>
    </row>
    <row r="3">
      <c r="A3" s="3" t="inlineStr">
        <is>
          <t>New Accounting Standards [Abstract]</t>
        </is>
      </c>
      <c r="B3" s="4" t="inlineStr">
        <is>
          <t xml:space="preserve"> </t>
        </is>
      </c>
    </row>
    <row r="4">
      <c r="A4" s="4" t="inlineStr">
        <is>
          <t>New Accounting Standards</t>
        </is>
      </c>
      <c r="B4" s="4" t="inlineStr">
        <is>
          <t>Note 2 – New Accounting Standards Accounting Standards Not Yet Adopted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In November 2024, the FASB issued ASU 2024-03, "Income Statement - Reporting Comprehensive Income - Expense Disaggregation Disclosures (Subtopic 220-40)." The amendments in this ASU require a public business entity to disclose additional information about specific expense categories in the notes to the financial statements at interim and annual reporting periods, including employee compensation, depreciation, intangible asset amortization, and other costs and expenses. Additionally, a public business entity must disclose a qualitative description of the amounts remaining in relevant expense captions which are not separately disaggregated quantitatively under the amendments included within this ASU. This ASU is effective for annual periods beginning after December 15, 2026 and interim periods beginning after December 15, 2027. Early adoption of this ASU is permitted and may be applied prospectively to financial statements issued for reporting periods after the effective date of the ASU or retrospectively to any period presented in the financial statements. The Company does not expect the adoption of ASU 2024-03 to have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4</t>
        </is>
      </c>
    </row>
    <row r="3">
      <c r="A3" s="3" t="inlineStr">
        <is>
          <t>Investment Securities [Abstract]</t>
        </is>
      </c>
      <c r="B3" s="4" t="inlineStr">
        <is>
          <t xml:space="preserve"> </t>
        </is>
      </c>
    </row>
    <row r="4">
      <c r="A4" s="4" t="inlineStr">
        <is>
          <t>Investment Securities</t>
        </is>
      </c>
      <c r="B4" s="4" t="inlineStr">
        <is>
          <t>Note 3 – Investment Securities The amortized cost and fair value of securities are as follows:
September 30, 2024
Gross Gross
Amortized Unrealized Unrealized Fair
Cost Gains Losses Value
(Dollars in thousands)
SECURITIES
Debt Securities Available for Sale
U.S. government agencies $ 2,006 $ — $ ( 83 ) 1,923
Municipal bonds 40,733 — ( 7,691 ) 33,042
Mortgage-backed securities:
Collateralized mortgage obligations-private label 10 — ( 1 ) 9
Collateralized mortgage obligations-government 10,583 — ( 1,126 ) 9,457
Government National Mortgage Association 55 — ( 1 ) 54
Federal National Mortgage Association 11,075 — ( 1,395 ) 9,680
Federal Home Loan Mortgage Corporation 5,353 — ( 792 ) 4,561
Asset-backed securities-private label — 29 — 29
Asset-backed securities-government sponsored entities 1 — — 1
Total Debt Securities Available for Sale $ 69,816 $ 29 $ ( 11,089 ) $ 58,756
Equity Securities 22 4 — 26
Total Securities $ 69,838 $ 33 $ ( 11,089 ) $ 58,782
December 31, 2023
Gross Gross
Amortized Unrealized Unrealized Fair
Cost Gains Losses Value
(Dollars in thousands)
SECURITIES
Debt Securities Available for Sale
U.S. government agencies $ 2,007 $ — $ ( 133 ) $ 1,874
Municipal bonds 40,774 — ( 7,724 ) 33,050
Mortgage-backed securities:
Collateralized mortgage obligations-private label 10 — — 10
Collateralized mortgage obligations-government 11,844 1 ( 1,445 ) 10,400
Government National Mortgage Association 57 — ( 2 ) 55
Federal National Mortgage Association 11,872 1 ( 1,684 ) 10,189
Federal Home Loan Mortgage Corporation 5,737 2 ( 926 ) 4,813
Asset-backed securities-private label — 31 — 31
Asset-backed securities-government sponsored entities 2 — — 2
Total Debt Securities Available for Sale $ 72,303 $ 35 $ ( 11,914 ) $ 60,424
Equity Securities 22 — ( 4 ) 18
Total Securities $ 72,325 $ 35 $ ( 11,918 ) $ 60,442 Debt Securities All of the Company's collateralized mortgage obligations are backed by one- to four-family residential mortgages. At September 30, 2024 and December 31, 2023 , seventeen municipal bonds with a cost of $ 5.6 million and fair value of $ 4.2 million and sixteen municipal bonds with a cost of $ 4.9 million and fair value of $ 3.7 million, respectively, were pledged as collateral for customer deposits in excess of the Federal Deposit Insurance Corporation (“FDIC”) insurance limits. The following table sets forth the Company’s investment in securities with gross unrealized losses of less than twelve months and gross unrealized losses of twelve months or more and associated fair values for which an allowance for credit losses has not been recorded for the periods indicated:
Less than 12 months 12 months or more Total
Gross Gross Gross
Unrealized Unrealized Unrealized
Fair Value Losses Fair Value Losses Fair Value Losses
(Dollars in thousands)
September 30, 2024
U.S. government agencies $ — $ — $ 1,923 $ ( 83 ) $ 1,923 $ ( 83 )
Municipal bonds — — 33,042 ( 7,691 ) 33,042 ( 7,691 )
Mortgage-backed securities — — 23,669 ( 3,315 ) 23,669 ( 3,315 )
$ — $ — $ 58,634 $ ( 11,089 ) $ 58,634 $ ( 11,089 )
December 31, 2023
U.S. government agencies $ — $ — $ 1,874 $ ( 133 ) $ 1,874 $ ( 133 )
Municipal bonds 6,513 ( 1,065 ) 26,537 ( 6,659 ) 33,050 ( 7,724 )
Mortgage-backed securities 57 ( 2 ) 25,293 ( 4,055 ) 25,350 ( 4,057 )
$ 6,570 $ ( 1,067 ) $ 53,704 $ ( 10,847 ) $ 60,274 $ ( 11,914 ) As of September 30, 2024 , the Company's investment portfolio included no securities in the "unrealized losses less than twelve months" category and 173 securities in the "unrealized losses twelve months or more" category. As of September 30, 2024 , the Company had 173 securities with a fair value of $ 58.6 million in an unrealized loss position. The Company reviews securities in an unrealized loss position to evaluate credit risk. The Company considers payment history, risk ratings from external parties, financial statements for municipal and corporate securities, public statements from issuers and other available credible published sources in evaluating credit risk. No credit risk was found and no allowance for credit losses on securities available for sale was recorded as of September 30, 2024. The unrealized losses are attributed to noncredit-related factors, including changes in interest rates and other market conditions. The Company does not have the intent to sell any of these securities and believes that it is more likely than not that the Company will not have to sell any such securities before a recovery of cost. The contractual terms of the investments do not permit the issuers to settle the securities at a price less than the cost basis of the investments. The fair value is expected to recover as the securities approach their maturity date or repricing date or if market yields for such investments decline. Accrued interest of $ 319,000 as of September 30, 2024 and $ 260,000 as of December 31, 2023 on available-for-sale debt securities is included in accrued interest receivable on the consolidated balance sheets and is excluded from the estimate of credit losses. The unrealized losses on debt securities shown in the previous tables were recorded as a component of accumulated other comprehensive loss, net of tax benefit on the Company’s consolidated statements of stockholders’ equity. During the three months ended September 30, 2024 , the Company did no t sell any debt securities. During the three months ended September 30, 2023 the Company sold 12 municipal bonds resulting in gross realized losses of $ 3,000 , with an amortized cost of $ 2.5 million. During the nine months ended September 30, 2024 the Company did no t sell any debt securities. During the nine months ended September 30, 2023 the Company sold 35 municipal bonds and two mortgage-backed securities resulting in gross realized losses of $ 52,000 , with an amortized cost of $ 8.4 million. Scheduled contractual maturities of debt securities are as follows:
Amortized Fair
Cost Value
(Dollars in thousands)
September 30, 2024:
Less than one year $ — $ —
After one year through five years 2,094 $ 1,989
After five years through ten years 10,426 $ 9,394
After ten years 30,219 $ 23,582
Mortgage-backed securities 27,076 $ 23,761
Asset-backed securities 1 $ 30
Total Debt Securities $ 69,816 $ 58,756 Equity Securities At September 30, 2024 and December 31, 2023 , equity securities consisted of 22,368 shares of Federal Home Loan Mortgage Corporation (“FHLMC”) common stock. During the three months ended September 30, 2024 and 2023 , the Company recognized an unrealized loss of $ 4,000 and an unrealized gain of $ 3,000 , respectively, on the equity securities, which was recorded in non-interest income in the consolidated statements of income. During the nine months ended September 30, 2024 and 2023 , the Company recognized an unrealized gain of $ 7,000 and $ 5,000 , respectively, on the equity securities, which was recorded in non-interest income in the consolidated statements of income. There were no purchases or sales of equity securities during the three and nine months ended September 30,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Loans and Allowance for Credit Losses [Abstract]</t>
        </is>
      </c>
      <c r="B3" s="4" t="inlineStr">
        <is>
          <t xml:space="preserve"> </t>
        </is>
      </c>
    </row>
    <row r="4">
      <c r="A4" s="4" t="inlineStr">
        <is>
          <t>Loans and Allowance for Credit Losses</t>
        </is>
      </c>
      <c r="B4" s="4" t="inlineStr">
        <is>
          <t>Note 4 - Loans and Allowance for Credit Losses Loans consisted of the following segments as of September 30, 2024 and December 31, 2023:
September 30, December 31,
2024 2023
(Dollars in thousands)
Real Estate Loans:
Residential, one- to four-family (1) $ 163,835 $ 172,005
Home Equity 47,969 51,869
Commercial (2) 312,575 316,986
Total real estate loans 524,379 540,860
Other Loans:
Commercial 15,645 16,546
Consumer 1,024 1,130
Total gross loans 541,048 558,536
Net deferred loan costs 3,451 3,755
Allowance for credit losses on loans ( 5,494 ) ( 6,463 )
Loans receivable, net $ 539,005 $ 555,828 (1) Includes one- to four-family construction loans. (2) Includes commercial construction loans. Real estate loans of approximately $ 51.4 million and $ 55.8 million in unpaid principal balance were pledged as collateral for Federal Home Loan Bank of New York ("FHLBNY") advances as of September 30, 2024 and December 31, 2023, respectively. Total loans are stated at the principal amounts outstanding, net of unamortized loan fees and costs, with interest income accrued based upon the outstanding principal balance and the terms of the loans. Loan origination fees, net of certain direct origination costs, are deferred and recognized as an adjustment of the related loan yield using the interest method. Loans are reported by the portfolio segments identified above and are analyzed by management on this basis. All loan policies identified below apply to all segments of the loan portfolio. Accrued interest on loans of $ 2.5 million at both September 30, 2024 and December 31, 2023 is included in accrued interest receivable on the consolidated balance sheet and is excluded from the estimate of credit losses. Allowance for Credit Losses for Loans The loan portfolio is segmented into the following loan types by risk level: Real Estate Loans:  One- to Four-Family – are loans secured by first lien collateral on residential real estate primarily held in the Western New York region. These loans can be affected by economic conditions and the value of underlying properties. Western New York’s housing market has consistently demonstrated stability in home prices despite changing economic conditions. Furthermore, the Company has conservative underwriting standards and its residential lending policies and procedures verify that its one- to four-family residential mortgage loans generally conform to secondary market guidelines.  Home Equity - are loans or lines of credit secured by first or second liens on owner-occupied residential real estate primarily held in the Western New York region.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he Company does not originate interest only home equity loans.  Commercial Real Estate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relatively large loan balances concentrated with single borrowers or groups of related borrowers. Other Loans:  Commercial – includes business installment loans, lines of credit, and other commercial loans. Most of our commercial loans are for terms generally not in excess of 5 years . Whenever possible, we collateralize these loans with a lien on business assets and equipment and require the personal guarantees from principals of the borrower. Commercial loans generally involve a higher degree of credit risk, as commercial loans can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 Consumer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 Included in the Real Estate Loans for one-to four-family and commercial real estate are loans to finance the construction of either a one- to four-family owner occupied home or commercial real estate. At the end of the construction period, the loan automatically converts to either a one- to four-family residential mortgage or a commercial real estate mortgage, as applicable. Risk of loss on a construction loan depends largely upon the accuracy of the initial estimate of the value of the property at completion compared to the actual cost of construction. The Company limits its risk during construction as disbursements are not made until the required work for each advance has been completed and an updated lien search is performed. The completion of the construction progress is verified by a Company loan officer or inspections performed by an independent appraisal firm or other third party. Construction loans also expose us to the risk of construction delays which may impair the borrower’s ability to repay the loan. The following tables detail the changes in the allowance for credit losses by loan segment for the three and nine months ended September 30, 2024 and 2023.
Real Estate Loans Other Loans
One- to Four-Family (1) Home Equity Commercial Real Estate (2) Commercial Consumer Total
(Dollars in thousands)
September 30, 2024
Allowance for Credit Loss on Loans
Balance – July 1, 2024 $ 473 $ 216 $ 4,689 $ 523 $ 15 $ 5,916
Charge-offs — — — — ( 16 ) ( 16 )
Recoveries 3 — — — 2 5
(Credit) provision ( 35 ) ( 32 ) ( 247 ) ( 111 ) 14 ( 411 )
Balance – September 30, 2024 $ 441 $ 184 $ 4,442 $ 412 $ 15 $ 5,494
Balance - January 1, 2024 $ 532 $ 213 $ 5,231 $ 471 $ 16 $ 6,463
Charge-offs — — — — ( 29 ) ( 29 )
Recoveries 8 — — — 7 15
(Credit) provision ( 99 ) ( 29 ) ( 789 ) ( 59 ) 21 ( 955 )
Balance – September 30, 2024 $ 441 $ 184 $ 4,442 $ 412 $ 15 $ 5,494
Ending balance: individually evaluated $ — $ — $ — $ — $ — $ —
Ending balance: collectively evaluated $ 441 $ 184 $ 4,442 $ 412 $ 15 $ 5,494
Gross Loans Receivable (3) :
Ending balance $ 163,835 $ 47,969 $ 312,575 $ 15,645 $ 1,024 $ 541,048
Ending balance: individually evaluated $ 134 $ — $ 1,242 $ — $ — $ 1,376
Ending balance: collectively evaluated $ 163,701 $ 47,969 $ 311,333 $ 15,645 $ 1,024 $ 539,672 (1) There were no one-to four-family construction loans at September 30, 2024. (2) Includes commercial construction loans of $ 15.1 million. (3) Gross Loans Receivable does not include allowance for credit losses of $( 5,494 ) or deferred loan costs of $ 3,451 .
Real Estate Loans Other Loans
One- to Four-Family (1) Home Equity Commercial Real Estate (2) Commercial Consumer Unallocated Total
(Dollars in thousands)
September 30, 2023
Allowance for Credit Loss on Loans
Balance- July 1, 2023 $ 541 $ 257 $ 5,422 $ 520 $ 18 $ — $ 6,758
Charge-offs — — — — ( 16 ) — ( 16 )
Recoveries — — 35 — 2 — 37
(Credit) provision ( 6 ) ( 47 ) ( 122 ) 25 13 — ( 137 )
Balance – September 30, 2023 $ 535 $ 210 $ 5,335 $ 545 $ 17 $ — $ 6,642
Balance- January 1, 2023 $ 411 $ 217 $ 5,746 $ 509 $ 47 $ 135 $ 7,065
Impact of adopting ASC 326 201 114 55 72 ( 25 ) ( 135 ) 282
Charge-offs — — — — ( 47 ) — ( 47 )
Recoveries — — 35 29 7 — 71
(Credit) provision ( 77 ) ( 121 ) ( 501 ) ( 65 ) 35 — ( 729 )
Balance – September 30, 2023 $ 535 $ 210 $ 5,335 $ 545 $ 17 $ — $ 6,642
Ending balance: individually $ — $ — $ — $ — $ — $ — $ —
Ending balance: collectively $ 535 $ 210 $ 5,335 $ 545 $ 17 $ — $ 6,642
Gross Loans Receivable (3) :
Ending balance $ 172,974 $ 51,276 $ 323,535 $ 18,749 $ 1,113 $ — $ 567,647
Ending balance: individually $ 142 $ — $ 1,242 $ — $ — $ — $ 1,384
Ending balance: collectively $ 172,832 $ 51,276 $ 322,293 $ 18,749 $ 1,113 $ — $ 566,263 (1) Includes one- to four-family construction loans of $ 2.7 million. (2) Includes commercial construction loans of $ 23.9 million. (3) Gross Loans Receivable does not include allowance for credit losses of $( 6,642 ) or deferred loan costs of $ 3,843 . The following table summarizes the distribution of the allowance for credit losses and loans receivable by loan segment and impairment method as of December 31, 2023:
Real Estate Loans Other Loans
One- to Four-Family (1) Home Equity Commercial Real Estate (2) Commercial Consumer Total
(Dollars in thousands)
December 31, 2023
Allowance for Credit Losses on Loans
Balance – December 31, 2023 $ 532 $ 213 $ 5,231 $ 471 $ 16 $ 6,463
Ending balance: individually $ — $ — $ — $ — $ — $ —
Ending balance: collectively $ 532 $ 213 $ 5,231 $ 471 $ 16 $ 6,463
Gross Loans Receivable (3) :
Ending Balance $ 172,005 $ 51,869 $ 316,986 $ 16,546 $ 1,130 $ 558,536
Ending balance: individually $ 140 $ — $ 1,242 $ — $ — $ 1,382
Ending balance: collectively $ 171,865 $ 51,869 $ 315,744 $ 16,546 $ 1,130 $ 557,154 (1) Includes one- to four-family construction loans of $ 466,000 . (2) Includes commercial construction loans of $ 16.4 million. (3) Gross Loans Receivable does not include allowance for credit losses of $( 6,463 ) or deferred loan costs of $ 3,755 . Allowance for Credit Losses on Unfunded Loan Commitments The Company’s allowance for credit losses on unfunded loan commitments is recognized as a liability and included within other liabilities on the unaudited consolidated balance sheets, with adjustments to the reserve recognized in (credit) provision for credit losses on the unaudited consolidated statements of income. The Company did not record an allowance on unfunded loan commitments prior to January 1, 2023. The Company’s activity in the allowance for credit losses on unfunded loan commitments for the three and nine months ended September 30, 2024 and the three and nine months ended September 30, 2023 was as follows:
For the Nine Months Ended September 30, 2024
(Dollars in thousands)
Balance at December 31, 2023 $ 487
(Credit) Provision for Credit Losses ( 129 )
Balance at March 31, 2024 358
Provision for Credit Losses 36
Balance at June 30, 2024 394
Provision for Credit Losses 182
Balance at September 30, 2024 $ 576
For the Nine Months Ended September 30, 2023
(Dollars in thousands)
Balance at December 31, 2022 $ —
Impact of CECL Adoption 633
Balance at March 31, 2023 633
(Credit) Provision for Credit Losses ( 220 )
Balance at June 30, 2023 413
(Credit) Provision for Credit Losses ( 62 )
Balance at September 30, 2023 $ 351 Non-accrual Loans and Delinquency Status The following table presents the amortized cost basis of loans on non-accrual status and loans on non-accrual status with no allowance for credit losses recorded. The Company did not have any loans past due 90 days or more and still accruing at September 30, 2024 and December 31, 2023.
Total Non-accrual Non-accrual with no Allowance for Credit Losses
September 30, December 31, September 30, December 31,
2024 2023 2024 2023
(Dollars in thousands)
Real Estate Loans:
Residential, one- to four-family (1) $ 2,082 $ 1,904 $ 2,082 $ 1,904
Home Equity 689 196 689 196
Commercial Real Estate (2) 1,226 1,242 1,226 1,242
Other Loans:
Commercial — — — —
Consumer 12 5 12 5
Total loans $ 4,009 $ 3,347 $ 4,009 $ 3,347 (1) Includes one- to four-family construction loans. (2) Includes commercial construction loans. There was no interest income recognized on non-accrual loans during the three and nine months ended September 30, 2024 and the three and nine months ended September 30, 2023. 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f ultimate collection of principal is in doubt, all cash receipts on non-accrual loans are applied to reduce the principal balance. The following tables provide an analysis of past due loans as of the dates indicated:
30-59 Days 60-89 Days 90 Days or More Total Past Current Total Gross Loans
Past Due Past Due Past Due Due Due Receivable
(Dollars in thousands)
September 30, 2024:
Real Estate Loans:
Residential, one- to four-family (1) $ 1,056 $ 374 $ 771 $ 2,201 $ 161,634 $ 163,835
Home equity 124 126 598 848 47,121 47,969
Commercial (2) — — 1,242 1,242 311,333 312,575
Other Loans:
Commercial — — — — 15,645 15,645
Consumer 32 2 5 39 985 1,024
Total $ 1,212 $ 502 $ 2,616 $ 4,330 $ 536,718 $ 541,048
30-59 Days 60-89 Days 90 Days or More Total Past Current Total Gross Loans
Past Due Past Due Past Due Due Due Receivable
(Dollars in thousands)
December 31, 2023:
Real Estate Loans:
Residential, one- to four-family (1) $ 1,488 $ 3 $ 276 $ 1,767 $ 170,238 $ 172,005
Home equity 315 583 56 954 50,915 51,869
Commercial (2) — — 1,242 1,242 315,744 316,986
Other Loans:
Commercial — — — — 16,546 16,546
Consumer 6 — 1 7 1,123 1,130
Total $ 1,809 $ 586 $ 1,575 $ 3,970 $ 554,566 $ 558,536 (1) Includes one- to four-family construction loans. (2) Includes commercial real estate construction loans. Collateral-Dependent Loans Collateral-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Under CECL, for collateral-dependent loans, the Company has adopted the practical expedient to measure the allowance for credit losses based on the fair value of collateral. The allowance for credit losses is measured on an individual loan basis based on the difference between the fair value of the loan’s collateral, which is adjusted for liquidation costs, and the amortized cost. If the fair value of the collateral exceeds the amortized cost, no allowance for credit losses is required. Refer to Note 8 - Fair Value of Financial Instruments for additional information. The following table presents an analysis of the amortized cost of collateral-dependent loans of the Company as of September 30, 2024 and December 31, 2023 by collateral type and loan segment:
Residential Business Commercial Total
Properties Assets Land Property Other Loans
September 30, 2024: (Dollars in thousands)
Real Estate Loans:
Residential, one- to four-family $ 136 $ — $ — $ — $ — $ 136
Home Equity — — — — — —
Commercial 200 — 1,026 — — 1,226
Total $ 336 $ — $ 1,026 $ — $ — $ 1,362
December 31, 2023:
Real Estate Loans:
Residential, one- to four-family $ 143 $ — $ — $ — $ — $ 143
Home Equity — — — — — —
Commercial 200 — 1,026 — — 1,226
Total $ 343 $ — $ 1,026 $ — $ — $ 1,369 There was no allowance for credit losses recorded on the above noted collateral-dependent loans as of September 30, 2024 and December 31, 2023. Credit Quality Indicators 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Each commercial loan is individually assigned a loan classification. The Company’s consumer loans, including residential one- to four-family loans and home equity loans, are classified by using the delinquency status as the basis for classifying these loans. Generally, all consumer loans more than 90 days past due are classified and placed in non-accrual. Such loans that are well-secured and in the process of collection will remain in accrual status. Asset quality indicators for all loans and the Company’s risk rating process are reviewed on a monthly basis. Risk ratings are updated as circumstances that could affect the repayment of individual loans are brought to management’s attention through an established monitoring process. Written action plans are maintained and reviewed on a quarterly basis for all classified commercial loans. In addition to the Company’s internal process, an outsourced independent credit review function is in place for commercial and certain consumer loans to further assess assigned risk classifications and monitor compliance with internal lending policies and procedures. The following table presents gross loans by credit quality indicator by origination year at September 30, 2024:
YTD 2024 2023 2022 2021 2020 Prior Revolving Loans Total
(Dollars in thousands)
Residential, one-to four-family (1) :
Pass $ 3,960 $ 11,927 $ 33,852 $ 27,279 $ 15,852 $ 68,471 $ — $ 161,341
Substandard — — 452 265 89 1,688 — 2,494
Doubtful — — — — — — — —
Total $ 3,960 11,927 $ 34,304 $ 27,544 $ 15,941 $ 70,159 $ — $ 163,835
Current period gross charge-offs $ — — $ — $ — $ — $ — $ — $ —
Home Equity (2) :
Pass $ — $ 2,980 $ 2,446 $ 82 $ 38 $ 613 $ 40,972 47,131
Substandard — — — — — — 838 838
Doubtful — — — — — — — —
Total $ — $ 2,980 $ 2,446 $ 82 $ 38 $ 613 $ 41,810 $ 47,969
Current period gross charge-offs $ — $ — $ — $ — $ — $ — $ — $ —
Commercial Real Estate (3) :
Pass $ 15,646 $ 17,364 $ 84,485 $ 42,887 $ 36,617 $ 100,554 $ 644 $ 298,197
Special mention — — — 702 902 2,891 — 4,495
Substandard — — — — 1,242 8,641 — 9,883
Doubtful — — — — — — — —
Total $ 15,646 $ 17,364 $ 84,485 $ 43,589 $ 38,761 $ 112,086 $ 644 $ 312,575
Current period gross charge-offs $ — $ — $ — $ — $ — $ — $ — $ —
Commercial Loans:
Pass $ 1,451 $ 1,052 $ 2,089 $ 562 $ 382 $ 1,881 $ 3,681 $ 11,098
Special mention — — — 190 — 151 991 1,332
Substandard — — — — — 2,259 956 3,215
Doubtful — — — — — — — —
Total $ 1,451 $ 1,052 $ 2,089 $ 752 $ 382 $ 4,291 $ 5,628 $ 15,645
Current period gross charge-offs $ — $ — $ — $ — $ — $ — $ — $ —
Consumer Loans:
Pass $ 228 $ 145 $ 161 $ 42 $ 104 $ 118 $ 215 $ 1,013
Substandard 5 — — 1 — — 5 11
Doubtful — — — — — — — —
Total $ 233 $ 145 $ 161 $ 43 $ 104 $ 118 $ 220 $ 1,024
Current period gross charge-offs $ — $ — $ 2 $ — $ — $ — $ 27 $ 29 (1) Includes one- to four-family construction loans. (2) Home equity loans presented with an origination year represent home equity lines-of-credit which have been converted to term loans. (3) Includes commercial construction loans. The following table presents gross loans by credit quality indicator by origination year at December 31, 2023:
2023 2022 2021 2020 2019 Prior Revolving Loans Total
(Dollars in thousands)
Residential, one-to four-family (1) :
Pass $ 12,203 $ 36,103 $ 29,486 $ 17,975 $ 10,075 $ 63,928 $ — $ 169,770
Substandard — 262 39 92 270 1,572 — 2,235
Doubtful — — — — — — — —
Total $ 12,203 $ 36,365 $ 29,525 $ 18,067 $ 10,345 $ 65,500 $ — $ 172,005
Current period gross charge-offs $ — $ — $ 3 $ — $ — $ — $ — $ 3
Home Equity (2) :
Pass $ 3,660 $ 3,120 $ 102 $ 47 $ 274 $ 511 $ 43,862 $ 51,576
Substandard — — — — — — 293 293
Doubtful — — — — — — — —
Total $ 3,660 $ 3,120 $ 102 $ 47 $ 274 $ 511 $ 44,155 $ 51,869
Current period gross charge-offs $ — $ — $ — $ — $ — $ — $ — $ —
Commercial Real Estate (3) :
Pass $ 15,396 $ 85,587 $ 50,797 $ 42,226 $ 38,694 $ 72,256 $ — $ 304,956
Special mention — — — 984 682 — — 1,666
Substandard — — — 1,242 5,386 3,736 — 10,364
Doubtful — — — — — — — —
Total $ 15,396 $ 85,587 $ 50,797 $ 44,452 $ 44,762 $ 75,992 $ — $ 316,986
Current period gross charge-offs $ — $ — $ — $ — $ — $ — $ — $ —
Commercial Loans:
Pass $ 1,243 $ 2,591 $ 732 $ 622 $ 1,901 $ 4,997 $ — $ 12,086
Special mention — — 263 — 764 — — 1,027
Substandard — — — — 3,114 319 — 3,433
Doubtful — — — — — — — —
Total $ 1,243 $ 2,591 $ 995 $ 622 $ 5,779 $ 5,316 $ — $ 16,546
Current period gross charge-offs $ — $ — $ — $ — $ — $ — $ — $ —
Consumer Loans:
Pass $ 269 $ 245 $ 79 $ 136 $ 2 $ 210 $ 184 $ 1,125
Substandard — — 2 1 — — 2 5
Doubtful — — — — — — — —
Total $ 269 $ 245 $ 81 $ 137 $ 2 $ 210 $ 186 $ 1,130
Current period gross charge-offs $ — $ 8 $ 3 $ 3 $ 4 $ — $ 40 $ 58 (1) Includes one- to four-family construction loans. (2) Home equity loans presented with an origination year represent home equity lines-of-credit which have been converted to term loans. (3) Includes commercial construction loans. Modifications with Borrowers Experiencing Financial Difficulty : Occasionally, the Company modifies loans to borrowers in financial distress by providing modifications to loans that it would not normally grant. Such modifications could include principal forgiveness, term extension, a significant payment delay, an interest rate reduction or the addition of a co-borrower or guarantor. When principal forgiveness is provided, the amount of the forgiveness is charged-off against the allowance for credit losses. Because the effect of most modifications made to borrowers experiencing financial difficulty is already included in the allowance for credit losses, a change to the allowance for credit losses is generally not recorded upon modification. In some cases, the Company provides multiple types of modifications on one loan. Typically, one type of concession, such as a term extension, is granted initially. If the borrower continues to experience financial difficulty, another modification may be granted, such as principal forgiveness. There were no loans modified to borrowers experiencing financial difficulty during the three and nine months ended September 30, 2024. The following table presents the amortized cost basis of loans at September 30, 2023 that were experiencing financial difficulty and were modified during the three and nine months ended September 30, 2023, by loan class and by type of modification. The percentage of the amortized cost basis of loans that were modified to borrowers in financial distress as compared to the amortized cost basis of each class of financing receivables is also presented.
Principal Forgiveness Payment Delay Term Extension Interest Rate Reduction Add Co-Borrower/ Combination Term Extension and Add Co-Borrower Percentage of Total Class of Financing Receivable
(Dollars in thousands)
Real Estate Loans
Commercial real estate $ — $ — $ — $ — $ 4,935 $ — 1.53 %
Other loans
Commercial — — — — — 1,114 5.94 %
Total $ $ — $ — $ — $ 4,935 $ 1,114 The following table describes the financial effect of the modifications made to borrowers experiencing financial difficulty:
Term Extension and Added Co-Borrower
Loan Type Financial Effect
Commercial Real Estate Added a co-borrower with financial ability to strengthen the credit risk related to this particular loan. No other modification was made to this loan that had a financial effect on the borrower(s).
Other - Commercial Added a weighted-average of 5 years to the life of the loans, which reduced the monthly payment amount for the borrowers. Added a co-borrower with financial ability to strengthen the credit risk related to these particular loans. There were no modified loans past due or on non-accrual as of September 30, 2024. There were no loans to borrowers experiencing financial difficulty during the three and nine months ended September 30, 2024 and 2023 that had a payment default and were modified in the twelve months prior . The Company has not committed to lending additional amounts to the borrowers included in the previous tables.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credit losses. There was no foreclosed real estate at September 30, 2024, and $ 34,000 at December 31, 2023 , which was included as a component of other assets on the consolidated balance sheet. The recorded investment of consumer mortgage loans secured by residential real estate properties for which formal foreclosure proceedings were in process according to local requirements of the applicable jurisdiction was $ 722,000 at September 30, 2024 and $ 158,000 at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5 – Earnings per Share Earnings per share was calculated for the three and nine months ended September 30, 2024 and 2023. Basic earnings per share is based upon the weighted average number of common shares outstanding, exclusive of unearned shares held by the Employee Stock Ownership Plan of Lake Shore Bancorp, Inc. (the “ESO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The calculated basic and diluted earnings per share are as follows:
Three Months Ended September 30,
2024 2023
Numerator – net income $ 1,332,000 $ 1,571,000
Denominator:
Basic weighted average shares outstanding 5,638,836 5,846,333
Increase in weighted average shares outstanding due to:
Stock options (1) — —
Diluted weighted average shares outstanding (1) 5,638,836 5,846,333
Earnings per share:
Basic $ 0.24 $ 0.27
Diluted $ 0.24 $ 0.27
Nine Months Ended September 30,
2024 2023
Numerator – net income $ 3,462,000 $ 4,071,000
Denominator:
Basic weighted average shares outstanding 5,615,638 5,858,054
Increase in weighted average shares outstanding due to:
Stock options (1) — —
Diluted weighted average shares outstanding (1) 5,615,638 5,858,054
Earnings per share:
Basic $ 0.62 $ 0.69
Diluted $ 0.62 $ 0.69 (1) Weighted average stock options to purchase 29,142 shares under the Company's 2006 Stock Option Plan and 20,000 shares under the EIP at $ 14.38 and $ 10.69 , respectively, were outstanding during the three months ended September 30, 2024 . Weighted average stock options to purchase 36,625 shares under the Company’s 2006 Stock Option Plan and 16,768 shares under the EIP at $ 14.38 and $ 10.69 , respectively, were outstanding during the nine months ended September 30, 2024 , but were not included in the calculation of diluted earnings per share because to do so would have been anti-dilutive. Weighted average stock options to purchase 58,857 shares under the Company's 2006 Stock Option Plan and 13,101 shares under the EIP at $ 14.38 were outstanding during the three and nine months ended September 30, 2023 but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to Extend Credit</t>
        </is>
      </c>
      <c r="B1" s="2" t="inlineStr">
        <is>
          <t>9 Months Ended</t>
        </is>
      </c>
    </row>
    <row r="2">
      <c r="B2" s="2" t="inlineStr">
        <is>
          <t>Sep. 30, 2024</t>
        </is>
      </c>
    </row>
    <row r="3">
      <c r="A3" s="3" t="inlineStr">
        <is>
          <t>Commitments to Extend Credit [Abstract]</t>
        </is>
      </c>
      <c r="B3" s="4" t="inlineStr">
        <is>
          <t xml:space="preserve"> </t>
        </is>
      </c>
    </row>
    <row r="4">
      <c r="A4" s="4" t="inlineStr">
        <is>
          <t>Commitments to Extend Credit</t>
        </is>
      </c>
      <c r="B4" s="4" t="inlineStr">
        <is>
          <t xml:space="preserve">Note 6 – Commitments to Extend Credit The Company has commitments to extend credit with off-balance sheet risk in the normal course of business to meet the financing needs of its customers. Such commitments involve, to varying degrees, elements of credit and interest rate risk in excess of the amount recognized in the consolidated balance sheets. Commitments to extend credit are generally agreements to lend to a customer as long as there is no violation of any condition established in the contract, and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he Company’s exposure to credit loss is represented by the contractual amount of the commitments which are not unconditionally cancellable. There was a $ 576,000 and $ 487,000 allowance for credit losses associated with these commitments at September 30, 2024 and December 31, 2023, respectively. The Company follows the same credit policies in making commitments as it does for on-balance sheet instruments. The following commitments to extend credit were outstanding as of the dates specified:
Contract Amount
September 30, December 31,
2024 2023
(Dollars in thousands)
Commitments to grant loans $ 17,307 $ 21,045
Unfunded commitments to fund loans and lines of credit 91,456 75,721
Commercial and Standby letters of credit 671 1,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Note 7 – Stock-based Compensation As of September 30, 2024 , the Company had three active stock-based compensation plans, which are described below. The compensation cost related to these plans amounted to $ 109,000 and $ 62,000 for the three months ended September 30, 2024 and 2023 , respectively, and $ 235,000 and $ 88,000 for the nine months ended September 30, 2024 and 2023, respectively, and is included within salary and benefits expense in the non-interest expense section of the consolidated statements of income. 2006 Stock Option Plan The Company’s 2006 Stock Option Plan (the “Stock Option Plan”), which was approved by the Company’s stockholders, permitted the grant of options to its employees and non-employee directors for up to 297,562 shares of common stock. The Stock Option Plan expired on October 24, 2016 , and grants of options can no longer be awarded. Both incentive stock options and non-qualified stock options have been granted under the Stock Option Plan. The exercise price of each stock option equals the market price of the Company’s common stock on the date of grant and an option’s maximum term is ten years . The stock options generally vest over a five year period. A summary of the status of the Stock Option Plan during the nine months ended September 30, 2024 and 2023 is presented below:
2024 2023
Options Weighted Average Exercise Price Remaining Contractual Life Options Weighted Average Exercise Price Remaining Contractual Life
Outstanding at beginning of year 58,857 $ 14.38 58,857 $ 14.38
Granted — — — —
Exercised — — — —
Forfeited ( 29,715 ) $ 14.38 — —
Outstanding at end of period 29,142 $ 14.38 2.0 years 58,857 $ 14.38 3.0 years
Options exercisable at end of period 29,142 $ 14.38 2.0 years 58,857 $ 14.38 3.0 years
Fair value of options granted — $ — — $ — : At September 30, 2024 , stock options had no intrinsic value and there were no remaining options available for grant under the Stock Option Plan. At September 30, 2024, all compensation cost and expense related to the Stock Option Plan has been recognized in prior periods. 2012 Equity Incentive Plan The Company’s 2012 Equity Incentive Plan (the “EIP”), which was approved by the Company’s stockholders on May 23, 2012, authorizes the issuance of up to 180,000 shares of common stock pursuant to grants of restricted stock awards and up to 20,000 shares of common stock pursuant to grants of incentive stock options and non-qualified stock options, subject to permitted adjustments for certain corporate transactions. Employees and non-employee directors of Lake Shore Bancorp or its subsidiaries are eligible to receive awards under the EIP, except that non-employees may not be granted incentive stock options. The EIP expired on April 24, 2024 , and grants of awards can no longer be made. The Board of Directors granted restricted stock awards under the EIP during the nine months ended September 30, 2024 as follows:
Grant Date Number of Restricted Stock Awards Vesting Fair Value per Share of Award on Grant Date Awardees
April 23, 2024 19,730 100 % on April 23, 2025 $ 10.69 Non-employee directors
April 23, 2024 32,522 25 % per year for four years with first vesting on April 23, 2025 $ 10.69 Employees
The Board of Directors granted stock options under the EIP during the nine months ended September 30, 2024 as follows:
Grant Date Number of Stock Option Awards Vesting Exercise Price Awardees
April 23, 2024 9,306 20 % per year for five years with first vesting on April 23, 2025 $ 10.69 Non-employee directors
A summary of the status of unvested restricted stock awards under the EIP for the nine months ended September 30, 2024 and 2023 is as follows:
For the Nine Months Weighted Average Grant Price (per Share) For the Nine Months Weighted Average Grant Price (per Share)
Unvested shares outstanding at beginning of year 17,719 $ 13.94 43,866 $ 15.02
Granted 52,252 10.69 8,282 12.91
Vested ( 10,926 ) 13.64 ( 11,734 ) 15.39
Forfeited — — ( 17,967 ) 14.91
Unvested shares outstanding at end of period 59,045 $ 11.12 22,447 $ 14.13 As of September 30, 2024 , there were 120,946 shares of restricted stock that vested or were distributed to eligible participants under the EIP and the plan expired on April 24, 2024. Accordingly, there were no remaining shares available for grant. Compensation expense related to unvested restricted stock awards under the EIP amounted to $ 82,000 and $ 40,000 for the three months ended September 30, 2024 and 2023 , respectively. Compensation expense related to unvested restricted stock awards under the EIP amounted to $ 162,000 and $ 22,000 for the nine months ended September 30, 2024 and 2023, respectively. At September 30, 2024 , $ 457,000 of unrecognized compensation cost related to unvested restricted stock awards is expected to be recognized over a period of 28 months. A summary of the status of stock options under the EIP for the nine months ended September 30, 2024 and 2023 is presented below:
2024 2023
Options Exercise Price Intrinsic Value Remaining Contractual Life Options Exercise Price Remaining Contractual Life
Outstanding at beginning of year 13,101 $ 14.38 20,000 $ 14.38
Granted 9,306 10.69 — —
Exercised — — — —
Forfeited ( 2,407 ) 14.38 — —
Expired — — ( 6,899 ) $ 14.38
Outstanding at end of period 20,000 $ 12.66 $ 26,000 5.6 years 13,101 $ 14.38 3.3 years
Options exercisable at end of period 10,694 $ 14.38 — 2.1 years 13,101 $ 14.38 3.3 years
Options Exercise Price Fair Value Remaining Contractual Life
Fair value of options granted 9,306 $ 10.69 $ 28,000 9.6 years Compensation expense related to unvested stock options under the EIP amounted to $ 1,000 and $ 2,000 , for the three and nine months ended September 30, 2024 , respectively. There was no compensation expense related to unvested stock options under the EIP for the three and nine months ended September 30, 2023. At September 30, 2024 , $ 26,000 of unrecognized compensation cost related to unvested stock options is expected to be recognized over a period of 54 months. During April 2024, the Company granted all remaining options available under the EIP. The EIP expired on April 24, 2024 and no additional options were available for grant nor issued after this date. Employee Stock Ownership Plan (“ESOP”) 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 The Company utilized $ 2.6 million of the proceeds of its 2006 stock offering to extend a loan to the ESOP and the ESOP used such proceeds to purchase 238,050 shares of stock on the open market at an average price of $ 10.70 per share, plus commission expenses. As a result of the purchase of shares by the ESOP, total stockholders’ equity of the Company was reduced by $ 2.6 million. As of September 30, 2024 , the balance of the loan to the ESOP was $ 1.3 million and the fair value of unallocated shares was $ 1.3 million. As of September 30, 2024 , there were 67,350 allocated shares and 95,219 unallocated shares compared to 74,895 allocated shares and 103,153 unallocated shares at December 31, 2023 . The ESOP compensation expense was $ 27,000 for the three months ended September 30, 2024 and $ 22,000 for the three months ended September 30, 2023 based on 1,984 shares earned in each of those quarters. The ESOP compensation expense was $ 73,000 for the nine months ended September 30, 2024 and $ 66,000 for the nine months ended September 30, 2023 based on 5,952 shares earned in each of those nine month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of Financial Instruments [Abstract]</t>
        </is>
      </c>
      <c r="B3" s="4" t="inlineStr">
        <is>
          <t xml:space="preserve"> </t>
        </is>
      </c>
    </row>
    <row r="4">
      <c r="A4" s="4" t="inlineStr">
        <is>
          <t>Fair Value of Financial Instruments</t>
        </is>
      </c>
      <c r="B4" s="4" t="inlineStr">
        <is>
          <t xml:space="preserve">Note 8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September 30, 2024 and December 31, 2023 and have not been re-evaluated or updated for purposes of these unaudited consolidated financial statements subsequent to those respective dates. The estimated fair values of these financial instruments subsequent to the respective reporting dates may be different than the amounts reported here.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are as follows: Level 1: Unadjusted quoted prices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determining the fair values of assets or liabilities that reflect an entity’s own assumptions about the assumptions that market participants would use in pricing the assets or liabilities. An asset’s or liability’s level within the fair value hierarchy is based on the lowest level of input that is significant to the fair value measurement. Assets and Liabilities Measured at Fair Value on a Recurring Basis The Company’s consolidated balance sheets contain investment securities that are recorded at fair value on a recurring basis. For financial instruments measured at fair value on a recurring basis, the fair value measurements by level within the fair value hierarchy used at September 30, 2024 and December 31, 2023 were as follows:
Fair Value Measurements at September 30, 2024
Quoted Prices in Active Markets for Identical Assets Significant Other Observable Inputs Significant Other Unobservable Inputs
Fair Value (Level 1) (Level 2) (Level 3)
(Dollars in thousands)
Measured at fair value on a recurring basis:
Securities:
Debt Securities
U.S. government agencies $ 1,923 $ — $ 1,923 $ —
Municipal bonds 33,042 — 33,042 —
Mortgage-backed securities:
Collateralized mortgage obligations-private label 9 — 9 —
Collateralized mortgage obligations-government 9,457 — 9,457 —
Government National Mortgage Association 54 — 54 —
Federal National Mortgage Association 9,680 — 9,680 —
Federal Home Loan Mortgage Corporation 4,561 — 4,561 —
Asset-backed securities:
Private label 29 — 29 —
Government sponsored entities 1 — 1 —
Total Debt Securities $ 58,756 $ — $ 58,756 $ —
Equity securities 26 26 — —
Total Securities $ 58,782 $ 26 $ 58,756 $ —
Fair Value Measurements at December 31, 2023
Quoted Prices in Active Markets for Identical Assets Significant Other Observable Inputs Significant Other Unobservable Inputs
Fair Value (Level 1) (Level 2) (Level 3)
(Dollars in thousands)
Measured at fair value on a recurring basis:
Securities:
Debt Securities
U.S. government agencies $ 1,874 $ — $ 1,874 $ —
Municipal bonds 33,050 — 33,050 —
Mortgage-backed securities:
Collateralized mortgage obligations-private label 10 — 10 —
Collateralized mortgage obligations-government 10,400 — 10,400 —
Government National Mortgage Association 55 — 55 —
Federal National Mortgage Association 10,189 — 10,189 —
Federal Home Loan Mortgage Corporation 4,813 — 4,813 —
Asset-backed securities:
Private label 31 — 31 —
Government sponsored entities 2 — 2 —
Total Debt Securities $ 60,424 $ — $ 60,424 $ —
Equity securities 18 18 — —
Total Securities $ 60,442 $ 18 $ 60,424 $ — 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projections, credit risks, etc.) or inputs that are derived principally from or corroborated by market data by correlation or other means. The following is a description of valuation methodologies used for financial assets recorded at fair value on a recurring basis: • Investment securities - the fair values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projections, credit information, and the security’ terms and conditions, among other things. Level 2 securities which are fixed income instruments that are not quoted on an exchange, but are traded in active markets, are valued using prices obtained from our custodian, who use third party data service providers. In addition to disclosure of the fair value of assets on a recurring basis, GAAP requires disclosures for assets and liabilities measured at fair value on a non-recurring basis. The following is a description of the valuation methods used for assets measured at fair value on a non-recurring basis. Collateral-Dependent Loans. Loans for which repayment is substantially expected to be provided through the operations or sale of collateral are considered collateral dependent. They are held at the lower of cost or fair value, and are considered to be measured at fair value when recorded below cost. Collateral-dependent loans are valued based on the estimated fair value of the collateral, less estimated costs to sell at the reporting date, based on either a recent appraisal performed by a third-party independent appraiser or discounted cash flows based on current market conditions. Accordingly, collateral dependent loans are classified within Level 3 of the fair value hierarchy. The Company did no t record an allowance for credit losses for its collateral-dependent loans as of September 30, 2024 and December 31, 2023. Foreclosed Real Estate and Repossessed Assets. Foreclosed real estate and repossessed assets are held at the lower of cost or fair value and are considered to be measured at fair value when recorded below cost. The fair value of foreclosed real estate is calculated using independent appraisals, less estimated selling costs. Certain repossessed assets may require assumptions about factors that are not observable in an active market when determining fair value. Accordingly, foreclosed real estate and repossessed assets are classified within Level 3 of the fair value hierarchy. There was no foreclosed real estate at September 30, 2024 and $ 34,000 at December 31, 2023 , which was included as a component of other assets on the consolidated balance sheet. The Company did no t have repossessed assets at September 30, 2024 and December 31, 2023. Mortgage Servicing Rights . Mortgage servicing rights do not trade in an active market with readily observable market data. As a result, the Company estimates the fair value of loan servicing rights by using a discounted cash flow model to calculate the present value of estimated future net servicing income. The key assumptions used in the model include the estimated life of loans sold with servicing retained and the estimated cost to service the loans. Loan servicing rights are classified as Level 3 measurements due to the use of unobservable inputs, as well as management judgment and estimation. Mortgage servicing rights amounted to $ 180,000 and $ 191,000 at September 30, 2024 and December 31, 2023, respectively, and were included as a component of other assets on the consolidated balance sheets. For assets subject to measurement at fair value on a non-recurring basis, the fair value measurements by level within the fair value hierarchy used at September 30, 2024 and December 31, 2023 were as follows:
Fair Value Measurements
Quoted Prices in Active Markets for Identical Assets Significant Other Observable Inputs Significant Other Unobservable Inputs
Fair Value (Level 1) (Level 2) (Level 3)
(Dollars in thousands)
Measured at fair value on a non-recurring basis:
At September 30, 2024
Mortgage servicing rights $ 180 $ — $ — $ 180
At December 31, 2023
Foreclosed real estate $ 34 $ — $ — $ 34
Mortgage servicing rights 191 — — 191 The following table presents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 Unobservable Input Range Weighted Average
At September 30, 2024
Mortgage servicing rights $ 180 Discounted Cash Flow Model (3) Servicing Fees 0.25 % 0.25 %
Servicing Costs 0.10 % 0.10 %
Estimated Life of Loans 5.16 years 5.16 years
At December 31, 2023
Foreclosed real estate $ 34 Appraisal of collateral (1) Direct Disposal Costs (2) 8.00 % 8.00 %
Mortgage servicing rights 191 Discounted Cash Flow Model (3) Servicing Fees 0.25 % 0.25 %
Servicing Costs 0.09 % 0.09 %
Estimated Life of Loans 5.32 years 5.32 years (1) Fair value is generally determined through independent third-party appraisals of the underlying collateral, which generally includes various Level 3 inputs which are not observable. (2) The fair value basis of foreclosed real estate may be adjusted to reflect management estimates of disposal costs including, but not necessarily limited to, real estate brokerage commissions, legal fees, and delinquent property taxes. (3) The fair value is based on a discounted cash flow model. The model's key assumptions are the estimated life of loans sold with servicing retained and the estimated cost to service the loans. The carrying amount and estimated fair value, based on the exit price notion, of the Company’s financial instruments, whether carried at cost or fair value, are as follows:
Fair Value Measurements at September 30, 2024
Carrying Estimated Quoted Prices in Active Markets for Identical Assets Significant Other Observable Inputs Significant Other Unobservable Inputs
Amount Fair Value (Level 1) (Level 2) (Level 3)
(Dollars in thousands)
Financial assets:
Cash and cash equivalents $ 49,981 $ 49,981 $ 49,981 $ — $ —
Securities 58,782 58,782 26 58,756 —
Federal Home Loan Bank stock 1,157 1,157 — 1,157 —
Loans receivable, net 539,005 520,668 — — 520,668
Accrued interest receivable 2,889 2,889 — 2,889 —
Bank-owned life insurance 29,639 29,639 — 29,639 —
Mortgage servicing rights 180 180 — — 180
Financial liabilities:
Deposits 587,563 586,982 — 586,982 —
Long-term debt 10,250 10,196 — 10,196 —
Accrued interest payable 72 72 — 72 —
Fair Value Measurements at December 31, 2023
Carrying Estimated Quoted Prices in Active Markets for Identical Assets Significant Other Observable Inputs Significant Other Unobservable Inputs
Amount Fair Value (Level 1) (Level 2) (Level 3)
(Dollars in thousands)
Financial assets:
Cash and cash equivalents $ 53,730 $ 53,730 $ 53,730 $ — $ —
Securities 60,442 60,442 18 60,424 —
Federal Home Loan Bank stock 2,293 2,293 — 2,293 —
Loans receivable, net 555,828 530,735 — — 530,735
Accrued interest receivable 2,835 2,835 2,835
Bank-owned life insurance 29,355 29,355 — 29,355 —
Mortgage servicing rights 191 191 — — 191
Financial liabilities:
Deposits 590,924 589,243 — 589,243 —
Long-term debt 35,250 34,757 — 34,757 —
Accrued interest payable 829 829 — 82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easury Stock</t>
        </is>
      </c>
      <c r="B1" s="2" t="inlineStr">
        <is>
          <t>9 Months Ended</t>
        </is>
      </c>
    </row>
    <row r="2">
      <c r="B2" s="2" t="inlineStr">
        <is>
          <t>Sep. 30, 2024</t>
        </is>
      </c>
    </row>
    <row r="3">
      <c r="A3" s="3" t="inlineStr">
        <is>
          <t>Treasury Stock [Abstract]</t>
        </is>
      </c>
      <c r="B3" s="4" t="inlineStr">
        <is>
          <t xml:space="preserve"> </t>
        </is>
      </c>
    </row>
    <row r="4">
      <c r="A4" s="4" t="inlineStr">
        <is>
          <t>Treasury Stock</t>
        </is>
      </c>
      <c r="B4" s="4" t="inlineStr">
        <is>
          <t>Note 9 – Treasury Stock During the three and nine months ended September 30, 2024 , the Company did no t repurchase any shares of common stock under the existing stock repurchase program. As of September 30, 2024 , there were 30,626 shares remaining to be repurchased under the existing stock repurchase program. During the nine months ended September 30, 2024 , the Company transferred 52,252 shares of common stock out of treasury stock reserved for the 2012 Equity Incentive Plan, at an average cost of $ 10.69 per share to fund awards that had been granted under the plan. During the nine months ended September 30, 2024 , the Company repurchased 1,504 shares upon vesting of shares under the 2012 Equity Incentive Plan for the purpose of remitting payroll taxes on behalf of awardees who were employees, at an average cost of $ 11.62 per share. During the three and nine months ended September 30, 2023 , the Company did no t repurchase any shares of common stock under the existing stock repurchase program. As of September 30, 2023 , there were 30,626 shares remaining to be repurchased under the existing stock repurchase program. During the nine months ended September 30, 2023 , the Company transferred 8,282 shares of common stock out of treasury stock reserved for the 2012 Equity Incentive Plan, at an average cost of $ 9.39 per share to fund awards that had been granted under the plan. During the nine months ended September 30, 2023 , there were 17,967 shares transferred back into treasury stock reserved for the 2012 Equity Incentive Plan at an average cost of $ 9.39 per share due to forfeitures. The Company repurchased 4,764 shares upon vesting of shares under the 2012 Equity Incentive Plan for the purpose of remitting payroll taxes on behalf of awardees who were employees, at an average cost of $ 11.63 per share, during the nine months ended September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3458</v>
      </c>
      <c r="C3" s="6" t="n">
        <v>4648</v>
      </c>
    </row>
    <row r="4">
      <c r="A4" s="4" t="inlineStr">
        <is>
          <t>Interest earning deposits</t>
        </is>
      </c>
      <c r="B4" s="5" t="n">
        <v>46523</v>
      </c>
      <c r="C4" s="5" t="n">
        <v>49082</v>
      </c>
    </row>
    <row r="5">
      <c r="A5" s="4" t="inlineStr">
        <is>
          <t>Cash and Cash Equivalents</t>
        </is>
      </c>
      <c r="B5" s="5" t="n">
        <v>49981</v>
      </c>
      <c r="C5" s="5" t="n">
        <v>53730</v>
      </c>
    </row>
    <row r="6">
      <c r="A6" s="4" t="inlineStr">
        <is>
          <t>Securities, at fair value</t>
        </is>
      </c>
      <c r="B6" s="5" t="n">
        <v>58782</v>
      </c>
      <c r="C6" s="5" t="n">
        <v>60442</v>
      </c>
    </row>
    <row r="7">
      <c r="A7" s="4" t="inlineStr">
        <is>
          <t>Federal Home Loan Bank stock, at cost</t>
        </is>
      </c>
      <c r="B7" s="5" t="n">
        <v>1157</v>
      </c>
      <c r="C7" s="5" t="n">
        <v>2293</v>
      </c>
    </row>
    <row r="8">
      <c r="A8" s="4" t="inlineStr">
        <is>
          <t>Loans receivable, net of allowance for credit losses of $5,494 at September 30, 2024 and $6,463 at December 31, 2023</t>
        </is>
      </c>
      <c r="B8" s="5" t="n">
        <v>539005</v>
      </c>
      <c r="C8" s="5" t="n">
        <v>555828</v>
      </c>
    </row>
    <row r="9">
      <c r="A9" s="4" t="inlineStr">
        <is>
          <t>Premises and equipment, net</t>
        </is>
      </c>
      <c r="B9" s="5" t="n">
        <v>7310</v>
      </c>
      <c r="C9" s="5" t="n">
        <v>7870</v>
      </c>
    </row>
    <row r="10">
      <c r="A10" s="4" t="inlineStr">
        <is>
          <t>Accrued interest receivable</t>
        </is>
      </c>
      <c r="B10" s="5" t="n">
        <v>2889</v>
      </c>
      <c r="C10" s="5" t="n">
        <v>2835</v>
      </c>
    </row>
    <row r="11">
      <c r="A11" s="4" t="inlineStr">
        <is>
          <t>Bank owned life insurance</t>
        </is>
      </c>
      <c r="B11" s="5" t="n">
        <v>29639</v>
      </c>
      <c r="C11" s="5" t="n">
        <v>29355</v>
      </c>
    </row>
    <row r="12">
      <c r="A12" s="4" t="inlineStr">
        <is>
          <t>Other assets</t>
        </is>
      </c>
      <c r="B12" s="5" t="n">
        <v>8833</v>
      </c>
      <c r="C12" s="5" t="n">
        <v>12765</v>
      </c>
    </row>
    <row r="13">
      <c r="A13" s="4" t="inlineStr">
        <is>
          <t>Total Assets</t>
        </is>
      </c>
      <c r="B13" s="5" t="n">
        <v>697596</v>
      </c>
      <c r="C13" s="5" t="n">
        <v>725118</v>
      </c>
    </row>
    <row r="14">
      <c r="A14" s="3" t="inlineStr">
        <is>
          <t>Liabilities</t>
        </is>
      </c>
      <c r="B14" s="4" t="inlineStr">
        <is>
          <t xml:space="preserve"> </t>
        </is>
      </c>
      <c r="C14" s="4" t="inlineStr">
        <is>
          <t xml:space="preserve"> </t>
        </is>
      </c>
    </row>
    <row r="15">
      <c r="A15" s="4" t="inlineStr">
        <is>
          <t>Deposits: Interest bearing</t>
        </is>
      </c>
      <c r="B15" s="5" t="n">
        <v>488104</v>
      </c>
      <c r="C15" s="5" t="n">
        <v>495738</v>
      </c>
    </row>
    <row r="16">
      <c r="A16" s="4" t="inlineStr">
        <is>
          <t>Deposits: Non-interest bearing</t>
        </is>
      </c>
      <c r="B16" s="5" t="n">
        <v>99459</v>
      </c>
      <c r="C16" s="5" t="n">
        <v>95186</v>
      </c>
    </row>
    <row r="17">
      <c r="A17" s="4" t="inlineStr">
        <is>
          <t>Total Deposits</t>
        </is>
      </c>
      <c r="B17" s="5" t="n">
        <v>587563</v>
      </c>
      <c r="C17" s="5" t="n">
        <v>590924</v>
      </c>
    </row>
    <row r="18">
      <c r="A18" s="4" t="inlineStr">
        <is>
          <t>Long term debt</t>
        </is>
      </c>
      <c r="B18" s="5" t="n">
        <v>10250</v>
      </c>
      <c r="C18" s="5" t="n">
        <v>35250</v>
      </c>
    </row>
    <row r="19">
      <c r="A19" s="4" t="inlineStr">
        <is>
          <t>Advances from borrowers for taxes and insurance</t>
        </is>
      </c>
      <c r="B19" s="5" t="n">
        <v>1652</v>
      </c>
      <c r="C19" s="5" t="n">
        <v>3307</v>
      </c>
    </row>
    <row r="20">
      <c r="A20" s="4" t="inlineStr">
        <is>
          <t>Other liabilities</t>
        </is>
      </c>
      <c r="B20" s="5" t="n">
        <v>8254</v>
      </c>
      <c r="C20" s="5" t="n">
        <v>9364</v>
      </c>
    </row>
    <row r="21">
      <c r="A21" s="4" t="inlineStr">
        <is>
          <t>Total Liabilities</t>
        </is>
      </c>
      <c r="B21" s="5" t="n">
        <v>607719</v>
      </c>
      <c r="C21" s="5" t="n">
        <v>638845</v>
      </c>
    </row>
    <row r="22">
      <c r="A22" s="3" t="inlineStr">
        <is>
          <t>Stockholders' Equity</t>
        </is>
      </c>
      <c r="B22" s="4" t="inlineStr">
        <is>
          <t xml:space="preserve"> </t>
        </is>
      </c>
      <c r="C22" s="4" t="inlineStr">
        <is>
          <t xml:space="preserve"> </t>
        </is>
      </c>
    </row>
    <row r="23">
      <c r="A23" s="4" t="inlineStr">
        <is>
          <t>Common stock, $0.01 par value per share, 25,000,000 shares authorized; 6,836,514 shares issued and 5,737,036 shares outstanding at September 30, 2024 and 6,836,514 shares issued and 5,686,288 shares outstanding at December 31, 2023</t>
        </is>
      </c>
      <c r="B23" s="5" t="n">
        <v>68</v>
      </c>
      <c r="C23" s="5" t="n">
        <v>68</v>
      </c>
    </row>
    <row r="24">
      <c r="A24" s="4" t="inlineStr">
        <is>
          <t>Additional paid-in capital</t>
        </is>
      </c>
      <c r="B24" s="5" t="n">
        <v>31493</v>
      </c>
      <c r="C24" s="5" t="n">
        <v>31456</v>
      </c>
    </row>
    <row r="25">
      <c r="A25" s="4" t="inlineStr">
        <is>
          <t>Treasury stock, at cost (1,099,478 shares at September 30, 2024 and 1,150,226 shares at December 31, 2023)</t>
        </is>
      </c>
      <c r="B25" s="5" t="n">
        <v>-13218</v>
      </c>
      <c r="C25" s="5" t="n">
        <v>-13760</v>
      </c>
    </row>
    <row r="26">
      <c r="A26" s="4" t="inlineStr">
        <is>
          <t>Unearned shares held by ESOP</t>
        </is>
      </c>
      <c r="B26" s="5" t="n">
        <v>-959</v>
      </c>
      <c r="C26" s="5" t="n">
        <v>-1023</v>
      </c>
    </row>
    <row r="27">
      <c r="A27" s="4" t="inlineStr">
        <is>
          <t>Unearned shares held by compensation plans</t>
        </is>
      </c>
      <c r="B27" s="5" t="n">
        <v>-464</v>
      </c>
      <c r="C27" s="5" t="n">
        <v>-39</v>
      </c>
    </row>
    <row r="28">
      <c r="A28" s="4" t="inlineStr">
        <is>
          <t>Retained earnings</t>
        </is>
      </c>
      <c r="B28" s="5" t="n">
        <v>81696</v>
      </c>
      <c r="C28" s="5" t="n">
        <v>78956</v>
      </c>
    </row>
    <row r="29">
      <c r="A29" s="4" t="inlineStr">
        <is>
          <t>Accumulated other comprehensive loss</t>
        </is>
      </c>
      <c r="B29" s="5" t="n">
        <v>-8739</v>
      </c>
      <c r="C29" s="5" t="n">
        <v>-9385</v>
      </c>
    </row>
    <row r="30">
      <c r="A30" s="4" t="inlineStr">
        <is>
          <t>Total Stockholders' Equity</t>
        </is>
      </c>
      <c r="B30" s="5" t="n">
        <v>89877</v>
      </c>
      <c r="C30" s="5" t="n">
        <v>86273</v>
      </c>
    </row>
    <row r="31">
      <c r="A31" s="4" t="inlineStr">
        <is>
          <t>Total Liabilities and Stockholders' Equity</t>
        </is>
      </c>
      <c r="B31" s="6" t="n">
        <v>697596</v>
      </c>
      <c r="C31" s="6" t="n">
        <v>725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9 Months Ended</t>
        </is>
      </c>
    </row>
    <row r="2">
      <c r="B2" s="2" t="inlineStr">
        <is>
          <t>Sep. 30, 2024</t>
        </is>
      </c>
    </row>
    <row r="3">
      <c r="A3" s="3" t="inlineStr">
        <is>
          <t>Other Comprehensive Income (Loss) [Abstract]</t>
        </is>
      </c>
      <c r="B3" s="4" t="inlineStr">
        <is>
          <t xml:space="preserve"> </t>
        </is>
      </c>
    </row>
    <row r="4">
      <c r="A4" s="4" t="inlineStr">
        <is>
          <t>Other Comprehensive Income (Loss)</t>
        </is>
      </c>
      <c r="B4" s="4" t="inlineStr">
        <is>
          <t>Note 10 – Other Comprehensive Income (Loss) In addition to presenting the consolidated statements of other comprehensive income (loss) herein, the following table shows the tax effects allocated to the Company’s single component of other comprehensive income (loss) for the periods presented:
For the Three Months Ended September 30, 2024 For The Three Months Ended September 30, 2023
Pre-Tax Amount Tax Benefit (Expense) Net of Tax Amount Pre-Tax Amount Tax Benefit Net of Tax Amount
(Dollars in thousands)
Net unrealized gains (losses) on securities available for sale:
Net unrealized gains (losses) arising during the period $ 2,362 $ ( 496 ) $ 1,866 $ ( 4,014 ) $ 843 $ ( 3,171 )
Less: reclassification adjustment related to:
Loss on sale of securities included in net income — — — 3 — 3
Recovery on previously impaired investment securities included in net income ( 1 ) — ( 1 ) ( 2 ) — ( 2 )
Total Other Comprehensive Income (Loss) $ 2,361 $ ( 496 ) $ 1,865 $ ( 4,013 ) $ 843 $ ( 3,170 )
For the Nine Months Ended September 30, 2024 For The Nine Months Ended September 30, 2023
Pre-Tax Amount Tax Benefit (Expense) Net of Tax Amount Pre-Tax Amount Tax Benefit Net of Tax Amount
(Dollars in thousands)
Net unrealized gains (losses) on securities available for sale:
Net unrealized gains (losses) gains arising during the period $ 822 $ ( 173 ) $ 649 $ ( 3,473 ) $ 729 $ ( 2,744 )
Less: reclassification adjustment related to:
Loss on sale of securities included in net income — — — 52 ( 10 ) 42
Recovery on previously impaired investment securities included in net income ( 4 ) 1 ( 3 ) ( 6 ) 1 ( 5 )
Total Other Comprehensive Income (Loss) $ 818 $ $ ( 172 ) $ 646 $ ( 3,427 ) $ 720 $ ( 2,707 )
The following table presents the amounts reclassified out of the single component of the Company’s accumulated other comprehensive loss for the indicated periods:
Amounts Reclassified from Accumulated
Details about Accumulated Other Other Comprehensive Loss Affected Line Item
Comprehensive Loss for the three months ended September 30, on the Consolidated
Components 2024 2023 Statements of Income
(Dollars in thousands)
Net unrealized (gains) losses on securities available for sale:
Loss on sale of securities included in net income $ — $ 3 Loss on sale of securities available for sale
Recovery on previously impaired investment securities ( 1 ) ( 2 ) Recovery on previously impaired investment securities
Provision for income tax expense — — Income tax expense
Total reclassification for the period $ ( 1 ) $ 1 Net Income
Amounts Reclassified from Accumulated
Details about Accumulated Other Other Comprehensive Loss Affected Line Item
Comprehensive Loss for the nine months ended September 30, on the Consolidated
Components 2024 2023 Statements of Income
(Dollars in thousands)
Net unrealized (gains) losses on securities available for sale:
Loss on sale of securities included in net income $ — $ 52 Loss on sale of securities available for sale
Recovery on previously impaired investment securities ( 4 ) ( 6 ) Recovery on previously impaired investment securities
Provision for income tax expense 1 ( 9 ) Income tax expense
Total reclassification for the period $ ( 3 ) $ 37 Ne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1 – Subsequent Events On October 23, 2024 , the Board of Directors of the Company declared a cash dividend of $ 0.18 per share on its outstanding common stock. The dividend was paid on November 8, 2024 to stockholders of record as of November 4, 2024 . The Company received the written approval from the Federal Reserve Bank of Philadelphia, (the "Reserve Bank") on September 30, 2024 to pay a cash dividend of $ 0.18 per share to its stockholders. Lake Shore, MHC (the "MHC"), the Company's mutual holding company parent, which holds 3,636,875 , or 63.4 % of the Company's total outstanding common stock as of September 30, 2024, elected to waive receipt of the dividend on its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 Securities [Abstract]</t>
        </is>
      </c>
      <c r="B3" s="4" t="inlineStr">
        <is>
          <t xml:space="preserve"> </t>
        </is>
      </c>
    </row>
    <row r="4">
      <c r="A4" s="4" t="inlineStr">
        <is>
          <t>Amortized Cost and Fair Value of Securities</t>
        </is>
      </c>
      <c r="B4" s="4" t="inlineStr">
        <is>
          <t xml:space="preserve">The amortized cost and fair value of securities are as follows:
September 30, 2024
Gross Gross
Amortized Unrealized Unrealized Fair
Cost Gains Losses Value
(Dollars in thousands)
SECURITIES
Debt Securities Available for Sale
U.S. government agencies $ 2,006 $ — $ ( 83 ) 1,923
Municipal bonds 40,733 — ( 7,691 ) 33,042
Mortgage-backed securities:
Collateralized mortgage obligations-private label 10 — ( 1 ) 9
Collateralized mortgage obligations-government 10,583 — ( 1,126 ) 9,457
Government National Mortgage Association 55 — ( 1 ) 54
Federal National Mortgage Association 11,075 — ( 1,395 ) 9,680
Federal Home Loan Mortgage Corporation 5,353 — ( 792 ) 4,561
Asset-backed securities-private label — 29 — 29
Asset-backed securities-government sponsored entities 1 — — 1
Total Debt Securities Available for Sale $ 69,816 $ 29 $ ( 11,089 ) $ 58,756
Equity Securities 22 4 — 26
Total Securities $ 69,838 $ 33 $ ( 11,089 ) $ 58,782
December 31, 2023
Gross Gross
Amortized Unrealized Unrealized Fair
Cost Gains Losses Value
(Dollars in thousands)
SECURITIES
Debt Securities Available for Sale
U.S. government agencies $ 2,007 $ — $ ( 133 ) $ 1,874
Municipal bonds 40,774 — ( 7,724 ) 33,050
Mortgage-backed securities:
Collateralized mortgage obligations-private label 10 — — 10
Collateralized mortgage obligations-government 11,844 1 ( 1,445 ) 10,400
Government National Mortgage Association 57 — ( 2 ) 55
Federal National Mortgage Association 11,872 1 ( 1,684 ) 10,189
Federal Home Loan Mortgage Corporation 5,737 2 ( 926 ) 4,813
Asset-backed securities-private label — 31 — 31
Asset-backed securities-government sponsored entities 2 — — 2
Total Debt Securities Available for Sale $ 72,303 $ 35 $ ( 11,914 ) $ 60,424
Equity Securities 22 — ( 4 ) 18
Total Securities $ 72,325 $ 35 $ ( 11,918 ) $ 60,442 </t>
        </is>
      </c>
    </row>
    <row r="5">
      <c r="A5" s="4" t="inlineStr">
        <is>
          <t>Investment in Debt Securities Gross Unrealized Loss</t>
        </is>
      </c>
      <c r="B5" s="4" t="inlineStr">
        <is>
          <t>The following table sets forth the Company’s investment in securities with gross unrealized losses of less than twelve months and gross unrealized losses of twelve months or more and associated fair values for which an allowance for credit losses has not been recorded for the periods indicated:
Less than 12 months 12 months or more Total
Gross Gross Gross
Unrealized Unrealized Unrealized
Fair Value Losses Fair Value Losses Fair Value Losses
(Dollars in thousands)
September 30, 2024
U.S. government agencies $ — $ — $ 1,923 $ ( 83 ) $ 1,923 $ ( 83 )
Municipal bonds — — 33,042 ( 7,691 ) 33,042 ( 7,691 )
Mortgage-backed securities — — 23,669 ( 3,315 ) 23,669 ( 3,315 )
$ — $ — $ 58,634 $ ( 11,089 ) $ 58,634 $ ( 11,089 )
December 31, 2023
U.S. government agencies $ — $ — $ 1,874 $ ( 133 ) $ 1,874 $ ( 133 )
Municipal bonds 6,513 ( 1,065 ) 26,537 ( 6,659 ) 33,050 ( 7,724 )
Mortgage-backed securities 57 ( 2 ) 25,293 ( 4,055 ) 25,350 ( 4,057 )
$ 6,570 $ ( 1,067 ) $ 53,704 $ ( 10,847 ) $ 60,274 $ ( 11,914 ) As of September 30, 2024 , the Company's investment portfolio included no securities in the "unrealized losses less than twelve months" category and 173 securities in the "unrealized losses twelve months or more" category.</t>
        </is>
      </c>
    </row>
    <row r="6">
      <c r="A6" s="4" t="inlineStr">
        <is>
          <t>Scheduled Contractual Maturities of Debt Securities</t>
        </is>
      </c>
      <c r="B6" s="4" t="inlineStr">
        <is>
          <t xml:space="preserve">Scheduled contractual maturities of debt securities are as follows:
Amortized Fair
Cost Value
(Dollars in thousands)
September 30, 2024:
Less than one year $ — $ —
After one year through five years 2,094 $ 1,989
After five years through ten years 10,426 $ 9,394
After ten years 30,219 $ 23,582
Mortgage-backed securities 27,076 $ 23,761
Asset-backed securities 1 $ 30
Total Debt Securities $ 69,816 $ 58,7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Loans and Allowance for Credit Losses [Abstract]</t>
        </is>
      </c>
      <c r="B3" s="4" t="inlineStr">
        <is>
          <t xml:space="preserve"> </t>
        </is>
      </c>
    </row>
    <row r="4">
      <c r="A4" s="4" t="inlineStr">
        <is>
          <t>Schedule of Loan by Segment</t>
        </is>
      </c>
      <c r="B4" s="4" t="inlineStr">
        <is>
          <t>September 30, December 31,
2024 2023
(Dollars in thousands)
Real Estate Loans:
Residential, one- to four-family (1) $ 163,835 $ 172,005
Home Equity 47,969 51,869
Commercial (2) 312,575 316,986
Total real estate loans 524,379 540,860
Other Loans:
Commercial 15,645 16,546
Consumer 1,024 1,130
Total gross loans 541,048 558,536
Net deferred loan costs 3,451 3,755
Allowance for credit losses on loans ( 5,494 ) ( 6,463 )
Loans receivable, net $ 539,005 $ 555,828 (1) Includes one- to four-family construction loans. (2) Includes commercial construction loans.</t>
        </is>
      </c>
    </row>
    <row r="5">
      <c r="A5" s="4" t="inlineStr">
        <is>
          <t>Summary of Activity in Allowance for Credit Losses</t>
        </is>
      </c>
      <c r="B5" s="4" t="inlineStr">
        <is>
          <t>The following tables detail the changes in the allowance for credit losses by loan segment for the three and nine months ended September 30, 2024 and 2023.
Real Estate Loans Other Loans
One- to Four-Family (1) Home Equity Commercial Real Estate (2) Commercial Consumer Total
(Dollars in thousands)
September 30, 2024
Allowance for Credit Loss on Loans
Balance – July 1, 2024 $ 473 $ 216 $ 4,689 $ 523 $ 15 $ 5,916
Charge-offs — — — — ( 16 ) ( 16 )
Recoveries 3 — — — 2 5
(Credit) provision ( 35 ) ( 32 ) ( 247 ) ( 111 ) 14 ( 411 )
Balance – September 30, 2024 $ 441 $ 184 $ 4,442 $ 412 $ 15 $ 5,494
Balance - January 1, 2024 $ 532 $ 213 $ 5,231 $ 471 $ 16 $ 6,463
Charge-offs — — — — ( 29 ) ( 29 )
Recoveries 8 — — — 7 15
(Credit) provision ( 99 ) ( 29 ) ( 789 ) ( 59 ) 21 ( 955 )
Balance – September 30, 2024 $ 441 $ 184 $ 4,442 $ 412 $ 15 $ 5,494
Ending balance: individually evaluated $ — $ — $ — $ — $ — $ —
Ending balance: collectively evaluated $ 441 $ 184 $ 4,442 $ 412 $ 15 $ 5,494
Gross Loans Receivable (3) :
Ending balance $ 163,835 $ 47,969 $ 312,575 $ 15,645 $ 1,024 $ 541,048
Ending balance: individually evaluated $ 134 $ — $ 1,242 $ — $ — $ 1,376
Ending balance: collectively evaluated $ 163,701 $ 47,969 $ 311,333 $ 15,645 $ 1,024 $ 539,672 (1) There were no one-to four-family construction loans at September 30, 2024. (2) Includes commercial construction loans of $ 15.1 million. (3) Gross Loans Receivable does not include allowance for credit losses of $( 5,494 ) or deferred loan costs of $ 3,451 .
Real Estate Loans Other Loans
One- to Four-Family (1) Home Equity Commercial Real Estate (2) Commercial Consumer Unallocated Total
(Dollars in thousands)
September 30, 2023
Allowance for Credit Loss on Loans
Balance- July 1, 2023 $ 541 $ 257 $ 5,422 $ 520 $ 18 $ — $ 6,758
Charge-offs — — — — ( 16 ) — ( 16 )
Recoveries — — 35 — 2 — 37
(Credit) provision ( 6 ) ( 47 ) ( 122 ) 25 13 — ( 137 )
Balance – September 30, 2023 $ 535 $ 210 $ 5,335 $ 545 $ 17 $ — $ 6,642
Balance- January 1, 2023 $ 411 $ 217 $ 5,746 $ 509 $ 47 $ 135 $ 7,065
Impact of adopting ASC 326 201 114 55 72 ( 25 ) ( 135 ) 282
Charge-offs — — — — ( 47 ) — ( 47 )
Recoveries — — 35 29 7 — 71
(Credit) provision ( 77 ) ( 121 ) ( 501 ) ( 65 ) 35 — ( 729 )
Balance – September 30, 2023 $ 535 $ 210 $ 5,335 $ 545 $ 17 $ — $ 6,642
Ending balance: individually $ — $ — $ — $ — $ — $ — $ —
Ending balance: collectively $ 535 $ 210 $ 5,335 $ 545 $ 17 $ — $ 6,642
Gross Loans Receivable (3) :
Ending balance $ 172,974 $ 51,276 $ 323,535 $ 18,749 $ 1,113 $ — $ 567,647
Ending balance: individually $ 142 $ — $ 1,242 $ — $ — $ — $ 1,384
Ending balance: collectively $ 172,832 $ 51,276 $ 322,293 $ 18,749 $ 1,113 $ — $ 566,263 (1) Includes one- to four-family construction loans of $ 2.7 million. (2) Includes commercial construction loans of $ 23.9 million. (3) Gross Loans Receivable does not include allowance for credit losses of $( 6,642 ) or deferred loan costs of $ 3,843 . The following table summarizes the distribution of the allowance for credit losses and loans receivable by loan segment and impairment method as of December 31, 2023:
Real Estate Loans Other Loans
One- to Four-Family (1) Home Equity Commercial Real Estate (2) Commercial Consumer Total
(Dollars in thousands)
December 31, 2023
Allowance for Credit Losses on Loans
Balance – December 31, 2023 $ 532 $ 213 $ 5,231 $ 471 $ 16 $ 6,463
Ending balance: individually $ — $ — $ — $ — $ — $ —
Ending balance: collectively $ 532 $ 213 $ 5,231 $ 471 $ 16 $ 6,463
Gross Loans Receivable (3) :
Ending Balance $ 172,005 $ 51,869 $ 316,986 $ 16,546 $ 1,130 $ 558,536
Ending balance: individually $ 140 $ — $ 1,242 $ — $ — $ 1,382
Ending balance: collectively $ 171,865 $ 51,869 $ 315,744 $ 16,546 $ 1,130 $ 557,154 (1) Includes one- to four-family construction loans of $ 466,000 . (2) Includes commercial construction loans of $ 16.4 million. (3) Gross Loans Receivable does not include allowance for credit losses of $( 6,463 ) or deferred loan costs of $ 3,755 .</t>
        </is>
      </c>
    </row>
    <row r="6">
      <c r="A6" s="4" t="inlineStr">
        <is>
          <t>Schedule of Activity in Allowance for Credit Losses on Unfunded Loan Commitments</t>
        </is>
      </c>
      <c r="B6" s="4" t="inlineStr">
        <is>
          <t xml:space="preserve">For the Nine Months Ended September 30, 2024
(Dollars in thousands)
Balance at December 31, 2023 $ 487
(Credit) Provision for Credit Losses ( 129 )
Balance at March 31, 2024 358
Provision for Credit Losses 36
Balance at June 30, 2024 394
Provision for Credit Losses 182
Balance at September 30, 2024 $ 576
For the Nine Months Ended September 30, 2023
(Dollars in thousands)
Balance at December 31, 2022 $ —
Impact of CECL Adoption 633
Balance at March 31, 2023 633
(Credit) Provision for Credit Losses ( 220 )
Balance at June 30, 2023 413
(Credit) Provision for Credit Losses ( 62 )
Balance at September 30, 2023 $ 351 </t>
        </is>
      </c>
    </row>
    <row r="7">
      <c r="A7" s="4" t="inlineStr">
        <is>
          <t>Schedule of Non-accrual by Loan Segment</t>
        </is>
      </c>
      <c r="B7" s="4" t="inlineStr">
        <is>
          <t>Total Non-accrual Non-accrual with no Allowance for Credit Losses
September 30, December 31, September 30, December 31,
2024 2023 2024 2023
(Dollars in thousands)
Real Estate Loans:
Residential, one- to four-family (1) $ 2,082 $ 1,904 $ 2,082 $ 1,904
Home Equity 689 196 689 196
Commercial Real Estate (2) 1,226 1,242 1,226 1,242
Other Loans:
Commercial — — — —
Consumer 12 5 12 5
Total loans $ 4,009 $ 3,347 $ 4,009 $ 3,347 (1) Includes one- to four-family construction loans. (2) Includes commercial construction loans.</t>
        </is>
      </c>
    </row>
    <row r="8">
      <c r="A8" s="4" t="inlineStr">
        <is>
          <t>Analysis of Past Due Loans and Non-Accruing Loans</t>
        </is>
      </c>
      <c r="B8" s="4" t="inlineStr">
        <is>
          <t>The following tables provide an analysis of past due loans as of the dates indicated:
30-59 Days 60-89 Days 90 Days or More Total Past Current Total Gross Loans
Past Due Past Due Past Due Due Due Receivable
(Dollars in thousands)
September 30, 2024:
Real Estate Loans:
Residential, one- to four-family (1) $ 1,056 $ 374 $ 771 $ 2,201 $ 161,634 $ 163,835
Home equity 124 126 598 848 47,121 47,969
Commercial (2) — — 1,242 1,242 311,333 312,575
Other Loans:
Commercial — — — — 15,645 15,645
Consumer 32 2 5 39 985 1,024
Total $ 1,212 $ 502 $ 2,616 $ 4,330 $ 536,718 $ 541,048
30-59 Days 60-89 Days 90 Days or More Total Past Current Total Gross Loans
Past Due Past Due Past Due Due Due Receivable
(Dollars in thousands)
December 31, 2023:
Real Estate Loans:
Residential, one- to four-family (1) $ 1,488 $ 3 $ 276 $ 1,767 $ 170,238 $ 172,005
Home equity 315 583 56 954 50,915 51,869
Commercial (2) — — 1,242 1,242 315,744 316,986
Other Loans:
Commercial — — — — 16,546 16,546
Consumer 6 — 1 7 1,123 1,130
Total $ 1,809 $ 586 $ 1,575 $ 3,970 $ 554,566 $ 558,536 (1) Includes one- to four-family construction loans. (2) Includes commercial real estate construction loans.</t>
        </is>
      </c>
    </row>
    <row r="9">
      <c r="A9" s="4" t="inlineStr">
        <is>
          <t>Schedule of Amortized Cost of Collateral-Dependent Loans by Loan Segment</t>
        </is>
      </c>
      <c r="B9" s="4" t="inlineStr">
        <is>
          <t xml:space="preserve">Residential Business Commercial Total
Properties Assets Land Property Other Loans
September 30, 2024: (Dollars in thousands)
Real Estate Loans:
Residential, one- to four-family $ 136 $ — $ — $ — $ — $ 136
Home Equity — — — — — —
Commercial 200 — 1,026 — — 1,226
Total $ 336 $ — $ 1,026 $ — $ — $ 1,362
December 31, 2023:
Real Estate Loans:
Residential, one- to four-family $ 143 $ — $ — $ — $ — $ 143
Home Equity — — — — — —
Commercial 200 — 1,026 — — 1,226
Total $ 343 $ — $ 1,026 $ — $ — $ 1,369 </t>
        </is>
      </c>
    </row>
    <row r="10">
      <c r="A10" s="4" t="inlineStr">
        <is>
          <t>Gross Loans by Credit Quality Indicator by Origination Year</t>
        </is>
      </c>
      <c r="B10" s="4" t="inlineStr">
        <is>
          <t>The following table presents gross loans by credit quality indicator by origination year at September 30, 2024:
YTD 2024 2023 2022 2021 2020 Prior Revolving Loans Total
(Dollars in thousands)
Residential, one-to four-family (1) :
Pass $ 3,960 $ 11,927 $ 33,852 $ 27,279 $ 15,852 $ 68,471 $ — $ 161,341
Substandard — — 452 265 89 1,688 — 2,494
Doubtful — — — — — — — —
Total $ 3,960 11,927 $ 34,304 $ 27,544 $ 15,941 $ 70,159 $ — $ 163,835
Current period gross charge-offs $ — — $ — $ — $ — $ — $ — $ —
Home Equity (2) :
Pass $ — $ 2,980 $ 2,446 $ 82 $ 38 $ 613 $ 40,972 47,131
Substandard — — — — — — 838 838
Doubtful — — — — — — — —
Total $ — $ 2,980 $ 2,446 $ 82 $ 38 $ 613 $ 41,810 $ 47,969
Current period gross charge-offs $ — $ — $ — $ — $ — $ — $ — $ —
Commercial Real Estate (3) :
Pass $ 15,646 $ 17,364 $ 84,485 $ 42,887 $ 36,617 $ 100,554 $ 644 $ 298,197
Special mention — — — 702 902 2,891 — 4,495
Substandard — — — — 1,242 8,641 — 9,883
Doubtful — — — — — — — —
Total $ 15,646 $ 17,364 $ 84,485 $ 43,589 $ 38,761 $ 112,086 $ 644 $ 312,575
Current period gross charge-offs $ — $ — $ — $ — $ — $ — $ — $ —
Commercial Loans:
Pass $ 1,451 $ 1,052 $ 2,089 $ 562 $ 382 $ 1,881 $ 3,681 $ 11,098
Special mention — — — 190 — 151 991 1,332
Substandard — — — — — 2,259 956 3,215
Doubtful — — — — — — — —
Total $ 1,451 $ 1,052 $ 2,089 $ 752 $ 382 $ 4,291 $ 5,628 $ 15,645
Current period gross charge-offs $ — $ — $ — $ — $ — $ — $ — $ —
Consumer Loans:
Pass $ 228 $ 145 $ 161 $ 42 $ 104 $ 118 $ 215 $ 1,013
Substandard 5 — — 1 — — 5 11
Doubtful — — — — — — — —
Total $ 233 $ 145 $ 161 $ 43 $ 104 $ 118 $ 220 $ 1,024
Current period gross charge-offs $ — $ — $ 2 $ — $ — $ — $ 27 $ 29 (1) Includes one- to four-family construction loans. (2) Home equity loans presented with an origination year represent home equity lines-of-credit which have been converted to term loans. (3) Includes commercial construction loans. The following table presents gross loans by credit quality indicator by origination year at December 31, 2023:
2023 2022 2021 2020 2019 Prior Revolving Loans Total
(Dollars in thousands)
Residential, one-to four-family (1) :
Pass $ 12,203 $ 36,103 $ 29,486 $ 17,975 $ 10,075 $ 63,928 $ — $ 169,770
Substandard — 262 39 92 270 1,572 — 2,235
Doubtful — — — — — — — —
Total $ 12,203 $ 36,365 $ 29,525 $ 18,067 $ 10,345 $ 65,500 $ — $ 172,005
Current period gross charge-offs $ — $ — $ 3 $ — $ — $ — $ — $ 3
Home Equity (2) :
Pass $ 3,660 $ 3,120 $ 102 $ 47 $ 274 $ 511 $ 43,862 $ 51,576
Substandard — — — — — — 293 293
Doubtful — — — — — — — —
Total $ 3,660 $ 3,120 $ 102 $ 47 $ 274 $ 511 $ 44,155 $ 51,869
Current period gross charge-offs $ — $ — $ — $ — $ — $ — $ — $ —
Commercial Real Estate (3) :
Pass $ 15,396 $ 85,587 $ 50,797 $ 42,226 $ 38,694 $ 72,256 $ — $ 304,956
Special mention — — — 984 682 — — 1,666
Substandard — — — 1,242 5,386 3,736 — 10,364
Doubtful — — — — — — — —
Total $ 15,396 $ 85,587 $ 50,797 $ 44,452 $ 44,762 $ 75,992 $ — $ 316,986
Current period gross charge-offs $ — $ — $ — $ — $ — $ — $ — $ —
Commercial Loans:
Pass $ 1,243 $ 2,591 $ 732 $ 622 $ 1,901 $ 4,997 $ — $ 12,086
Special mention — — 263 — 764 — — 1,027
Substandard — — — — 3,114 319 — 3,433
Doubtful — — — — — — — —
Total $ 1,243 $ 2,591 $ 995 $ 622 $ 5,779 $ 5,316 $ — $ 16,546
Current period gross charge-offs $ — $ — $ — $ — $ — $ — $ — $ —
Consumer Loans:
Pass $ 269 $ 245 $ 79 $ 136 $ 2 $ 210 $ 184 $ 1,125
Substandard — — 2 1 — — 2 5
Doubtful — — — — — — — —
Total $ 269 $ 245 $ 81 $ 137 $ 2 $ 210 $ 186 $ 1,130
Current period gross charge-offs $ — $ 8 $ 3 $ 3 $ 4 $ — $ 40 $ 58 (1) Includes one- to four-family construction loans. (2) Home equity loans presented with an origination year represent home equity lines-of-credit which have been converted to term loans. (3) Includes commercial construction loans.</t>
        </is>
      </c>
    </row>
    <row r="11">
      <c r="A11" s="4" t="inlineStr">
        <is>
          <t>Summary of Loans Classified as TDRs</t>
        </is>
      </c>
      <c r="B11" s="4" t="inlineStr">
        <is>
          <t xml:space="preserve">Principal Forgiveness Payment Delay Term Extension Interest Rate Reduction Add Co-Borrower/ Combination Term Extension and Add Co-Borrower Percentage of Total Class of Financing Receivable
(Dollars in thousands)
Real Estate Loans
Commercial real estate $ — $ — $ — $ — $ 4,935 $ — 1.53 %
Other loans
Commercial — — — — — 1,114 5.94 %
Total $ $ — $ — $ — $ 4,935 $ 1,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alculated Basic and Diluted Earnings Per Share</t>
        </is>
      </c>
      <c r="B4" s="4" t="inlineStr">
        <is>
          <t>The calculated basic and diluted earnings per share are as follows:
Three Months Ended September 30,
2024 2023
Numerator – net income $ 1,332,000 $ 1,571,000
Denominator:
Basic weighted average shares outstanding 5,638,836 5,846,333
Increase in weighted average shares outstanding due to:
Stock options (1) — —
Diluted weighted average shares outstanding (1) 5,638,836 5,846,333
Earnings per share:
Basic $ 0.24 $ 0.27
Diluted $ 0.24 $ 0.27
Nine Months Ended September 30,
2024 2023
Numerator – net income $ 3,462,000 $ 4,071,000
Denominator:
Basic weighted average shares outstanding 5,615,638 5,858,054
Increase in weighted average shares outstanding due to:
Stock options (1) — —
Diluted weighted average shares outstanding (1) 5,615,638 5,858,054
Earnings per share:
Basic $ 0.62 $ 0.69
Diluted $ 0.62 $ 0.69 (1) Weighted average stock options to purchase 29,142 shares under the Company's 2006 Stock Option Plan and 20,000 shares under the EIP at $ 14.38 and $ 10.69 , respectively, were outstanding during the three months ended September 30, 2024 . Weighted average stock options to purchase 36,625 shares under the Company’s 2006 Stock Option Plan and 16,768 shares under the EIP at $ 14.38 and $ 10.69 , respectively, were outstanding during the nine months ended September 30, 2024 , but were not included in the calculation of diluted earnings per share because to do so would have been anti-dilutive. Weighted average stock options to purchase 58,857 shares under the Company's 2006 Stock Option Plan and 13,101 shares under the EIP at $ 14.38 were outstanding during the three and nine months ended September 30, 2023 but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to Extend Credit (Tables)</t>
        </is>
      </c>
      <c r="B1" s="2" t="inlineStr">
        <is>
          <t>9 Months Ended</t>
        </is>
      </c>
    </row>
    <row r="2">
      <c r="B2" s="2" t="inlineStr">
        <is>
          <t>Sep. 30, 2024</t>
        </is>
      </c>
    </row>
    <row r="3">
      <c r="A3" s="3" t="inlineStr">
        <is>
          <t>Commitments to Extend Credit [Abstract]</t>
        </is>
      </c>
      <c r="B3" s="4" t="inlineStr">
        <is>
          <t xml:space="preserve"> </t>
        </is>
      </c>
    </row>
    <row r="4">
      <c r="A4" s="4" t="inlineStr">
        <is>
          <t>Outstanding Commitments to Extend Credit</t>
        </is>
      </c>
      <c r="B4" s="4" t="inlineStr">
        <is>
          <t xml:space="preserve">The following commitments to extend credit were outstanding as of the dates specified:
Contract Amount
September 30, December 31,
2024 2023
(Dollars in thousands)
Commitments to grant loans $ 17,307 $ 21,045
Unfunded commitments to fund loans and lines of credit 91,456 75,721
Commercial and Standby letters of credit 671 1,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4</t>
        </is>
      </c>
    </row>
    <row r="3">
      <c r="A3" s="4" t="inlineStr">
        <is>
          <t>2006 Stock Option Plan [Member]</t>
        </is>
      </c>
      <c r="B3" s="4" t="inlineStr">
        <is>
          <t xml:space="preserve"> </t>
        </is>
      </c>
    </row>
    <row r="4">
      <c r="A4" s="3" t="inlineStr">
        <is>
          <t>Share-based Compensation Arrangement by Share-based Payment Award [Line Items]</t>
        </is>
      </c>
      <c r="B4" s="4" t="inlineStr">
        <is>
          <t xml:space="preserve"> </t>
        </is>
      </c>
    </row>
    <row r="5">
      <c r="A5" s="4" t="inlineStr">
        <is>
          <t>Summary of Status of Stock Option Plan</t>
        </is>
      </c>
      <c r="B5" s="4" t="inlineStr">
        <is>
          <t xml:space="preserve">2024 2023
Options Weighted Average Exercise Price Remaining Contractual Life Options Weighted Average Exercise Price Remaining Contractual Life
Outstanding at beginning of year 58,857 $ 14.38 58,857 $ 14.38
Granted — — — —
Exercised — — — —
Forfeited ( 29,715 ) $ 14.38 — —
Outstanding at end of period 29,142 $ 14.38 2.0 years 58,857 $ 14.38 3.0 years
Options exercisable at end of period 29,142 $ 14.38 2.0 years 58,857 $ 14.38 3.0 years
Fair value of options granted — $ — — $ — </t>
        </is>
      </c>
    </row>
    <row r="6">
      <c r="A6" s="4" t="inlineStr">
        <is>
          <t>2012 Equity Incentive Plan [Member]</t>
        </is>
      </c>
      <c r="B6" s="4" t="inlineStr">
        <is>
          <t xml:space="preserve"> </t>
        </is>
      </c>
    </row>
    <row r="7">
      <c r="A7" s="3" t="inlineStr">
        <is>
          <t>Share-based Compensation Arrangement by Share-based Payment Award [Line Items]</t>
        </is>
      </c>
      <c r="B7" s="4" t="inlineStr">
        <is>
          <t xml:space="preserve"> </t>
        </is>
      </c>
    </row>
    <row r="8">
      <c r="A8" s="4" t="inlineStr">
        <is>
          <t>Summary of Status of Stock Option Plan</t>
        </is>
      </c>
      <c r="B8" s="4" t="inlineStr">
        <is>
          <t xml:space="preserve">2024 2023
Options Exercise Price Intrinsic Value Remaining Contractual Life Options Exercise Price Remaining Contractual Life
Outstanding at beginning of year 13,101 $ 14.38 20,000 $ 14.38
Granted 9,306 10.69 — —
Exercised — — — —
Forfeited ( 2,407 ) 14.38 — —
Expired — — ( 6,899 ) $ 14.38
Outstanding at end of period 20,000 $ 12.66 $ 26,000 5.6 years 13,101 $ 14.38 3.3 years
Options exercisable at end of period 10,694 $ 14.38 — 2.1 years 13,101 $ 14.38 3.3 years
Options Exercise Price Fair Value Remaining Contractual Life
Fair value of options granted 9,306 $ 10.69 $ 28,000 9.6 years </t>
        </is>
      </c>
    </row>
    <row r="9">
      <c r="A9" s="4" t="inlineStr">
        <is>
          <t>Schedule of Unvested Restricted Stock Activity</t>
        </is>
      </c>
      <c r="B9" s="4" t="inlineStr">
        <is>
          <t xml:space="preserve">For the Nine Months Weighted Average Grant Price (per Share) For the Nine Months Weighted Average Grant Price (per Share)
Unvested shares outstanding at beginning of year 17,719 $ 13.94 43,866 $ 15.02
Granted 52,252 10.69 8,282 12.91
Vested ( 10,926 ) 13.64 ( 11,734 ) 15.39
Forfeited — — ( 17,967 ) 14.91
Unvested shares outstanding at end of period 59,045 $ 11.12 22,447 $ 14.13 </t>
        </is>
      </c>
    </row>
    <row r="10">
      <c r="A10" s="4" t="inlineStr">
        <is>
          <t>2012 Equity Incentive Plan [Member] | Restricted Stock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Awards Granted</t>
        </is>
      </c>
      <c r="B12" s="4" t="inlineStr">
        <is>
          <t>Grant Date Number of Restricted Stock Awards Vesting Fair Value per Share of Award on Grant Date Awardees
April 23, 2024 19,730 100 % on April 23, 2025 $ 10.69 Non-employee directors
April 23, 2024 32,522 25 % per year for four years with first vesting on April 23, 2025 $ 10.69 Employees</t>
        </is>
      </c>
    </row>
    <row r="13">
      <c r="A13" s="4" t="inlineStr">
        <is>
          <t>2012 Equity Incentive Plan [Member] | Employee Stock Option</t>
        </is>
      </c>
      <c r="B13" s="4" t="inlineStr">
        <is>
          <t xml:space="preserve"> </t>
        </is>
      </c>
    </row>
    <row r="14">
      <c r="A14" s="3" t="inlineStr">
        <is>
          <t>Share-based Compensation Arrangement by Share-based Payment Award [Line Items]</t>
        </is>
      </c>
      <c r="B14" s="4" t="inlineStr">
        <is>
          <t xml:space="preserve"> </t>
        </is>
      </c>
    </row>
    <row r="15">
      <c r="A15" s="4" t="inlineStr">
        <is>
          <t>Schedule of Awards Granted</t>
        </is>
      </c>
      <c r="B15" s="4" t="inlineStr">
        <is>
          <t>Grant Date Number of Stock Option Awards Vesting Exercise Price Awardees
April 23, 2024 9,306 20 % per year for five years with first vesting on April 23, 2025 $ 10.69 Non-employee dire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of Financial Instruments [Abstract]</t>
        </is>
      </c>
      <c r="B3" s="4" t="inlineStr">
        <is>
          <t xml:space="preserve"> </t>
        </is>
      </c>
    </row>
    <row r="4">
      <c r="A4" s="4" t="inlineStr">
        <is>
          <t>Fair Value of Assets Measured on Recurring Basis</t>
        </is>
      </c>
      <c r="B4" s="4" t="inlineStr">
        <is>
          <t xml:space="preserve">Fair Value Measurements at September 30, 2024
Quoted Prices in Active Markets for Identical Assets Significant Other Observable Inputs Significant Other Unobservable Inputs
Fair Value (Level 1) (Level 2) (Level 3)
(Dollars in thousands)
Measured at fair value on a recurring basis:
Securities:
Debt Securities
U.S. government agencies $ 1,923 $ — $ 1,923 $ —
Municipal bonds 33,042 — 33,042 —
Mortgage-backed securities:
Collateralized mortgage obligations-private label 9 — 9 —
Collateralized mortgage obligations-government 9,457 — 9,457 —
Government National Mortgage Association 54 — 54 —
Federal National Mortgage Association 9,680 — 9,680 —
Federal Home Loan Mortgage Corporation 4,561 — 4,561 —
Asset-backed securities:
Private label 29 — 29 —
Government sponsored entities 1 — 1 —
Total Debt Securities $ 58,756 $ — $ 58,756 $ —
Equity securities 26 26 — —
Total Securities $ 58,782 $ 26 $ 58,756 $ —
Fair Value Measurements at December 31, 2023
Quoted Prices in Active Markets for Identical Assets Significant Other Observable Inputs Significant Other Unobservable Inputs
Fair Value (Level 1) (Level 2) (Level 3)
(Dollars in thousands)
Measured at fair value on a recurring basis:
Securities:
Debt Securities
U.S. government agencies $ 1,874 $ — $ 1,874 $ —
Municipal bonds 33,050 — 33,050 —
Mortgage-backed securities:
Collateralized mortgage obligations-private label 10 — 10 —
Collateralized mortgage obligations-government 10,400 — 10,400 —
Government National Mortgage Association 55 — 55 —
Federal National Mortgage Association 10,189 — 10,189 —
Federal Home Loan Mortgage Corporation 4,813 — 4,813 —
Asset-backed securities:
Private label 31 — 31 —
Government sponsored entities 2 — 2 —
Total Debt Securities $ 60,424 $ — $ 60,424 $ —
Equity securities 18 18 — —
Total Securities $ 60,442 $ 18 $ 60,424 $ — </t>
        </is>
      </c>
    </row>
    <row r="5">
      <c r="A5" s="4" t="inlineStr">
        <is>
          <t>Assets Measured at Fair Value on Nonrecurring Basis</t>
        </is>
      </c>
      <c r="B5" s="4" t="inlineStr">
        <is>
          <t xml:space="preserve">Fair Value Measurements
Quoted Prices in Active Markets for Identical Assets Significant Other Observable Inputs Significant Other Unobservable Inputs
Fair Value (Level 1) (Level 2) (Level 3)
(Dollars in thousands)
Measured at fair value on a non-recurring basis:
At September 30, 2024
Mortgage servicing rights $ 180 $ — $ — $ 180
At December 31, 2023
Foreclosed real estate $ 34 $ — $ — $ 34
Mortgage servicing rights 191 — — 191 </t>
        </is>
      </c>
    </row>
    <row r="6">
      <c r="A6" s="4" t="inlineStr">
        <is>
          <t>Additional Quantitative Information About Assets Measured at Fair Value</t>
        </is>
      </c>
      <c r="B6" s="4" t="inlineStr">
        <is>
          <t>Quantitative Information about Level 3 Fair Value Measurements
(Dollars in thousands) Fair Value Estimate Valuation Technique Unobservable Input Range Weighted Average
At September 30, 2024
Mortgage servicing rights $ 180 Discounted Cash Flow Model (3) Servicing Fees 0.25 % 0.25 %
Servicing Costs 0.10 % 0.10 %
Estimated Life of Loans 5.16 years 5.16 years
At December 31, 2023
Foreclosed real estate $ 34 Appraisal of collateral (1) Direct Disposal Costs (2) 8.00 % 8.00 %
Mortgage servicing rights 191 Discounted Cash Flow Model (3) Servicing Fees 0.25 % 0.25 %
Servicing Costs 0.09 % 0.09 %
Estimated Life of Loans 5.32 years 5.32 years (1) Fair value is generally determined through independent third-party appraisals of the underlying collateral, which generally includes various Level 3 inputs which are not observable. (2) The fair value basis of foreclosed real estate may be adjusted to reflect management estimates of disposal costs including, but not necessarily limited to, real estate brokerage commissions, legal fees, and delinquent property taxes. (3) The fair value is based on a discounted cash flow model. The model's key assumptions are the estimated life of loans sold with servicing retained and the estimated cost to service the loans.</t>
        </is>
      </c>
    </row>
    <row r="7">
      <c r="A7" s="4" t="inlineStr">
        <is>
          <t>Carrying Amount and Estimated Fair Value of Financial Instruments</t>
        </is>
      </c>
      <c r="B7" s="4" t="inlineStr">
        <is>
          <t xml:space="preserve">Fair Value Measurements at September 30, 2024
Carrying Estimated Quoted Prices in Active Markets for Identical Assets Significant Other Observable Inputs Significant Other Unobservable Inputs
Amount Fair Value (Level 1) (Level 2) (Level 3)
(Dollars in thousands)
Financial assets:
Cash and cash equivalents $ 49,981 $ 49,981 $ 49,981 $ — $ —
Securities 58,782 58,782 26 58,756 —
Federal Home Loan Bank stock 1,157 1,157 — 1,157 —
Loans receivable, net 539,005 520,668 — — 520,668
Accrued interest receivable 2,889 2,889 — 2,889 —
Bank-owned life insurance 29,639 29,639 — 29,639 —
Mortgage servicing rights 180 180 — — 180
Financial liabilities:
Deposits 587,563 586,982 — 586,982 —
Long-term debt 10,250 10,196 — 10,196 —
Accrued interest payable 72 72 — 72 —
Fair Value Measurements at December 31, 2023
Carrying Estimated Quoted Prices in Active Markets for Identical Assets Significant Other Observable Inputs Significant Other Unobservable Inputs
Amount Fair Value (Level 1) (Level 2) (Level 3)
(Dollars in thousands)
Financial assets:
Cash and cash equivalents $ 53,730 $ 53,730 $ 53,730 $ — $ —
Securities 60,442 60,442 18 60,424 —
Federal Home Loan Bank stock 2,293 2,293 — 2,293 —
Loans receivable, net 555,828 530,735 — — 530,735
Accrued interest receivable 2,835 2,835 2,835
Bank-owned life insurance 29,355 29,355 — 29,355 —
Mortgage servicing rights 191 191 — — 191
Financial liabilities:
Deposits 590,924 589,243 — 589,243 —
Long-term debt 35,250 34,757 — 34,757 —
Accrued interest payable 829 829 — 82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Loss) (Tables)</t>
        </is>
      </c>
      <c r="B1" s="2" t="inlineStr">
        <is>
          <t>9 Months Ended</t>
        </is>
      </c>
    </row>
    <row r="2">
      <c r="B2" s="2" t="inlineStr">
        <is>
          <t>Sep. 30, 2024</t>
        </is>
      </c>
    </row>
    <row r="3">
      <c r="A3" s="3" t="inlineStr">
        <is>
          <t>Other Comprehensive Income (Loss) [Abstract]</t>
        </is>
      </c>
      <c r="B3" s="4" t="inlineStr">
        <is>
          <t xml:space="preserve"> </t>
        </is>
      </c>
    </row>
    <row r="4">
      <c r="A4" s="4" t="inlineStr">
        <is>
          <t>Tax Effects Allocated to Single Component of Other Comprehensive Income (Loss)</t>
        </is>
      </c>
      <c r="B4" s="4" t="inlineStr">
        <is>
          <t>For the Three Months Ended September 30, 2024 For The Three Months Ended September 30, 2023
Pre-Tax Amount Tax Benefit (Expense) Net of Tax Amount Pre-Tax Amount Tax Benefit Net of Tax Amount
(Dollars in thousands)
Net unrealized gains (losses) on securities available for sale:
Net unrealized gains (losses) arising during the period $ 2,362 $ ( 496 ) $ 1,866 $ ( 4,014 ) $ 843 $ ( 3,171 )
Less: reclassification adjustment related to:
Loss on sale of securities included in net income — — — 3 — 3
Recovery on previously impaired investment securities included in net income ( 1 ) — ( 1 ) ( 2 ) — ( 2 )
Total Other Comprehensive Income (Loss) $ 2,361 $ ( 496 ) $ 1,865 $ ( 4,013 ) $ 843 $ ( 3,170 )
For the Nine Months Ended September 30, 2024 For The Nine Months Ended September 30, 2023
Pre-Tax Amount Tax Benefit (Expense) Net of Tax Amount Pre-Tax Amount Tax Benefit Net of Tax Amount
(Dollars in thousands)
Net unrealized gains (losses) on securities available for sale:
Net unrealized gains (losses) gains arising during the period $ 822 $ ( 173 ) $ 649 $ ( 3,473 ) $ 729 $ ( 2,744 )
Less: reclassification adjustment related to:
Loss on sale of securities included in net income — — — 52 ( 10 ) 42
Recovery on previously impaired investment securities included in net income ( 4 ) 1 ( 3 ) ( 6 ) 1 ( 5 )
Total Other Comprehensive Income (Loss) $ 818 $ $ ( 172 ) $ 646 $ ( 3,427 ) $ 720 $ ( 2,707 )</t>
        </is>
      </c>
    </row>
    <row r="5">
      <c r="A5" s="4" t="inlineStr">
        <is>
          <t>Reclassification Out of Accumulated Other Comprehensive Loss</t>
        </is>
      </c>
      <c r="B5" s="4" t="inlineStr">
        <is>
          <t>The following table presents the amounts reclassified out of the single component of the Company’s accumulated other comprehensive loss for the indicated periods:
Amounts Reclassified from Accumulated
Details about Accumulated Other Other Comprehensive Loss Affected Line Item
Comprehensive Loss for the three months ended September 30, on the Consolidated
Components 2024 2023 Statements of Income
(Dollars in thousands)
Net unrealized (gains) losses on securities available for sale:
Loss on sale of securities included in net income $ — $ 3 Loss on sale of securities available for sale
Recovery on previously impaired investment securities ( 1 ) ( 2 ) Recovery on previously impaired investment securities
Provision for income tax expense — — Income tax expense
Total reclassification for the period $ ( 1 ) $ 1 Net Income
Amounts Reclassified from Accumulated
Details about Accumulated Other Other Comprehensive Loss Affected Line Item
Comprehensive Loss for the nine months ended September 30, on the Consolidated
Components 2024 2023 Statements of Income
(Dollars in thousands)
Net unrealized (gains) losses on securities available for sale:
Loss on sale of securities included in net income $ — $ 52 Loss on sale of securities available for sale
Recovery on previously impaired investment securities ( 4 ) ( 6 ) Recovery on previously impaired investment securities
Provision for income tax expense 1 ( 9 ) Income tax expense
Total reclassification for the period $ ( 3 ) $ 37 Ne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ew Accounting Standards (Narratives) (Details) - USD ($)</t>
        </is>
      </c>
      <c r="B1" s="2" t="inlineStr">
        <is>
          <t>Sep. 30, 2024</t>
        </is>
      </c>
      <c r="C1" s="2" t="inlineStr">
        <is>
          <t>Dec. 31, 2023</t>
        </is>
      </c>
    </row>
    <row r="2">
      <c r="A2" s="4" t="inlineStr">
        <is>
          <t>Accrued interest on loans</t>
        </is>
      </c>
      <c r="B2" s="6" t="n">
        <v>2500000</v>
      </c>
      <c r="C2" s="6" t="n">
        <v>2500000</v>
      </c>
    </row>
    <row r="3">
      <c r="A3" s="4" t="inlineStr">
        <is>
          <t>Net Investment in Lease, Accrued Interest, after Allowance for Credit Loss, Statement of Financial Position [Extensible Enumeration]</t>
        </is>
      </c>
      <c r="B3" s="4" t="inlineStr">
        <is>
          <t>Interest Receivable</t>
        </is>
      </c>
      <c r="C3" s="4" t="inlineStr">
        <is>
          <t>Interest Receivable</t>
        </is>
      </c>
    </row>
    <row r="4">
      <c r="A4" s="4" t="inlineStr">
        <is>
          <t>Accrued interest receivable on available-for-sale debt securities</t>
        </is>
      </c>
      <c r="B4" s="6" t="n">
        <v>319000</v>
      </c>
      <c r="C4" s="6" t="n">
        <v>2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Consolidated Statements of Financial Condition [Abstract]</t>
        </is>
      </c>
      <c r="B2" s="4" t="inlineStr">
        <is>
          <t xml:space="preserve"> </t>
        </is>
      </c>
      <c r="C2" s="4" t="inlineStr">
        <is>
          <t xml:space="preserve"> </t>
        </is>
      </c>
    </row>
    <row r="3">
      <c r="A3" s="4" t="inlineStr">
        <is>
          <t>Allowance for credit losses</t>
        </is>
      </c>
      <c r="B3" s="6" t="n">
        <v>5494</v>
      </c>
      <c r="C3" s="6" t="n">
        <v>6463</v>
      </c>
    </row>
    <row r="4">
      <c r="A4" s="4" t="inlineStr">
        <is>
          <t>Common stock par value per share</t>
        </is>
      </c>
      <c r="B4" s="7" t="n">
        <v>0.01</v>
      </c>
      <c r="C4" s="7" t="n">
        <v>0.01</v>
      </c>
    </row>
    <row r="5">
      <c r="A5" s="4" t="inlineStr">
        <is>
          <t>Common Stock, Shares Authorized</t>
        </is>
      </c>
      <c r="B5" s="5" t="n">
        <v>25000000</v>
      </c>
      <c r="C5" s="5" t="n">
        <v>25000000</v>
      </c>
    </row>
    <row r="6">
      <c r="A6" s="4" t="inlineStr">
        <is>
          <t>Common Stock, Shares Issued</t>
        </is>
      </c>
      <c r="B6" s="5" t="n">
        <v>6836514</v>
      </c>
      <c r="C6" s="5" t="n">
        <v>6836514</v>
      </c>
    </row>
    <row r="7">
      <c r="A7" s="4" t="inlineStr">
        <is>
          <t>Common Stock, Shares Outstanding</t>
        </is>
      </c>
      <c r="B7" s="5" t="n">
        <v>5737036</v>
      </c>
      <c r="C7" s="5" t="n">
        <v>5686288</v>
      </c>
    </row>
    <row r="8">
      <c r="A8" s="4" t="inlineStr">
        <is>
          <t>Treasury Stock, Shares</t>
        </is>
      </c>
      <c r="B8" s="5" t="n">
        <v>1099478</v>
      </c>
      <c r="C8" s="5" t="n">
        <v>1150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8" customWidth="1" min="2" max="2"/>
    <col width="31" customWidth="1" min="3" max="3"/>
    <col width="38" customWidth="1" min="4" max="4"/>
    <col width="31" customWidth="1" min="5" max="5"/>
    <col width="38" customWidth="1" min="6" max="6"/>
  </cols>
  <sheetData>
    <row r="1">
      <c r="A1" s="1" t="inlineStr">
        <is>
          <t>Investment Securities (Narrative) (Details)</t>
        </is>
      </c>
      <c r="B1" s="2" t="inlineStr">
        <is>
          <t>3 Months Ended</t>
        </is>
      </c>
      <c r="D1" s="2" t="inlineStr">
        <is>
          <t>9 Months Ended</t>
        </is>
      </c>
    </row>
    <row r="2">
      <c r="B2" s="2" t="inlineStr">
        <is>
          <t>Sep. 30, 2024 USD ($) Security shares</t>
        </is>
      </c>
      <c r="C2" s="2" t="inlineStr">
        <is>
          <t>Sep. 30, 2023 USD ($) Security</t>
        </is>
      </c>
      <c r="D2" s="2" t="inlineStr">
        <is>
          <t>Sep. 30, 2024 USD ($) Security shares</t>
        </is>
      </c>
      <c r="E2" s="2" t="inlineStr">
        <is>
          <t>Sep. 30, 2023 USD ($) Security</t>
        </is>
      </c>
      <c r="F2" s="2" t="inlineStr">
        <is>
          <t>Dec. 31, 2023 USD ($) Security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losses</t>
        </is>
      </c>
      <c r="B4" s="4" t="inlineStr">
        <is>
          <t xml:space="preserve"> </t>
        </is>
      </c>
      <c r="C4" s="6" t="n">
        <v>3000</v>
      </c>
      <c r="D4" s="4" t="inlineStr">
        <is>
          <t xml:space="preserve"> </t>
        </is>
      </c>
      <c r="E4" s="6" t="n">
        <v>52000</v>
      </c>
      <c r="F4" s="4" t="inlineStr">
        <is>
          <t xml:space="preserve"> </t>
        </is>
      </c>
    </row>
    <row r="5">
      <c r="A5" s="4" t="inlineStr">
        <is>
          <t>Amortization of debt securities</t>
        </is>
      </c>
      <c r="B5" s="4" t="inlineStr">
        <is>
          <t xml:space="preserve"> </t>
        </is>
      </c>
      <c r="C5" s="6" t="n">
        <v>2500000</v>
      </c>
      <c r="D5" s="4" t="inlineStr">
        <is>
          <t xml:space="preserve"> </t>
        </is>
      </c>
      <c r="E5" s="6" t="n">
        <v>8400000</v>
      </c>
      <c r="F5" s="4" t="inlineStr">
        <is>
          <t xml:space="preserve"> </t>
        </is>
      </c>
    </row>
    <row r="6">
      <c r="A6" s="4" t="inlineStr">
        <is>
          <t>Number of securities in unrealized losses less than twelve months category | Security</t>
        </is>
      </c>
      <c r="B6" s="5" t="n">
        <v>0</v>
      </c>
      <c r="C6" s="4" t="inlineStr">
        <is>
          <t xml:space="preserve"> </t>
        </is>
      </c>
      <c r="D6" s="5" t="n">
        <v>0</v>
      </c>
      <c r="E6" s="4" t="inlineStr">
        <is>
          <t xml:space="preserve"> </t>
        </is>
      </c>
      <c r="F6" s="4" t="inlineStr">
        <is>
          <t xml:space="preserve"> </t>
        </is>
      </c>
    </row>
    <row r="7">
      <c r="A7" s="4" t="inlineStr">
        <is>
          <t>Number of securities in unrealized losses twelve months or more category | Security</t>
        </is>
      </c>
      <c r="B7" s="5" t="n">
        <v>173</v>
      </c>
      <c r="C7" s="4" t="inlineStr">
        <is>
          <t xml:space="preserve"> </t>
        </is>
      </c>
      <c r="D7" s="5" t="n">
        <v>173</v>
      </c>
      <c r="E7" s="4" t="inlineStr">
        <is>
          <t xml:space="preserve"> </t>
        </is>
      </c>
      <c r="F7" s="4" t="inlineStr">
        <is>
          <t xml:space="preserve"> </t>
        </is>
      </c>
    </row>
    <row r="8">
      <c r="A8" s="4" t="inlineStr">
        <is>
          <t>Number of securities in unrealized losses | Security</t>
        </is>
      </c>
      <c r="B8" s="5" t="n">
        <v>173</v>
      </c>
      <c r="C8" s="4" t="inlineStr">
        <is>
          <t xml:space="preserve"> </t>
        </is>
      </c>
      <c r="D8" s="5" t="n">
        <v>173</v>
      </c>
      <c r="E8" s="4" t="inlineStr">
        <is>
          <t xml:space="preserve"> </t>
        </is>
      </c>
      <c r="F8" s="4" t="inlineStr">
        <is>
          <t xml:space="preserve"> </t>
        </is>
      </c>
    </row>
    <row r="9">
      <c r="A9" s="4" t="inlineStr">
        <is>
          <t>Fair value in an unrealized loss position</t>
        </is>
      </c>
      <c r="B9" s="6" t="n">
        <v>58634000</v>
      </c>
      <c r="C9" s="4" t="inlineStr">
        <is>
          <t xml:space="preserve"> </t>
        </is>
      </c>
      <c r="D9" s="6" t="n">
        <v>58634000</v>
      </c>
      <c r="E9" s="4" t="inlineStr">
        <is>
          <t xml:space="preserve"> </t>
        </is>
      </c>
      <c r="F9" s="6" t="n">
        <v>60274000</v>
      </c>
    </row>
    <row r="10">
      <c r="A10" s="4" t="inlineStr">
        <is>
          <t>Available for sale securities sold</t>
        </is>
      </c>
      <c r="B10" s="5" t="n">
        <v>0</v>
      </c>
      <c r="C10" s="4" t="inlineStr">
        <is>
          <t xml:space="preserve"> </t>
        </is>
      </c>
      <c r="D10" s="5" t="n">
        <v>0</v>
      </c>
      <c r="E10" s="4" t="inlineStr">
        <is>
          <t xml:space="preserve"> </t>
        </is>
      </c>
      <c r="F10" s="4" t="inlineStr">
        <is>
          <t xml:space="preserve"> </t>
        </is>
      </c>
    </row>
    <row r="11">
      <c r="A11" s="4" t="inlineStr">
        <is>
          <t>Accrued interest receivable on available-for-sale debt securities</t>
        </is>
      </c>
      <c r="B11" s="6" t="n">
        <v>319000</v>
      </c>
      <c r="C11" s="4" t="inlineStr">
        <is>
          <t xml:space="preserve"> </t>
        </is>
      </c>
      <c r="D11" s="6" t="n">
        <v>319000</v>
      </c>
      <c r="E11" s="4" t="inlineStr">
        <is>
          <t xml:space="preserve"> </t>
        </is>
      </c>
      <c r="F11" s="6" t="n">
        <v>260000</v>
      </c>
    </row>
    <row r="12">
      <c r="A12" s="4" t="inlineStr">
        <is>
          <t>Financing Receivable, Accrued Interest, after Allowance for Credit Loss, Statement of Financial Position [Extensible Enumeration]</t>
        </is>
      </c>
      <c r="B12" s="4" t="inlineStr">
        <is>
          <t>Interest Receivable</t>
        </is>
      </c>
      <c r="C12" s="4" t="inlineStr">
        <is>
          <t xml:space="preserve"> </t>
        </is>
      </c>
      <c r="D12" s="4" t="inlineStr">
        <is>
          <t>Interest Receivable</t>
        </is>
      </c>
      <c r="E12" s="4" t="inlineStr">
        <is>
          <t xml:space="preserve"> </t>
        </is>
      </c>
      <c r="F12" s="4" t="inlineStr">
        <is>
          <t>Interest Receivable</t>
        </is>
      </c>
    </row>
    <row r="13">
      <c r="A13" s="4" t="inlineStr">
        <is>
          <t>Municipal Bond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investment securities sold | Security</t>
        </is>
      </c>
      <c r="B15" s="4" t="inlineStr">
        <is>
          <t xml:space="preserve"> </t>
        </is>
      </c>
      <c r="C15" s="5" t="n">
        <v>12</v>
      </c>
      <c r="D15" s="4" t="inlineStr">
        <is>
          <t xml:space="preserve"> </t>
        </is>
      </c>
      <c r="E15" s="5" t="n">
        <v>35</v>
      </c>
      <c r="F15" s="4" t="inlineStr">
        <is>
          <t xml:space="preserve"> </t>
        </is>
      </c>
    </row>
    <row r="16">
      <c r="A16" s="4" t="inlineStr">
        <is>
          <t>Fair value in an unrealized loss position</t>
        </is>
      </c>
      <c r="B16" s="6" t="n">
        <v>33042000</v>
      </c>
      <c r="C16" s="4" t="inlineStr">
        <is>
          <t xml:space="preserve"> </t>
        </is>
      </c>
      <c r="D16" s="6" t="n">
        <v>33042000</v>
      </c>
      <c r="E16" s="4" t="inlineStr">
        <is>
          <t xml:space="preserve"> </t>
        </is>
      </c>
      <c r="F16" s="6" t="n">
        <v>33050000</v>
      </c>
    </row>
    <row r="17">
      <c r="A17" s="4" t="inlineStr">
        <is>
          <t>Municipal Bonds [Member] | Securities Pledged As Collateral For Customer Deposi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owned balance, positions | Security</t>
        </is>
      </c>
      <c r="B19" s="5" t="n">
        <v>17</v>
      </c>
      <c r="C19" s="4" t="inlineStr">
        <is>
          <t xml:space="preserve"> </t>
        </is>
      </c>
      <c r="D19" s="5" t="n">
        <v>17</v>
      </c>
      <c r="E19" s="4" t="inlineStr">
        <is>
          <t xml:space="preserve"> </t>
        </is>
      </c>
      <c r="F19" s="5" t="n">
        <v>16</v>
      </c>
    </row>
    <row r="20">
      <c r="A20" s="4" t="inlineStr">
        <is>
          <t>Investment owned, at cost</t>
        </is>
      </c>
      <c r="B20" s="6" t="n">
        <v>5600000</v>
      </c>
      <c r="C20" s="4" t="inlineStr">
        <is>
          <t xml:space="preserve"> </t>
        </is>
      </c>
      <c r="D20" s="6" t="n">
        <v>5600000</v>
      </c>
      <c r="E20" s="4" t="inlineStr">
        <is>
          <t xml:space="preserve"> </t>
        </is>
      </c>
      <c r="F20" s="6" t="n">
        <v>4900000</v>
      </c>
    </row>
    <row r="21">
      <c r="A21" s="4" t="inlineStr">
        <is>
          <t>Investment owned, at fair value</t>
        </is>
      </c>
      <c r="B21" s="5" t="n">
        <v>4200000</v>
      </c>
      <c r="C21" s="4" t="inlineStr">
        <is>
          <t xml:space="preserve"> </t>
        </is>
      </c>
      <c r="D21" s="5" t="n">
        <v>4200000</v>
      </c>
      <c r="E21" s="4" t="inlineStr">
        <is>
          <t xml:space="preserve"> </t>
        </is>
      </c>
      <c r="F21" s="5" t="n">
        <v>3700000</v>
      </c>
    </row>
    <row r="22">
      <c r="A22" s="4" t="inlineStr">
        <is>
          <t>Mortgage-backed securit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investment securities sold | Security</t>
        </is>
      </c>
      <c r="B24" s="4" t="inlineStr">
        <is>
          <t xml:space="preserve"> </t>
        </is>
      </c>
      <c r="C24" s="4" t="inlineStr">
        <is>
          <t xml:space="preserve"> </t>
        </is>
      </c>
      <c r="D24" s="4" t="inlineStr">
        <is>
          <t xml:space="preserve"> </t>
        </is>
      </c>
      <c r="E24" s="5" t="n">
        <v>2</v>
      </c>
      <c r="F24" s="4" t="inlineStr">
        <is>
          <t xml:space="preserve"> </t>
        </is>
      </c>
    </row>
    <row r="25">
      <c r="A25" s="4" t="inlineStr">
        <is>
          <t>Fair value in an unrealized loss position</t>
        </is>
      </c>
      <c r="B25" s="5" t="n">
        <v>23669000</v>
      </c>
      <c r="C25" s="4" t="inlineStr">
        <is>
          <t xml:space="preserve"> </t>
        </is>
      </c>
      <c r="D25" s="5" t="n">
        <v>23669000</v>
      </c>
      <c r="E25" s="4" t="inlineStr">
        <is>
          <t xml:space="preserve"> </t>
        </is>
      </c>
      <c r="F25" s="6" t="n">
        <v>25350000</v>
      </c>
    </row>
    <row r="26">
      <c r="A26" s="4" t="inlineStr">
        <is>
          <t>Equity Securit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ailable for sale securities sold</t>
        </is>
      </c>
      <c r="B28" s="6" t="n">
        <v>0</v>
      </c>
      <c r="C28" s="6" t="n">
        <v>0</v>
      </c>
      <c r="D28" s="6" t="n">
        <v>0</v>
      </c>
      <c r="E28" s="6" t="n">
        <v>0</v>
      </c>
      <c r="F28" s="4" t="inlineStr">
        <is>
          <t xml:space="preserve"> </t>
        </is>
      </c>
    </row>
    <row r="29">
      <c r="A29" s="4" t="inlineStr">
        <is>
          <t>Equity Securities [Member] | Federal Home Loan Mortgage Corpora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securities common stock shares owned | shares</t>
        </is>
      </c>
      <c r="B31" s="5" t="n">
        <v>22368</v>
      </c>
      <c r="C31" s="4" t="inlineStr">
        <is>
          <t xml:space="preserve"> </t>
        </is>
      </c>
      <c r="D31" s="5" t="n">
        <v>22368</v>
      </c>
      <c r="E31" s="4" t="inlineStr">
        <is>
          <t xml:space="preserve"> </t>
        </is>
      </c>
      <c r="F31" s="5" t="n">
        <v>22368</v>
      </c>
    </row>
    <row r="32">
      <c r="A32" s="4" t="inlineStr">
        <is>
          <t>Unrealized gain on equity securities</t>
        </is>
      </c>
      <c r="B32" s="4" t="inlineStr">
        <is>
          <t xml:space="preserve"> </t>
        </is>
      </c>
      <c r="C32" s="6" t="n">
        <v>3000</v>
      </c>
      <c r="D32" s="6" t="n">
        <v>7000</v>
      </c>
      <c r="E32" s="6" t="n">
        <v>5000</v>
      </c>
      <c r="F32" s="4" t="inlineStr">
        <is>
          <t xml:space="preserve"> </t>
        </is>
      </c>
    </row>
    <row r="33">
      <c r="A33" s="4" t="inlineStr">
        <is>
          <t>Unrealized loss on equity securities</t>
        </is>
      </c>
      <c r="B33" s="6" t="n">
        <v>4000</v>
      </c>
      <c r="C33" s="4" t="inlineStr">
        <is>
          <t xml:space="preserve"> </t>
        </is>
      </c>
      <c r="D33" s="4" t="inlineStr">
        <is>
          <t xml:space="preserve"> </t>
        </is>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Securities) (Details) - USD ($) $ in Thousand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6" t="n">
        <v>69838</v>
      </c>
      <c r="C3" s="6" t="n">
        <v>72325</v>
      </c>
    </row>
    <row r="4">
      <c r="A4" s="4" t="inlineStr">
        <is>
          <t>Gross Unrealized Gains</t>
        </is>
      </c>
      <c r="B4" s="5" t="n">
        <v>33</v>
      </c>
      <c r="C4" s="5" t="n">
        <v>35</v>
      </c>
    </row>
    <row r="5">
      <c r="A5" s="4" t="inlineStr">
        <is>
          <t>Gross Unrealized Losses</t>
        </is>
      </c>
      <c r="B5" s="5" t="n">
        <v>-11089</v>
      </c>
      <c r="C5" s="5" t="n">
        <v>-11918</v>
      </c>
    </row>
    <row r="6">
      <c r="A6" s="4" t="inlineStr">
        <is>
          <t>Fair Value</t>
        </is>
      </c>
      <c r="B6" s="5" t="n">
        <v>58782</v>
      </c>
      <c r="C6" s="5" t="n">
        <v>60442</v>
      </c>
    </row>
    <row r="7">
      <c r="A7" s="4" t="inlineStr">
        <is>
          <t>Debt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5" t="n">
        <v>69816</v>
      </c>
      <c r="C9" s="5" t="n">
        <v>72303</v>
      </c>
    </row>
    <row r="10">
      <c r="A10" s="4" t="inlineStr">
        <is>
          <t>Gross Unrealized Gains</t>
        </is>
      </c>
      <c r="B10" s="5" t="n">
        <v>29</v>
      </c>
      <c r="C10" s="5" t="n">
        <v>35</v>
      </c>
    </row>
    <row r="11">
      <c r="A11" s="4" t="inlineStr">
        <is>
          <t>Gross Unrealized Losses</t>
        </is>
      </c>
      <c r="B11" s="5" t="n">
        <v>-11089</v>
      </c>
      <c r="C11" s="5" t="n">
        <v>-11914</v>
      </c>
    </row>
    <row r="12">
      <c r="A12" s="4" t="inlineStr">
        <is>
          <t>Fair Value</t>
        </is>
      </c>
      <c r="B12" s="5" t="n">
        <v>58756</v>
      </c>
      <c r="C12" s="5" t="n">
        <v>60424</v>
      </c>
    </row>
    <row r="13">
      <c r="A13" s="4" t="inlineStr">
        <is>
          <t>U.S. Government Agenci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5" t="n">
        <v>2006</v>
      </c>
      <c r="C15" s="5" t="n">
        <v>2007</v>
      </c>
    </row>
    <row r="16">
      <c r="A16" s="4" t="inlineStr">
        <is>
          <t>Gross Unrealized Losses</t>
        </is>
      </c>
      <c r="B16" s="5" t="n">
        <v>-83</v>
      </c>
      <c r="C16" s="5" t="n">
        <v>-133</v>
      </c>
    </row>
    <row r="17">
      <c r="A17" s="4" t="inlineStr">
        <is>
          <t>Fair Value</t>
        </is>
      </c>
      <c r="B17" s="5" t="n">
        <v>1923</v>
      </c>
      <c r="C17" s="5" t="n">
        <v>1874</v>
      </c>
    </row>
    <row r="18">
      <c r="A18" s="4" t="inlineStr">
        <is>
          <t>Municipal Bond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Amortized Cost</t>
        </is>
      </c>
      <c r="B20" s="5" t="n">
        <v>40733</v>
      </c>
      <c r="C20" s="5" t="n">
        <v>40774</v>
      </c>
    </row>
    <row r="21">
      <c r="A21" s="4" t="inlineStr">
        <is>
          <t>Gross Unrealized Losses</t>
        </is>
      </c>
      <c r="B21" s="5" t="n">
        <v>-7691</v>
      </c>
      <c r="C21" s="5" t="n">
        <v>-7724</v>
      </c>
    </row>
    <row r="22">
      <c r="A22" s="4" t="inlineStr">
        <is>
          <t>Fair Value</t>
        </is>
      </c>
      <c r="B22" s="5" t="n">
        <v>33042</v>
      </c>
      <c r="C22" s="5" t="n">
        <v>33050</v>
      </c>
    </row>
    <row r="23">
      <c r="A23" s="4" t="inlineStr">
        <is>
          <t>Collateralized Mortgage Obligations - Private Label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mortized Cost</t>
        </is>
      </c>
      <c r="B25" s="5" t="n">
        <v>10</v>
      </c>
      <c r="C25" s="5" t="n">
        <v>10</v>
      </c>
    </row>
    <row r="26">
      <c r="A26" s="4" t="inlineStr">
        <is>
          <t>Gross Unrealized Losses</t>
        </is>
      </c>
      <c r="B26" s="5" t="n">
        <v>-1</v>
      </c>
      <c r="C26" s="4" t="inlineStr">
        <is>
          <t xml:space="preserve"> </t>
        </is>
      </c>
    </row>
    <row r="27">
      <c r="A27" s="4" t="inlineStr">
        <is>
          <t>Fair Value</t>
        </is>
      </c>
      <c r="B27" s="5" t="n">
        <v>9</v>
      </c>
      <c r="C27" s="5" t="n">
        <v>10</v>
      </c>
    </row>
    <row r="28">
      <c r="A28" s="4" t="inlineStr">
        <is>
          <t>Collateralized Mortgage Obligations - Government Sponsored Entities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Amortized Cost</t>
        </is>
      </c>
      <c r="B30" s="5" t="n">
        <v>10583</v>
      </c>
      <c r="C30" s="5" t="n">
        <v>11844</v>
      </c>
    </row>
    <row r="31">
      <c r="A31" s="4" t="inlineStr">
        <is>
          <t>Gross Unrealized Gains</t>
        </is>
      </c>
      <c r="B31" s="4" t="inlineStr">
        <is>
          <t xml:space="preserve"> </t>
        </is>
      </c>
      <c r="C31" s="5" t="n">
        <v>1</v>
      </c>
    </row>
    <row r="32">
      <c r="A32" s="4" t="inlineStr">
        <is>
          <t>Gross Unrealized Losses</t>
        </is>
      </c>
      <c r="B32" s="5" t="n">
        <v>-1126</v>
      </c>
      <c r="C32" s="5" t="n">
        <v>-1445</v>
      </c>
    </row>
    <row r="33">
      <c r="A33" s="4" t="inlineStr">
        <is>
          <t>Fair Value</t>
        </is>
      </c>
      <c r="B33" s="5" t="n">
        <v>9457</v>
      </c>
      <c r="C33" s="5" t="n">
        <v>10400</v>
      </c>
    </row>
    <row r="34">
      <c r="A34" s="4" t="inlineStr">
        <is>
          <t>Government National Mortgage Association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Amortized Cost</t>
        </is>
      </c>
      <c r="B36" s="5" t="n">
        <v>55</v>
      </c>
      <c r="C36" s="5" t="n">
        <v>57</v>
      </c>
    </row>
    <row r="37">
      <c r="A37" s="4" t="inlineStr">
        <is>
          <t>Gross Unrealized Losses</t>
        </is>
      </c>
      <c r="B37" s="5" t="n">
        <v>-1</v>
      </c>
      <c r="C37" s="5" t="n">
        <v>-2</v>
      </c>
    </row>
    <row r="38">
      <c r="A38" s="4" t="inlineStr">
        <is>
          <t>Fair Value</t>
        </is>
      </c>
      <c r="B38" s="5" t="n">
        <v>54</v>
      </c>
      <c r="C38" s="5" t="n">
        <v>55</v>
      </c>
    </row>
    <row r="39">
      <c r="A39" s="4" t="inlineStr">
        <is>
          <t>Federal National Mortgage Association [Member]</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Amortized Cost</t>
        </is>
      </c>
      <c r="B41" s="5" t="n">
        <v>11075</v>
      </c>
      <c r="C41" s="5" t="n">
        <v>11872</v>
      </c>
    </row>
    <row r="42">
      <c r="A42" s="4" t="inlineStr">
        <is>
          <t>Gross Unrealized Gains</t>
        </is>
      </c>
      <c r="B42" s="4" t="inlineStr">
        <is>
          <t xml:space="preserve"> </t>
        </is>
      </c>
      <c r="C42" s="5" t="n">
        <v>1</v>
      </c>
    </row>
    <row r="43">
      <c r="A43" s="4" t="inlineStr">
        <is>
          <t>Gross Unrealized Losses</t>
        </is>
      </c>
      <c r="B43" s="5" t="n">
        <v>-1395</v>
      </c>
      <c r="C43" s="5" t="n">
        <v>-1684</v>
      </c>
    </row>
    <row r="44">
      <c r="A44" s="4" t="inlineStr">
        <is>
          <t>Fair Value</t>
        </is>
      </c>
      <c r="B44" s="5" t="n">
        <v>9680</v>
      </c>
      <c r="C44" s="5" t="n">
        <v>10189</v>
      </c>
    </row>
    <row r="45">
      <c r="A45" s="4" t="inlineStr">
        <is>
          <t>Federal Home Loan Mortgage Corporation [Member]</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Amortized Cost</t>
        </is>
      </c>
      <c r="B47" s="5" t="n">
        <v>5353</v>
      </c>
      <c r="C47" s="5" t="n">
        <v>5737</v>
      </c>
    </row>
    <row r="48">
      <c r="A48" s="4" t="inlineStr">
        <is>
          <t>Gross Unrealized Gains</t>
        </is>
      </c>
      <c r="B48" s="4" t="inlineStr">
        <is>
          <t xml:space="preserve"> </t>
        </is>
      </c>
      <c r="C48" s="5" t="n">
        <v>2</v>
      </c>
    </row>
    <row r="49">
      <c r="A49" s="4" t="inlineStr">
        <is>
          <t>Gross Unrealized Losses</t>
        </is>
      </c>
      <c r="B49" s="5" t="n">
        <v>-792</v>
      </c>
      <c r="C49" s="5" t="n">
        <v>-926</v>
      </c>
    </row>
    <row r="50">
      <c r="A50" s="4" t="inlineStr">
        <is>
          <t>Fair Value</t>
        </is>
      </c>
      <c r="B50" s="5" t="n">
        <v>4561</v>
      </c>
      <c r="C50" s="5" t="n">
        <v>4813</v>
      </c>
    </row>
    <row r="51">
      <c r="A51" s="4" t="inlineStr">
        <is>
          <t>Asset-Backed Securities - Private label [Member]</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Gross Unrealized Gains</t>
        </is>
      </c>
      <c r="B53" s="5" t="n">
        <v>29</v>
      </c>
      <c r="C53" s="5" t="n">
        <v>31</v>
      </c>
    </row>
    <row r="54">
      <c r="A54" s="4" t="inlineStr">
        <is>
          <t>Gross Unrealized Losses</t>
        </is>
      </c>
      <c r="B54" s="4" t="inlineStr">
        <is>
          <t xml:space="preserve"> </t>
        </is>
      </c>
      <c r="C54" s="4" t="inlineStr">
        <is>
          <t xml:space="preserve"> </t>
        </is>
      </c>
    </row>
    <row r="55">
      <c r="A55" s="4" t="inlineStr">
        <is>
          <t>Fair Value</t>
        </is>
      </c>
      <c r="B55" s="5" t="n">
        <v>29</v>
      </c>
      <c r="C55" s="5" t="n">
        <v>31</v>
      </c>
    </row>
    <row r="56">
      <c r="A56" s="4" t="inlineStr">
        <is>
          <t>Asset-Backed Securities - Government sponsored entities [Member]</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Amortized Cost</t>
        </is>
      </c>
      <c r="B58" s="5" t="n">
        <v>1</v>
      </c>
      <c r="C58" s="5" t="n">
        <v>2</v>
      </c>
    </row>
    <row r="59">
      <c r="A59" s="4" t="inlineStr">
        <is>
          <t>Gross Unrealized Losses</t>
        </is>
      </c>
      <c r="B59" s="4" t="inlineStr">
        <is>
          <t xml:space="preserve"> </t>
        </is>
      </c>
      <c r="C59" s="4" t="inlineStr">
        <is>
          <t xml:space="preserve"> </t>
        </is>
      </c>
    </row>
    <row r="60">
      <c r="A60" s="4" t="inlineStr">
        <is>
          <t>Fair Value</t>
        </is>
      </c>
      <c r="B60" s="5" t="n">
        <v>1</v>
      </c>
      <c r="C60" s="5" t="n">
        <v>2</v>
      </c>
    </row>
    <row r="61">
      <c r="A61" s="4" t="inlineStr">
        <is>
          <t>Equity Securities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Amortized Cost</t>
        </is>
      </c>
      <c r="B63" s="5" t="n">
        <v>22</v>
      </c>
      <c r="C63" s="5" t="n">
        <v>22</v>
      </c>
    </row>
    <row r="64">
      <c r="A64" s="4" t="inlineStr">
        <is>
          <t>Gross Unrealized Gains</t>
        </is>
      </c>
      <c r="B64" s="5" t="n">
        <v>4</v>
      </c>
      <c r="C64" s="4" t="inlineStr">
        <is>
          <t xml:space="preserve"> </t>
        </is>
      </c>
    </row>
    <row r="65">
      <c r="A65" s="4" t="inlineStr">
        <is>
          <t>Gross Unrealized Losses</t>
        </is>
      </c>
      <c r="B65" s="4" t="inlineStr">
        <is>
          <t xml:space="preserve"> </t>
        </is>
      </c>
      <c r="C65" s="5" t="n">
        <v>-4</v>
      </c>
    </row>
    <row r="66">
      <c r="A66" s="4" t="inlineStr">
        <is>
          <t>Fair Value</t>
        </is>
      </c>
      <c r="B66" s="6" t="n">
        <v>26</v>
      </c>
      <c r="C66" s="6" t="n">
        <v>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in Debt Securities Gross Unrealized Loss) (Details) - USD ($) $ in Thousand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Less than 12 Months, Fair Value</t>
        </is>
      </c>
      <c r="B3" s="4" t="inlineStr">
        <is>
          <t xml:space="preserve"> </t>
        </is>
      </c>
      <c r="C3" s="6" t="n">
        <v>6570</v>
      </c>
    </row>
    <row r="4">
      <c r="A4" s="4" t="inlineStr">
        <is>
          <t>Less than 12 Months, Gross Unrealized Losses</t>
        </is>
      </c>
      <c r="B4" s="4" t="inlineStr">
        <is>
          <t xml:space="preserve"> </t>
        </is>
      </c>
      <c r="C4" s="5" t="n">
        <v>-1067</v>
      </c>
    </row>
    <row r="5">
      <c r="A5" s="4" t="inlineStr">
        <is>
          <t>12 Months or More, Fair Value</t>
        </is>
      </c>
      <c r="B5" s="6" t="n">
        <v>58634</v>
      </c>
      <c r="C5" s="5" t="n">
        <v>53704</v>
      </c>
    </row>
    <row r="6">
      <c r="A6" s="4" t="inlineStr">
        <is>
          <t>12 Months or More, Gross Unrealized Losses</t>
        </is>
      </c>
      <c r="B6" s="5" t="n">
        <v>-11089</v>
      </c>
      <c r="C6" s="5" t="n">
        <v>-10847</v>
      </c>
    </row>
    <row r="7">
      <c r="A7" s="4" t="inlineStr">
        <is>
          <t>Fair Value</t>
        </is>
      </c>
      <c r="B7" s="5" t="n">
        <v>58634</v>
      </c>
      <c r="C7" s="5" t="n">
        <v>60274</v>
      </c>
    </row>
    <row r="8">
      <c r="A8" s="4" t="inlineStr">
        <is>
          <t>Gross Unrealized Losses</t>
        </is>
      </c>
      <c r="B8" s="5" t="n">
        <v>-11089</v>
      </c>
      <c r="C8" s="5" t="n">
        <v>-11914</v>
      </c>
    </row>
    <row r="9">
      <c r="A9" s="4" t="inlineStr">
        <is>
          <t>U.S. Government Agenc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12 Months or More, Fair Value</t>
        </is>
      </c>
      <c r="B11" s="5" t="n">
        <v>1923</v>
      </c>
      <c r="C11" s="5" t="n">
        <v>1874</v>
      </c>
    </row>
    <row r="12">
      <c r="A12" s="4" t="inlineStr">
        <is>
          <t>12 Months or More, Gross Unrealized Losses</t>
        </is>
      </c>
      <c r="B12" s="5" t="n">
        <v>-83</v>
      </c>
      <c r="C12" s="5" t="n">
        <v>-133</v>
      </c>
    </row>
    <row r="13">
      <c r="A13" s="4" t="inlineStr">
        <is>
          <t>Fair Value</t>
        </is>
      </c>
      <c r="B13" s="5" t="n">
        <v>1923</v>
      </c>
      <c r="C13" s="5" t="n">
        <v>1874</v>
      </c>
    </row>
    <row r="14">
      <c r="A14" s="4" t="inlineStr">
        <is>
          <t>Gross Unrealized Losses</t>
        </is>
      </c>
      <c r="B14" s="5" t="n">
        <v>-83</v>
      </c>
      <c r="C14" s="5" t="n">
        <v>-133</v>
      </c>
    </row>
    <row r="15">
      <c r="A15" s="4" t="inlineStr">
        <is>
          <t>Municipal Bond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Less than 12 Months, Fair Value</t>
        </is>
      </c>
      <c r="B17" s="4" t="inlineStr">
        <is>
          <t xml:space="preserve"> </t>
        </is>
      </c>
      <c r="C17" s="5" t="n">
        <v>6513</v>
      </c>
    </row>
    <row r="18">
      <c r="A18" s="4" t="inlineStr">
        <is>
          <t>Less than 12 Months, Gross Unrealized Losses</t>
        </is>
      </c>
      <c r="B18" s="4" t="inlineStr">
        <is>
          <t xml:space="preserve"> </t>
        </is>
      </c>
      <c r="C18" s="5" t="n">
        <v>-1065</v>
      </c>
    </row>
    <row r="19">
      <c r="A19" s="4" t="inlineStr">
        <is>
          <t>12 Months or More, Fair Value</t>
        </is>
      </c>
      <c r="B19" s="5" t="n">
        <v>33042</v>
      </c>
      <c r="C19" s="5" t="n">
        <v>26537</v>
      </c>
    </row>
    <row r="20">
      <c r="A20" s="4" t="inlineStr">
        <is>
          <t>12 Months or More, Gross Unrealized Losses</t>
        </is>
      </c>
      <c r="B20" s="5" t="n">
        <v>-7691</v>
      </c>
      <c r="C20" s="5" t="n">
        <v>-6659</v>
      </c>
    </row>
    <row r="21">
      <c r="A21" s="4" t="inlineStr">
        <is>
          <t>Fair Value</t>
        </is>
      </c>
      <c r="B21" s="5" t="n">
        <v>33042</v>
      </c>
      <c r="C21" s="5" t="n">
        <v>33050</v>
      </c>
    </row>
    <row r="22">
      <c r="A22" s="4" t="inlineStr">
        <is>
          <t>Gross Unrealized Losses</t>
        </is>
      </c>
      <c r="B22" s="5" t="n">
        <v>-7691</v>
      </c>
      <c r="C22" s="5" t="n">
        <v>-7724</v>
      </c>
    </row>
    <row r="23">
      <c r="A23" s="4" t="inlineStr">
        <is>
          <t>Mortgage-backed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Less than 12 Months, Fair Value</t>
        </is>
      </c>
      <c r="B25" s="4" t="inlineStr">
        <is>
          <t xml:space="preserve"> </t>
        </is>
      </c>
      <c r="C25" s="5" t="n">
        <v>57</v>
      </c>
    </row>
    <row r="26">
      <c r="A26" s="4" t="inlineStr">
        <is>
          <t>Less than 12 Months, Gross Unrealized Losses</t>
        </is>
      </c>
      <c r="B26" s="4" t="inlineStr">
        <is>
          <t xml:space="preserve"> </t>
        </is>
      </c>
      <c r="C26" s="5" t="n">
        <v>-2</v>
      </c>
    </row>
    <row r="27">
      <c r="A27" s="4" t="inlineStr">
        <is>
          <t>12 Months or More, Fair Value</t>
        </is>
      </c>
      <c r="B27" s="5" t="n">
        <v>23669</v>
      </c>
      <c r="C27" s="5" t="n">
        <v>25293</v>
      </c>
    </row>
    <row r="28">
      <c r="A28" s="4" t="inlineStr">
        <is>
          <t>12 Months or More, Gross Unrealized Losses</t>
        </is>
      </c>
      <c r="B28" s="5" t="n">
        <v>-3315</v>
      </c>
      <c r="C28" s="5" t="n">
        <v>-4055</v>
      </c>
    </row>
    <row r="29">
      <c r="A29" s="4" t="inlineStr">
        <is>
          <t>Fair Value</t>
        </is>
      </c>
      <c r="B29" s="5" t="n">
        <v>23669</v>
      </c>
      <c r="C29" s="5" t="n">
        <v>25350</v>
      </c>
    </row>
    <row r="30">
      <c r="A30" s="4" t="inlineStr">
        <is>
          <t>Gross Unrealized Losses</t>
        </is>
      </c>
      <c r="B30" s="6" t="n">
        <v>-3315</v>
      </c>
      <c r="C30" s="6" t="n">
        <v>-40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d Contractual Maturities Debt Securities) (Details) - USD ($) $ in Thousand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After one year through five years - Amortized Cost</t>
        </is>
      </c>
      <c r="B3" s="6" t="n">
        <v>2094</v>
      </c>
      <c r="C3" s="4" t="inlineStr">
        <is>
          <t xml:space="preserve"> </t>
        </is>
      </c>
    </row>
    <row r="4">
      <c r="A4" s="4" t="inlineStr">
        <is>
          <t>After five years through ten years - Amortized Cost</t>
        </is>
      </c>
      <c r="B4" s="5" t="n">
        <v>10426</v>
      </c>
      <c r="C4" s="4" t="inlineStr">
        <is>
          <t xml:space="preserve"> </t>
        </is>
      </c>
    </row>
    <row r="5">
      <c r="A5" s="4" t="inlineStr">
        <is>
          <t>After ten years - Amortized Cost</t>
        </is>
      </c>
      <c r="B5" s="5" t="n">
        <v>30219</v>
      </c>
      <c r="C5" s="4" t="inlineStr">
        <is>
          <t xml:space="preserve"> </t>
        </is>
      </c>
    </row>
    <row r="6">
      <c r="A6" s="4" t="inlineStr">
        <is>
          <t>Amortized Cost</t>
        </is>
      </c>
      <c r="B6" s="5" t="n">
        <v>69838</v>
      </c>
      <c r="C6" s="6" t="n">
        <v>72325</v>
      </c>
    </row>
    <row r="7">
      <c r="A7" s="4" t="inlineStr">
        <is>
          <t>After one year through five years - Fair Value</t>
        </is>
      </c>
      <c r="B7" s="5" t="n">
        <v>1989</v>
      </c>
      <c r="C7" s="4" t="inlineStr">
        <is>
          <t xml:space="preserve"> </t>
        </is>
      </c>
    </row>
    <row r="8">
      <c r="A8" s="4" t="inlineStr">
        <is>
          <t>After five years through ten years - Fair Value</t>
        </is>
      </c>
      <c r="B8" s="5" t="n">
        <v>9394</v>
      </c>
      <c r="C8" s="4" t="inlineStr">
        <is>
          <t xml:space="preserve"> </t>
        </is>
      </c>
    </row>
    <row r="9">
      <c r="A9" s="4" t="inlineStr">
        <is>
          <t>After ten years - Fair Value</t>
        </is>
      </c>
      <c r="B9" s="5" t="n">
        <v>23582</v>
      </c>
      <c r="C9" s="4" t="inlineStr">
        <is>
          <t xml:space="preserve"> </t>
        </is>
      </c>
    </row>
    <row r="10">
      <c r="A10" s="4" t="inlineStr">
        <is>
          <t>Debt Securiti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Amortized Cost</t>
        </is>
      </c>
      <c r="B12" s="5" t="n">
        <v>69816</v>
      </c>
      <c r="C12" s="6" t="n">
        <v>72303</v>
      </c>
    </row>
    <row r="13">
      <c r="A13" s="4" t="inlineStr">
        <is>
          <t>Fair Value</t>
        </is>
      </c>
      <c r="B13" s="5" t="n">
        <v>58756</v>
      </c>
      <c r="C13" s="4" t="inlineStr">
        <is>
          <t xml:space="preserve"> </t>
        </is>
      </c>
    </row>
    <row r="14">
      <c r="A14" s="4" t="inlineStr">
        <is>
          <t>Mortgage-backed securities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Other securities - Amortized Cost</t>
        </is>
      </c>
      <c r="B16" s="5" t="n">
        <v>27076</v>
      </c>
      <c r="C16" s="4" t="inlineStr">
        <is>
          <t xml:space="preserve"> </t>
        </is>
      </c>
    </row>
    <row r="17">
      <c r="A17" s="4" t="inlineStr">
        <is>
          <t>Other securities - Fair Value</t>
        </is>
      </c>
      <c r="B17" s="5" t="n">
        <v>23761</v>
      </c>
      <c r="C17" s="4" t="inlineStr">
        <is>
          <t xml:space="preserve"> </t>
        </is>
      </c>
    </row>
    <row r="18">
      <c r="A18" s="4" t="inlineStr">
        <is>
          <t>Asset-backed Securitie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Other securities - Amortized Cost</t>
        </is>
      </c>
      <c r="B20" s="5" t="n">
        <v>1</v>
      </c>
      <c r="C20" s="4" t="inlineStr">
        <is>
          <t xml:space="preserve"> </t>
        </is>
      </c>
    </row>
    <row r="21">
      <c r="A21" s="4" t="inlineStr">
        <is>
          <t>Other securities - Fair Value</t>
        </is>
      </c>
      <c r="B21" s="6" t="n">
        <v>30</v>
      </c>
      <c r="C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8" customWidth="1" min="2" max="2"/>
    <col width="27" customWidth="1" min="3" max="3"/>
    <col width="28" customWidth="1" min="4" max="4"/>
    <col width="45" customWidth="1" min="5" max="5"/>
    <col width="28" customWidth="1" min="6" max="6"/>
    <col width="22" customWidth="1" min="7" max="7"/>
    <col width="22" customWidth="1" min="8" max="8"/>
    <col width="22" customWidth="1" min="9" max="9"/>
  </cols>
  <sheetData>
    <row r="1">
      <c r="A1" s="1" t="inlineStr">
        <is>
          <t>Loans and Allowance for Loan Losses (Narrative) (Details)</t>
        </is>
      </c>
      <c r="B1" s="2" t="inlineStr">
        <is>
          <t>3 Months Ended</t>
        </is>
      </c>
      <c r="D1" s="2" t="inlineStr">
        <is>
          <t>9 Months Ended</t>
        </is>
      </c>
      <c r="F1" s="2" t="inlineStr">
        <is>
          <t>12 Months Ended</t>
        </is>
      </c>
    </row>
    <row r="2">
      <c r="B2" s="2" t="inlineStr">
        <is>
          <t>Sep. 30, 2024 USD ($) Loan</t>
        </is>
      </c>
      <c r="C2" s="2" t="inlineStr">
        <is>
          <t>Sep. 30, 2023 USD ($) Loan</t>
        </is>
      </c>
      <c r="D2" s="2" t="inlineStr">
        <is>
          <t>Sep. 30, 2024 USD ($) Loan</t>
        </is>
      </c>
      <c r="E2" s="2" t="inlineStr">
        <is>
          <t>Sep. 30, 2023 USD ($) Loan</t>
        </is>
      </c>
      <c r="F2" s="2" t="inlineStr">
        <is>
          <t>Dec. 31, 2023 USD ($)</t>
        </is>
      </c>
      <c r="G2" s="2" t="inlineStr">
        <is>
          <t>Jun. 30, 2024 USD ($)</t>
        </is>
      </c>
      <c r="H2" s="2" t="inlineStr">
        <is>
          <t>Jun. 30, 2023 USD ($)</t>
        </is>
      </c>
      <c r="I2" s="2" t="inlineStr">
        <is>
          <t>Dec. 31, 2022 USD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pledged as collateral</t>
        </is>
      </c>
      <c r="B4" s="4" t="inlineStr">
        <is>
          <t xml:space="preserve"> </t>
        </is>
      </c>
      <c r="C4" s="4" t="inlineStr">
        <is>
          <t xml:space="preserve"> </t>
        </is>
      </c>
      <c r="D4" s="6" t="n">
        <v>51400000</v>
      </c>
      <c r="E4" s="4" t="inlineStr">
        <is>
          <t xml:space="preserve"> </t>
        </is>
      </c>
      <c r="F4" s="6" t="n">
        <v>55800000</v>
      </c>
      <c r="G4" s="4" t="inlineStr">
        <is>
          <t xml:space="preserve"> </t>
        </is>
      </c>
      <c r="H4" s="4" t="inlineStr">
        <is>
          <t xml:space="preserve"> </t>
        </is>
      </c>
      <c r="I4" s="4" t="inlineStr">
        <is>
          <t xml:space="preserve"> </t>
        </is>
      </c>
    </row>
    <row r="5">
      <c r="A5" s="4" t="inlineStr">
        <is>
          <t>Accrued interest receivable</t>
        </is>
      </c>
      <c r="B5" s="6" t="n">
        <v>2889000</v>
      </c>
      <c r="C5" s="4" t="inlineStr">
        <is>
          <t xml:space="preserve"> </t>
        </is>
      </c>
      <c r="D5" s="5" t="n">
        <v>2889000</v>
      </c>
      <c r="E5" s="4" t="inlineStr">
        <is>
          <t xml:space="preserve"> </t>
        </is>
      </c>
      <c r="F5" s="5" t="n">
        <v>2835000</v>
      </c>
      <c r="G5" s="4" t="inlineStr">
        <is>
          <t xml:space="preserve"> </t>
        </is>
      </c>
      <c r="H5" s="4" t="inlineStr">
        <is>
          <t xml:space="preserve"> </t>
        </is>
      </c>
      <c r="I5" s="4" t="inlineStr">
        <is>
          <t xml:space="preserve"> </t>
        </is>
      </c>
    </row>
    <row r="6">
      <c r="A6" s="4" t="inlineStr">
        <is>
          <t>Accrued interest on loans</t>
        </is>
      </c>
      <c r="B6" s="6" t="n">
        <v>2500000</v>
      </c>
      <c r="C6" s="4" t="inlineStr">
        <is>
          <t xml:space="preserve"> </t>
        </is>
      </c>
      <c r="D6" s="6" t="n">
        <v>2500000</v>
      </c>
      <c r="E6" s="4" t="inlineStr">
        <is>
          <t xml:space="preserve"> </t>
        </is>
      </c>
      <c r="F6" s="6" t="n">
        <v>2500000</v>
      </c>
      <c r="G6" s="4" t="inlineStr">
        <is>
          <t xml:space="preserve"> </t>
        </is>
      </c>
      <c r="H6" s="4" t="inlineStr">
        <is>
          <t xml:space="preserve"> </t>
        </is>
      </c>
      <c r="I6" s="4" t="inlineStr">
        <is>
          <t xml:space="preserve"> </t>
        </is>
      </c>
    </row>
    <row r="7">
      <c r="A7" s="4" t="inlineStr">
        <is>
          <t>Net Investment in Lease, Accrued Interest, after Allowance for Credit Loss, Statement of Financial Position [Extensible Enumeration]</t>
        </is>
      </c>
      <c r="B7" s="4" t="inlineStr">
        <is>
          <t>Accrued interest receivable</t>
        </is>
      </c>
      <c r="C7" s="4" t="inlineStr">
        <is>
          <t xml:space="preserve"> </t>
        </is>
      </c>
      <c r="D7" s="4" t="inlineStr">
        <is>
          <t>Accrued interest receivable</t>
        </is>
      </c>
      <c r="E7" s="4" t="inlineStr">
        <is>
          <t xml:space="preserve"> </t>
        </is>
      </c>
      <c r="F7" s="4" t="inlineStr">
        <is>
          <t>Accrued interest receivable</t>
        </is>
      </c>
      <c r="G7" s="4" t="inlineStr">
        <is>
          <t xml:space="preserve"> </t>
        </is>
      </c>
      <c r="H7" s="4" t="inlineStr">
        <is>
          <t xml:space="preserve"> </t>
        </is>
      </c>
      <c r="I7" s="4" t="inlineStr">
        <is>
          <t xml:space="preserve"> </t>
        </is>
      </c>
    </row>
    <row r="8">
      <c r="A8" s="4" t="inlineStr">
        <is>
          <t>Interest income not recognized on non-accrual loans</t>
        </is>
      </c>
      <c r="B8" s="6" t="n">
        <v>0</v>
      </c>
      <c r="C8" s="6" t="n">
        <v>0</v>
      </c>
      <c r="D8" s="6" t="n">
        <v>0</v>
      </c>
      <c r="E8" s="6" t="n">
        <v>0</v>
      </c>
      <c r="F8" s="4" t="inlineStr">
        <is>
          <t xml:space="preserve"> </t>
        </is>
      </c>
      <c r="G8" s="4" t="inlineStr">
        <is>
          <t xml:space="preserve"> </t>
        </is>
      </c>
      <c r="H8" s="4" t="inlineStr">
        <is>
          <t xml:space="preserve"> </t>
        </is>
      </c>
      <c r="I8" s="4" t="inlineStr">
        <is>
          <t xml:space="preserve"> </t>
        </is>
      </c>
    </row>
    <row r="9">
      <c r="A9" s="4" t="inlineStr">
        <is>
          <t>Allowance for credit losses</t>
        </is>
      </c>
      <c r="B9" s="6" t="n">
        <v>5494000</v>
      </c>
      <c r="C9" s="6" t="n">
        <v>6642000</v>
      </c>
      <c r="D9" s="6" t="n">
        <v>5494000</v>
      </c>
      <c r="E9" s="6" t="n">
        <v>6642000</v>
      </c>
      <c r="F9" s="6" t="n">
        <v>6463000</v>
      </c>
      <c r="G9" s="6" t="n">
        <v>5916000</v>
      </c>
      <c r="H9" s="6" t="n">
        <v>6758000</v>
      </c>
      <c r="I9" s="6" t="n">
        <v>7065000</v>
      </c>
    </row>
    <row r="10">
      <c r="A10" s="4" t="inlineStr">
        <is>
          <t>Number of loans modified, payment default | Loan</t>
        </is>
      </c>
      <c r="B10" s="5" t="n">
        <v>0</v>
      </c>
      <c r="C10" s="5" t="n">
        <v>0</v>
      </c>
      <c r="D10" s="5" t="n">
        <v>0</v>
      </c>
      <c r="E10" s="5" t="n">
        <v>0</v>
      </c>
      <c r="F10" s="4" t="inlineStr">
        <is>
          <t xml:space="preserve"> </t>
        </is>
      </c>
      <c r="G10" s="4" t="inlineStr">
        <is>
          <t xml:space="preserve"> </t>
        </is>
      </c>
      <c r="H10" s="4" t="inlineStr">
        <is>
          <t xml:space="preserve"> </t>
        </is>
      </c>
      <c r="I10" s="4" t="inlineStr">
        <is>
          <t xml:space="preserve"> </t>
        </is>
      </c>
    </row>
    <row r="11">
      <c r="A11" s="4" t="inlineStr">
        <is>
          <t>Foreclosed real estate property</t>
        </is>
      </c>
      <c r="B11" s="6" t="n">
        <v>0</v>
      </c>
      <c r="C11" s="4" t="inlineStr">
        <is>
          <t xml:space="preserve"> </t>
        </is>
      </c>
      <c r="D11" s="6" t="n">
        <v>0</v>
      </c>
      <c r="E11" s="4" t="inlineStr">
        <is>
          <t xml:space="preserve"> </t>
        </is>
      </c>
      <c r="F11" s="5" t="n">
        <v>34000</v>
      </c>
      <c r="G11" s="4" t="inlineStr">
        <is>
          <t xml:space="preserve"> </t>
        </is>
      </c>
      <c r="H11" s="4" t="inlineStr">
        <is>
          <t xml:space="preserve"> </t>
        </is>
      </c>
      <c r="I11" s="4" t="inlineStr">
        <is>
          <t xml:space="preserve"> </t>
        </is>
      </c>
    </row>
    <row r="12">
      <c r="A12" s="4" t="inlineStr">
        <is>
          <t>Mortgage loans in process of foreclosure</t>
        </is>
      </c>
      <c r="B12" s="5" t="n">
        <v>722000</v>
      </c>
      <c r="C12" s="4" t="inlineStr">
        <is>
          <t xml:space="preserve"> </t>
        </is>
      </c>
      <c r="D12" s="5" t="n">
        <v>722000</v>
      </c>
      <c r="E12" s="4" t="inlineStr">
        <is>
          <t xml:space="preserve"> </t>
        </is>
      </c>
      <c r="F12" s="5" t="n">
        <v>158000</v>
      </c>
      <c r="G12" s="4" t="inlineStr">
        <is>
          <t xml:space="preserve"> </t>
        </is>
      </c>
      <c r="H12" s="4" t="inlineStr">
        <is>
          <t xml:space="preserve"> </t>
        </is>
      </c>
      <c r="I12" s="4" t="inlineStr">
        <is>
          <t xml:space="preserve"> </t>
        </is>
      </c>
    </row>
    <row r="13">
      <c r="A13" s="4" t="inlineStr">
        <is>
          <t>Accounting Standards Update [Extensible Enumeration]</t>
        </is>
      </c>
      <c r="B13" s="4" t="inlineStr">
        <is>
          <t xml:space="preserve"> </t>
        </is>
      </c>
      <c r="C13" s="4" t="inlineStr">
        <is>
          <t xml:space="preserve"> </t>
        </is>
      </c>
      <c r="D13" s="4" t="inlineStr">
        <is>
          <t xml:space="preserve"> </t>
        </is>
      </c>
      <c r="E13" s="4" t="inlineStr">
        <is>
          <t>Accounting Standards Update 2016-13 [Member]</t>
        </is>
      </c>
      <c r="F13" s="4" t="inlineStr">
        <is>
          <t xml:space="preserve"> </t>
        </is>
      </c>
      <c r="G13" s="4" t="inlineStr">
        <is>
          <t xml:space="preserve"> </t>
        </is>
      </c>
      <c r="H13" s="4" t="inlineStr">
        <is>
          <t xml:space="preserve"> </t>
        </is>
      </c>
      <c r="I13" s="4" t="inlineStr">
        <is>
          <t xml:space="preserve"> </t>
        </is>
      </c>
    </row>
    <row r="14">
      <c r="A14" s="4" t="inlineStr">
        <is>
          <t>Amortized cost basis of loans, experiencing financial difficulty and modified</t>
        </is>
      </c>
      <c r="B14" s="5" t="n">
        <v>0</v>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llateral-Depend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lowance for credit losses</t>
        </is>
      </c>
      <c r="B17" s="6" t="n">
        <v>0</v>
      </c>
      <c r="C17" s="4" t="inlineStr">
        <is>
          <t xml:space="preserve"> </t>
        </is>
      </c>
      <c r="D17" s="6" t="n">
        <v>0</v>
      </c>
      <c r="E17" s="4" t="inlineStr">
        <is>
          <t xml:space="preserve"> </t>
        </is>
      </c>
      <c r="F17" s="5" t="n">
        <v>0</v>
      </c>
      <c r="G17" s="4" t="inlineStr">
        <is>
          <t xml:space="preserve"> </t>
        </is>
      </c>
      <c r="H17" s="4" t="inlineStr">
        <is>
          <t xml:space="preserve"> </t>
        </is>
      </c>
      <c r="I17" s="4" t="inlineStr">
        <is>
          <t xml:space="preserve"> </t>
        </is>
      </c>
    </row>
    <row r="18">
      <c r="A18" s="4" t="inlineStr">
        <is>
          <t>Past Due or on Non-accru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loans modified | Loan</t>
        </is>
      </c>
      <c r="B20" s="5" t="n">
        <v>0</v>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Loans: Commerci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ncing receivable term</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llowance for credit losses</t>
        </is>
      </c>
      <c r="B24" s="6" t="n">
        <v>412000</v>
      </c>
      <c r="C24" s="6" t="n">
        <v>545000</v>
      </c>
      <c r="D24" s="6" t="n">
        <v>412000</v>
      </c>
      <c r="E24" s="6" t="n">
        <v>545000</v>
      </c>
      <c r="F24" s="6" t="n">
        <v>471000</v>
      </c>
      <c r="G24" s="6" t="n">
        <v>523000</v>
      </c>
      <c r="H24" s="6" t="n">
        <v>520000</v>
      </c>
      <c r="I24" s="6" t="n">
        <v>509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Schedule of Loan by Segment)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gross loans</t>
        </is>
      </c>
      <c r="B3" s="6" t="n">
        <v>541048</v>
      </c>
      <c r="C3" s="4" t="inlineStr">
        <is>
          <t xml:space="preserve"> </t>
        </is>
      </c>
      <c r="D3" s="6" t="n">
        <v>558536</v>
      </c>
      <c r="E3" s="4" t="inlineStr">
        <is>
          <t xml:space="preserve"> </t>
        </is>
      </c>
      <c r="F3" s="4" t="inlineStr">
        <is>
          <t xml:space="preserve"> </t>
        </is>
      </c>
      <c r="G3" s="4" t="inlineStr">
        <is>
          <t xml:space="preserve"> </t>
        </is>
      </c>
    </row>
    <row r="4">
      <c r="A4" s="4" t="inlineStr">
        <is>
          <t>Net deferred loan costs</t>
        </is>
      </c>
      <c r="B4" s="5" t="n">
        <v>3451</v>
      </c>
      <c r="C4" s="4" t="inlineStr">
        <is>
          <t xml:space="preserve"> </t>
        </is>
      </c>
      <c r="D4" s="5" t="n">
        <v>3755</v>
      </c>
      <c r="E4" s="4" t="inlineStr">
        <is>
          <t xml:space="preserve"> </t>
        </is>
      </c>
      <c r="F4" s="4" t="inlineStr">
        <is>
          <t xml:space="preserve"> </t>
        </is>
      </c>
      <c r="G4" s="4" t="inlineStr">
        <is>
          <t xml:space="preserve"> </t>
        </is>
      </c>
    </row>
    <row r="5">
      <c r="A5" s="4" t="inlineStr">
        <is>
          <t>Allowance for credit losses on loans</t>
        </is>
      </c>
      <c r="B5" s="5" t="n">
        <v>-5494</v>
      </c>
      <c r="C5" s="6" t="n">
        <v>-5916</v>
      </c>
      <c r="D5" s="5" t="n">
        <v>-6463</v>
      </c>
      <c r="E5" s="6" t="n">
        <v>-6642</v>
      </c>
      <c r="F5" s="6" t="n">
        <v>-6758</v>
      </c>
      <c r="G5" s="6" t="n">
        <v>-7065</v>
      </c>
    </row>
    <row r="6">
      <c r="A6" s="4" t="inlineStr">
        <is>
          <t>Loans receivable, net</t>
        </is>
      </c>
      <c r="B6" s="5" t="n">
        <v>539005</v>
      </c>
      <c r="C6" s="4" t="inlineStr">
        <is>
          <t xml:space="preserve"> </t>
        </is>
      </c>
      <c r="D6" s="5" t="n">
        <v>555828</v>
      </c>
      <c r="E6" s="4" t="inlineStr">
        <is>
          <t xml:space="preserve"> </t>
        </is>
      </c>
      <c r="F6" s="4" t="inlineStr">
        <is>
          <t xml:space="preserve"> </t>
        </is>
      </c>
      <c r="G6" s="4" t="inlineStr">
        <is>
          <t xml:space="preserve"> </t>
        </is>
      </c>
    </row>
    <row r="7">
      <c r="A7" s="4" t="inlineStr">
        <is>
          <t>Real Estate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gross loans</t>
        </is>
      </c>
      <c r="B9" s="5" t="n">
        <v>524379</v>
      </c>
      <c r="C9" s="4" t="inlineStr">
        <is>
          <t xml:space="preserve"> </t>
        </is>
      </c>
      <c r="D9" s="5" t="n">
        <v>540860</v>
      </c>
      <c r="E9" s="4" t="inlineStr">
        <is>
          <t xml:space="preserve"> </t>
        </is>
      </c>
      <c r="F9" s="4" t="inlineStr">
        <is>
          <t xml:space="preserve"> </t>
        </is>
      </c>
      <c r="G9" s="4" t="inlineStr">
        <is>
          <t xml:space="preserve"> </t>
        </is>
      </c>
    </row>
    <row r="10">
      <c r="A10" s="4" t="inlineStr">
        <is>
          <t>Real Estate Loans: One-to-Four Famil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gross loans</t>
        </is>
      </c>
      <c r="B12" s="5" t="n">
        <v>163835</v>
      </c>
      <c r="C12" s="4" t="inlineStr">
        <is>
          <t xml:space="preserve"> </t>
        </is>
      </c>
      <c r="D12" s="5" t="n">
        <v>172005</v>
      </c>
      <c r="E12" s="4" t="inlineStr">
        <is>
          <t xml:space="preserve"> </t>
        </is>
      </c>
      <c r="F12" s="4" t="inlineStr">
        <is>
          <t xml:space="preserve"> </t>
        </is>
      </c>
      <c r="G12" s="4" t="inlineStr">
        <is>
          <t xml:space="preserve"> </t>
        </is>
      </c>
    </row>
    <row r="13">
      <c r="A13" s="4" t="inlineStr">
        <is>
          <t>Real Estate Loans: Home Equ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gross loans</t>
        </is>
      </c>
      <c r="B15" s="5" t="n">
        <v>47969</v>
      </c>
      <c r="C15" s="4" t="inlineStr">
        <is>
          <t xml:space="preserve"> </t>
        </is>
      </c>
      <c r="D15" s="5" t="n">
        <v>51869</v>
      </c>
      <c r="E15" s="4" t="inlineStr">
        <is>
          <t xml:space="preserve"> </t>
        </is>
      </c>
      <c r="F15" s="4" t="inlineStr">
        <is>
          <t xml:space="preserve"> </t>
        </is>
      </c>
      <c r="G15" s="4" t="inlineStr">
        <is>
          <t xml:space="preserve"> </t>
        </is>
      </c>
    </row>
    <row r="16">
      <c r="A16" s="4" t="inlineStr">
        <is>
          <t>Allowance for credit losses on loans</t>
        </is>
      </c>
      <c r="B16" s="5" t="n">
        <v>-184</v>
      </c>
      <c r="C16" s="5" t="n">
        <v>-216</v>
      </c>
      <c r="D16" s="5" t="n">
        <v>-213</v>
      </c>
      <c r="E16" s="5" t="n">
        <v>-210</v>
      </c>
      <c r="F16" s="5" t="n">
        <v>-257</v>
      </c>
      <c r="G16" s="5" t="n">
        <v>-217</v>
      </c>
    </row>
    <row r="17">
      <c r="A17" s="4" t="inlineStr">
        <is>
          <t>Real Estate Loans: Commerc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gross loans</t>
        </is>
      </c>
      <c r="B19" s="5" t="n">
        <v>312575</v>
      </c>
      <c r="C19" s="4" t="inlineStr">
        <is>
          <t xml:space="preserve"> </t>
        </is>
      </c>
      <c r="D19" s="5" t="n">
        <v>316986</v>
      </c>
      <c r="E19" s="4" t="inlineStr">
        <is>
          <t xml:space="preserve"> </t>
        </is>
      </c>
      <c r="F19" s="4" t="inlineStr">
        <is>
          <t xml:space="preserve"> </t>
        </is>
      </c>
      <c r="G19" s="4" t="inlineStr">
        <is>
          <t xml:space="preserve"> </t>
        </is>
      </c>
    </row>
    <row r="20">
      <c r="A20" s="4" t="inlineStr">
        <is>
          <t>Allowance for credit losses on loans</t>
        </is>
      </c>
      <c r="B20" s="5" t="n">
        <v>-4442</v>
      </c>
      <c r="C20" s="5" t="n">
        <v>-4689</v>
      </c>
      <c r="D20" s="5" t="n">
        <v>-5231</v>
      </c>
      <c r="E20" s="5" t="n">
        <v>-5335</v>
      </c>
      <c r="F20" s="5" t="n">
        <v>-5422</v>
      </c>
      <c r="G20" s="5" t="n">
        <v>-5746</v>
      </c>
    </row>
    <row r="21">
      <c r="A21" s="4" t="inlineStr">
        <is>
          <t>Other Loans: Commerci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gross loans</t>
        </is>
      </c>
      <c r="B23" s="5" t="n">
        <v>15645</v>
      </c>
      <c r="C23" s="4" t="inlineStr">
        <is>
          <t xml:space="preserve"> </t>
        </is>
      </c>
      <c r="D23" s="5" t="n">
        <v>16546</v>
      </c>
      <c r="E23" s="4" t="inlineStr">
        <is>
          <t xml:space="preserve"> </t>
        </is>
      </c>
      <c r="F23" s="4" t="inlineStr">
        <is>
          <t xml:space="preserve"> </t>
        </is>
      </c>
      <c r="G23" s="4" t="inlineStr">
        <is>
          <t xml:space="preserve"> </t>
        </is>
      </c>
    </row>
    <row r="24">
      <c r="A24" s="4" t="inlineStr">
        <is>
          <t>Allowance for credit losses on loans</t>
        </is>
      </c>
      <c r="B24" s="5" t="n">
        <v>-412</v>
      </c>
      <c r="C24" s="5" t="n">
        <v>-523</v>
      </c>
      <c r="D24" s="5" t="n">
        <v>-471</v>
      </c>
      <c r="E24" s="5" t="n">
        <v>-545</v>
      </c>
      <c r="F24" s="5" t="n">
        <v>-520</v>
      </c>
      <c r="G24" s="5" t="n">
        <v>-509</v>
      </c>
    </row>
    <row r="25">
      <c r="A25" s="4" t="inlineStr">
        <is>
          <t>Other Loans: Consum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gross loans</t>
        </is>
      </c>
      <c r="B27" s="5" t="n">
        <v>1024</v>
      </c>
      <c r="C27" s="4" t="inlineStr">
        <is>
          <t xml:space="preserve"> </t>
        </is>
      </c>
      <c r="D27" s="5" t="n">
        <v>1130</v>
      </c>
      <c r="E27" s="4" t="inlineStr">
        <is>
          <t xml:space="preserve"> </t>
        </is>
      </c>
      <c r="F27" s="4" t="inlineStr">
        <is>
          <t xml:space="preserve"> </t>
        </is>
      </c>
      <c r="G27" s="4" t="inlineStr">
        <is>
          <t xml:space="preserve"> </t>
        </is>
      </c>
    </row>
    <row r="28">
      <c r="A28" s="4" t="inlineStr">
        <is>
          <t>Allowance for credit losses on loans</t>
        </is>
      </c>
      <c r="B28" s="6" t="n">
        <v>-15</v>
      </c>
      <c r="C28" s="6" t="n">
        <v>-15</v>
      </c>
      <c r="D28" s="6" t="n">
        <v>-16</v>
      </c>
      <c r="E28" s="6" t="n">
        <v>-17</v>
      </c>
      <c r="F28" s="6" t="n">
        <v>-18</v>
      </c>
      <c r="G28" s="6" t="n">
        <v>-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45" customWidth="1" min="5" max="5"/>
    <col width="14" customWidth="1" min="6" max="6"/>
  </cols>
  <sheetData>
    <row r="1">
      <c r="A1" s="1" t="inlineStr">
        <is>
          <t>Loans and Allowance for Credit Losses (Summary of Activity in Allowance for Credit Los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Loan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t>
        </is>
      </c>
      <c r="B4" s="6" t="n">
        <v>5916000</v>
      </c>
      <c r="C4" s="6" t="n">
        <v>6758000</v>
      </c>
      <c r="D4" s="6" t="n">
        <v>6463000</v>
      </c>
      <c r="E4" s="6" t="n">
        <v>7065000</v>
      </c>
      <c r="F4" s="4" t="inlineStr">
        <is>
          <t xml:space="preserve"> </t>
        </is>
      </c>
    </row>
    <row r="5">
      <c r="A5" s="4" t="inlineStr">
        <is>
          <t>Charge-offs</t>
        </is>
      </c>
      <c r="B5" s="5" t="n">
        <v>-16000</v>
      </c>
      <c r="C5" s="5" t="n">
        <v>-16000</v>
      </c>
      <c r="D5" s="5" t="n">
        <v>-29000</v>
      </c>
      <c r="E5" s="5" t="n">
        <v>-47000</v>
      </c>
      <c r="F5" s="4" t="inlineStr">
        <is>
          <t xml:space="preserve"> </t>
        </is>
      </c>
    </row>
    <row r="6">
      <c r="A6" s="4" t="inlineStr">
        <is>
          <t>Recoveries</t>
        </is>
      </c>
      <c r="B6" s="5" t="n">
        <v>5000</v>
      </c>
      <c r="C6" s="5" t="n">
        <v>37000</v>
      </c>
      <c r="D6" s="5" t="n">
        <v>15000</v>
      </c>
      <c r="E6" s="5" t="n">
        <v>71000</v>
      </c>
      <c r="F6" s="4" t="inlineStr">
        <is>
          <t xml:space="preserve"> </t>
        </is>
      </c>
    </row>
    <row r="7">
      <c r="A7" s="4" t="inlineStr">
        <is>
          <t>(Credit) provision</t>
        </is>
      </c>
      <c r="B7" s="5" t="n">
        <v>-411000</v>
      </c>
      <c r="C7" s="5" t="n">
        <v>-137000</v>
      </c>
      <c r="D7" s="5" t="n">
        <v>-955000</v>
      </c>
      <c r="E7" s="5" t="n">
        <v>-729000</v>
      </c>
      <c r="F7" s="4" t="inlineStr">
        <is>
          <t xml:space="preserve"> </t>
        </is>
      </c>
    </row>
    <row r="8">
      <c r="A8" s="4" t="inlineStr">
        <is>
          <t>Balance, ending</t>
        </is>
      </c>
      <c r="B8" s="5" t="n">
        <v>5494000</v>
      </c>
      <c r="C8" s="5" t="n">
        <v>6642000</v>
      </c>
      <c r="D8" s="5" t="n">
        <v>5494000</v>
      </c>
      <c r="E8" s="5" t="n">
        <v>6642000</v>
      </c>
      <c r="F8" s="4" t="inlineStr">
        <is>
          <t xml:space="preserve"> </t>
        </is>
      </c>
    </row>
    <row r="9">
      <c r="A9" s="4" t="inlineStr">
        <is>
          <t>Allowance for Credit Loss: Ending balance: collectively evaluated</t>
        </is>
      </c>
      <c r="B9" s="5" t="n">
        <v>5494000</v>
      </c>
      <c r="C9" s="5" t="n">
        <v>6642000</v>
      </c>
      <c r="D9" s="5" t="n">
        <v>5494000</v>
      </c>
      <c r="E9" s="5" t="n">
        <v>6642000</v>
      </c>
      <c r="F9" s="6" t="n">
        <v>6463000</v>
      </c>
    </row>
    <row r="10">
      <c r="A10" s="4" t="inlineStr">
        <is>
          <t>Ending balance: Gross Loans Receivable</t>
        </is>
      </c>
      <c r="B10" s="5" t="n">
        <v>541048000</v>
      </c>
      <c r="C10" s="5" t="n">
        <v>567647000</v>
      </c>
      <c r="D10" s="5" t="n">
        <v>541048000</v>
      </c>
      <c r="E10" s="5" t="n">
        <v>567647000</v>
      </c>
      <c r="F10" s="5" t="n">
        <v>558536000</v>
      </c>
    </row>
    <row r="11">
      <c r="A11" s="4" t="inlineStr">
        <is>
          <t>Gross Loans Receivable: Ending balance: individually evaluated</t>
        </is>
      </c>
      <c r="B11" s="5" t="n">
        <v>1376000</v>
      </c>
      <c r="C11" s="5" t="n">
        <v>1384000</v>
      </c>
      <c r="D11" s="5" t="n">
        <v>1376000</v>
      </c>
      <c r="E11" s="5" t="n">
        <v>1384000</v>
      </c>
      <c r="F11" s="5" t="n">
        <v>1382000</v>
      </c>
    </row>
    <row r="12">
      <c r="A12" s="4" t="inlineStr">
        <is>
          <t>Gross Loans Receivable: Ending balance: collectively evaluated</t>
        </is>
      </c>
      <c r="B12" s="5" t="n">
        <v>539672000</v>
      </c>
      <c r="C12" s="5" t="n">
        <v>566263000</v>
      </c>
      <c r="D12" s="5" t="n">
        <v>539672000</v>
      </c>
      <c r="E12" s="5" t="n">
        <v>566263000</v>
      </c>
      <c r="F12" s="5" t="n">
        <v>557154000</v>
      </c>
    </row>
    <row r="13">
      <c r="A13" s="4" t="inlineStr">
        <is>
          <t>Loans Receivable</t>
        </is>
      </c>
      <c r="B13" s="5" t="n">
        <v>541048000</v>
      </c>
      <c r="C13" s="4" t="inlineStr">
        <is>
          <t xml:space="preserve"> </t>
        </is>
      </c>
      <c r="D13" s="5" t="n">
        <v>541048000</v>
      </c>
      <c r="E13" s="4" t="inlineStr">
        <is>
          <t xml:space="preserve"> </t>
        </is>
      </c>
      <c r="F13" s="5" t="n">
        <v>558536000</v>
      </c>
    </row>
    <row r="14">
      <c r="A14" s="4" t="inlineStr">
        <is>
          <t>Allowance for credit losses on loans</t>
        </is>
      </c>
      <c r="B14" s="5" t="n">
        <v>-5494000</v>
      </c>
      <c r="C14" s="5" t="n">
        <v>-6642000</v>
      </c>
      <c r="D14" s="5" t="n">
        <v>-5494000</v>
      </c>
      <c r="E14" s="5" t="n">
        <v>-6642000</v>
      </c>
      <c r="F14" s="5" t="n">
        <v>-6463000</v>
      </c>
    </row>
    <row r="15">
      <c r="A15" s="4" t="inlineStr">
        <is>
          <t>Deferred loan costs</t>
        </is>
      </c>
      <c r="B15" s="5" t="n">
        <v>3451000</v>
      </c>
      <c r="C15" s="5" t="n">
        <v>3843000</v>
      </c>
      <c r="D15" s="5" t="n">
        <v>3451000</v>
      </c>
      <c r="E15" s="6" t="n">
        <v>3843000</v>
      </c>
      <c r="F15" s="5" t="n">
        <v>3755000</v>
      </c>
    </row>
    <row r="16">
      <c r="A16" s="4" t="inlineStr">
        <is>
          <t>Accounting Standards Update [Extensible Enumeration]</t>
        </is>
      </c>
      <c r="B16" s="4" t="inlineStr">
        <is>
          <t xml:space="preserve"> </t>
        </is>
      </c>
      <c r="C16" s="4" t="inlineStr">
        <is>
          <t xml:space="preserve"> </t>
        </is>
      </c>
      <c r="D16" s="4" t="inlineStr">
        <is>
          <t xml:space="preserve"> </t>
        </is>
      </c>
      <c r="E16" s="4" t="inlineStr">
        <is>
          <t>Accounting Standards Update 2016-13 [Member]</t>
        </is>
      </c>
      <c r="F16" s="4" t="inlineStr">
        <is>
          <t xml:space="preserve"> </t>
        </is>
      </c>
    </row>
    <row r="17">
      <c r="A17" s="4" t="inlineStr">
        <is>
          <t>Cumulative Effect, Period of Adoption, Adjus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Loan Los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t>
        </is>
      </c>
      <c r="B19" s="4" t="inlineStr">
        <is>
          <t xml:space="preserve"> </t>
        </is>
      </c>
      <c r="C19" s="4" t="inlineStr">
        <is>
          <t xml:space="preserve"> </t>
        </is>
      </c>
      <c r="D19" s="4" t="inlineStr">
        <is>
          <t xml:space="preserve"> </t>
        </is>
      </c>
      <c r="E19" s="6" t="n">
        <v>282000</v>
      </c>
      <c r="F19" s="4" t="inlineStr">
        <is>
          <t xml:space="preserve"> </t>
        </is>
      </c>
    </row>
    <row r="20">
      <c r="A20" s="4" t="inlineStr">
        <is>
          <t>Allowance for credit losses on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al Estate Loans: One-to Four-Famil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Loan Los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beginning</t>
        </is>
      </c>
      <c r="B23" s="5" t="n">
        <v>473000</v>
      </c>
      <c r="C23" s="5" t="n">
        <v>541000</v>
      </c>
      <c r="D23" s="5" t="n">
        <v>532000</v>
      </c>
      <c r="E23" s="5" t="n">
        <v>411000</v>
      </c>
      <c r="F23" s="4" t="inlineStr">
        <is>
          <t xml:space="preserve"> </t>
        </is>
      </c>
    </row>
    <row r="24">
      <c r="A24" s="4" t="inlineStr">
        <is>
          <t>Recoveries</t>
        </is>
      </c>
      <c r="B24" s="5" t="n">
        <v>3000</v>
      </c>
      <c r="C24" s="4" t="inlineStr">
        <is>
          <t xml:space="preserve"> </t>
        </is>
      </c>
      <c r="D24" s="5" t="n">
        <v>8000</v>
      </c>
      <c r="E24" s="4" t="inlineStr">
        <is>
          <t xml:space="preserve"> </t>
        </is>
      </c>
      <c r="F24" s="4" t="inlineStr">
        <is>
          <t xml:space="preserve"> </t>
        </is>
      </c>
    </row>
    <row r="25">
      <c r="A25" s="4" t="inlineStr">
        <is>
          <t>(Credit) provision</t>
        </is>
      </c>
      <c r="B25" s="5" t="n">
        <v>-35000</v>
      </c>
      <c r="C25" s="5" t="n">
        <v>-6000</v>
      </c>
      <c r="D25" s="5" t="n">
        <v>-99000</v>
      </c>
      <c r="E25" s="5" t="n">
        <v>-77000</v>
      </c>
      <c r="F25" s="4" t="inlineStr">
        <is>
          <t xml:space="preserve"> </t>
        </is>
      </c>
    </row>
    <row r="26">
      <c r="A26" s="4" t="inlineStr">
        <is>
          <t>Balance, ending</t>
        </is>
      </c>
      <c r="B26" s="5" t="n">
        <v>441000</v>
      </c>
      <c r="C26" s="5" t="n">
        <v>535000</v>
      </c>
      <c r="D26" s="5" t="n">
        <v>441000</v>
      </c>
      <c r="E26" s="5" t="n">
        <v>535000</v>
      </c>
      <c r="F26" s="4" t="inlineStr">
        <is>
          <t xml:space="preserve"> </t>
        </is>
      </c>
    </row>
    <row r="27">
      <c r="A27" s="4" t="inlineStr">
        <is>
          <t>Allowance for Credit Loss: Ending balance: collectively evaluated</t>
        </is>
      </c>
      <c r="B27" s="5" t="n">
        <v>441000</v>
      </c>
      <c r="C27" s="5" t="n">
        <v>535000</v>
      </c>
      <c r="D27" s="5" t="n">
        <v>441000</v>
      </c>
      <c r="E27" s="5" t="n">
        <v>535000</v>
      </c>
      <c r="F27" s="5" t="n">
        <v>532000</v>
      </c>
    </row>
    <row r="28">
      <c r="A28" s="4" t="inlineStr">
        <is>
          <t>Ending balance: Gross Loans Receivable</t>
        </is>
      </c>
      <c r="B28" s="5" t="n">
        <v>163835000</v>
      </c>
      <c r="C28" s="5" t="n">
        <v>172974000</v>
      </c>
      <c r="D28" s="5" t="n">
        <v>163835000</v>
      </c>
      <c r="E28" s="5" t="n">
        <v>172974000</v>
      </c>
      <c r="F28" s="5" t="n">
        <v>172005000</v>
      </c>
    </row>
    <row r="29">
      <c r="A29" s="4" t="inlineStr">
        <is>
          <t>Gross Loans Receivable: Ending balance: individually evaluated</t>
        </is>
      </c>
      <c r="B29" s="5" t="n">
        <v>134000</v>
      </c>
      <c r="C29" s="5" t="n">
        <v>142000</v>
      </c>
      <c r="D29" s="5" t="n">
        <v>134000</v>
      </c>
      <c r="E29" s="5" t="n">
        <v>142000</v>
      </c>
      <c r="F29" s="5" t="n">
        <v>140000</v>
      </c>
    </row>
    <row r="30">
      <c r="A30" s="4" t="inlineStr">
        <is>
          <t>Gross Loans Receivable: Ending balance: collectively evaluated</t>
        </is>
      </c>
      <c r="B30" s="5" t="n">
        <v>163701000</v>
      </c>
      <c r="C30" s="5" t="n">
        <v>172832000</v>
      </c>
      <c r="D30" s="5" t="n">
        <v>163701000</v>
      </c>
      <c r="E30" s="5" t="n">
        <v>172832000</v>
      </c>
      <c r="F30" s="5" t="n">
        <v>171865000</v>
      </c>
    </row>
    <row r="31">
      <c r="A31" s="4" t="inlineStr">
        <is>
          <t>Allowance for credit losses on loans</t>
        </is>
      </c>
      <c r="B31" s="5" t="n">
        <v>-441000</v>
      </c>
      <c r="C31" s="5" t="n">
        <v>-535000</v>
      </c>
      <c r="D31" s="5" t="n">
        <v>-441000</v>
      </c>
      <c r="E31" s="5" t="n">
        <v>-535000</v>
      </c>
      <c r="F31" s="5" t="n">
        <v>-532000</v>
      </c>
    </row>
    <row r="32">
      <c r="A32" s="4" t="inlineStr">
        <is>
          <t>Real Estate Loans: One-to Four-Family [Member] | Construction Loa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Loan Loss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 Receivable</t>
        </is>
      </c>
      <c r="B34" s="5" t="n">
        <v>0</v>
      </c>
      <c r="C34" s="5" t="n">
        <v>2700000</v>
      </c>
      <c r="D34" s="5" t="n">
        <v>0</v>
      </c>
      <c r="E34" s="5" t="n">
        <v>2700000</v>
      </c>
      <c r="F34" s="5" t="n">
        <v>466000</v>
      </c>
    </row>
    <row r="35">
      <c r="A35" s="4" t="inlineStr">
        <is>
          <t>Real Estate Loans: One-to Four-Family [Member] | Cumulative Effect, Period of Adoption, Adjust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llowance for Loan Loss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beginning</t>
        </is>
      </c>
      <c r="B37" s="4" t="inlineStr">
        <is>
          <t xml:space="preserve"> </t>
        </is>
      </c>
      <c r="C37" s="4" t="inlineStr">
        <is>
          <t xml:space="preserve"> </t>
        </is>
      </c>
      <c r="D37" s="4" t="inlineStr">
        <is>
          <t xml:space="preserve"> </t>
        </is>
      </c>
      <c r="E37" s="5" t="n">
        <v>201000</v>
      </c>
      <c r="F37" s="4" t="inlineStr">
        <is>
          <t xml:space="preserve"> </t>
        </is>
      </c>
    </row>
    <row r="38">
      <c r="A38" s="4" t="inlineStr">
        <is>
          <t>Allowance for credit losses on lo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al Estate Loans: Home Equit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llowance for Loan Loss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beginning</t>
        </is>
      </c>
      <c r="B41" s="5" t="n">
        <v>216000</v>
      </c>
      <c r="C41" s="5" t="n">
        <v>257000</v>
      </c>
      <c r="D41" s="5" t="n">
        <v>213000</v>
      </c>
      <c r="E41" s="5" t="n">
        <v>217000</v>
      </c>
      <c r="F41" s="4" t="inlineStr">
        <is>
          <t xml:space="preserve"> </t>
        </is>
      </c>
    </row>
    <row r="42">
      <c r="A42" s="4" t="inlineStr">
        <is>
          <t>(Credit) provision</t>
        </is>
      </c>
      <c r="B42" s="5" t="n">
        <v>-32000</v>
      </c>
      <c r="C42" s="5" t="n">
        <v>-47000</v>
      </c>
      <c r="D42" s="5" t="n">
        <v>-29000</v>
      </c>
      <c r="E42" s="5" t="n">
        <v>-121000</v>
      </c>
      <c r="F42" s="4" t="inlineStr">
        <is>
          <t xml:space="preserve"> </t>
        </is>
      </c>
    </row>
    <row r="43">
      <c r="A43" s="4" t="inlineStr">
        <is>
          <t>Balance, ending</t>
        </is>
      </c>
      <c r="B43" s="5" t="n">
        <v>184000</v>
      </c>
      <c r="C43" s="5" t="n">
        <v>210000</v>
      </c>
      <c r="D43" s="5" t="n">
        <v>184000</v>
      </c>
      <c r="E43" s="5" t="n">
        <v>210000</v>
      </c>
      <c r="F43" s="4" t="inlineStr">
        <is>
          <t xml:space="preserve"> </t>
        </is>
      </c>
    </row>
    <row r="44">
      <c r="A44" s="4" t="inlineStr">
        <is>
          <t>Allowance for Credit Loss: Ending balance: collectively evaluated</t>
        </is>
      </c>
      <c r="B44" s="5" t="n">
        <v>184000</v>
      </c>
      <c r="C44" s="5" t="n">
        <v>210000</v>
      </c>
      <c r="D44" s="5" t="n">
        <v>184000</v>
      </c>
      <c r="E44" s="5" t="n">
        <v>210000</v>
      </c>
      <c r="F44" s="5" t="n">
        <v>213000</v>
      </c>
    </row>
    <row r="45">
      <c r="A45" s="4" t="inlineStr">
        <is>
          <t>Ending balance: Gross Loans Receivable</t>
        </is>
      </c>
      <c r="B45" s="5" t="n">
        <v>47969000</v>
      </c>
      <c r="C45" s="5" t="n">
        <v>51276000</v>
      </c>
      <c r="D45" s="5" t="n">
        <v>47969000</v>
      </c>
      <c r="E45" s="5" t="n">
        <v>51276000</v>
      </c>
      <c r="F45" s="5" t="n">
        <v>51869000</v>
      </c>
    </row>
    <row r="46">
      <c r="A46" s="4" t="inlineStr">
        <is>
          <t>Gross Loans Receivable: Ending balance: collectively evaluated</t>
        </is>
      </c>
      <c r="B46" s="5" t="n">
        <v>47969000</v>
      </c>
      <c r="C46" s="5" t="n">
        <v>51276000</v>
      </c>
      <c r="D46" s="5" t="n">
        <v>47969000</v>
      </c>
      <c r="E46" s="5" t="n">
        <v>51276000</v>
      </c>
      <c r="F46" s="5" t="n">
        <v>51869000</v>
      </c>
    </row>
    <row r="47">
      <c r="A47" s="4" t="inlineStr">
        <is>
          <t>Loans Receivable</t>
        </is>
      </c>
      <c r="B47" s="5" t="n">
        <v>47969000</v>
      </c>
      <c r="C47" s="4" t="inlineStr">
        <is>
          <t xml:space="preserve"> </t>
        </is>
      </c>
      <c r="D47" s="5" t="n">
        <v>47969000</v>
      </c>
      <c r="E47" s="4" t="inlineStr">
        <is>
          <t xml:space="preserve"> </t>
        </is>
      </c>
      <c r="F47" s="5" t="n">
        <v>51869000</v>
      </c>
    </row>
    <row r="48">
      <c r="A48" s="4" t="inlineStr">
        <is>
          <t>Allowance for credit losses on loans</t>
        </is>
      </c>
      <c r="B48" s="5" t="n">
        <v>-184000</v>
      </c>
      <c r="C48" s="5" t="n">
        <v>-210000</v>
      </c>
      <c r="D48" s="5" t="n">
        <v>-184000</v>
      </c>
      <c r="E48" s="5" t="n">
        <v>-210000</v>
      </c>
      <c r="F48" s="5" t="n">
        <v>-213000</v>
      </c>
    </row>
    <row r="49">
      <c r="A49" s="4" t="inlineStr">
        <is>
          <t>Real Estate Loans: Home Equity [Member] | Cumulative Effect, Period of Adoption, Adjust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llowance for Loan Loss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lance, beginning</t>
        </is>
      </c>
      <c r="B51" s="4" t="inlineStr">
        <is>
          <t xml:space="preserve"> </t>
        </is>
      </c>
      <c r="C51" s="4" t="inlineStr">
        <is>
          <t xml:space="preserve"> </t>
        </is>
      </c>
      <c r="D51" s="4" t="inlineStr">
        <is>
          <t xml:space="preserve"> </t>
        </is>
      </c>
      <c r="E51" s="5" t="n">
        <v>114000</v>
      </c>
      <c r="F51" s="4" t="inlineStr">
        <is>
          <t xml:space="preserve"> </t>
        </is>
      </c>
    </row>
    <row r="52">
      <c r="A52" s="4" t="inlineStr">
        <is>
          <t>Allowance for credit losses on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al Estate Loans: Commercial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llowance for Loan Loss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beginning</t>
        </is>
      </c>
      <c r="B55" s="5" t="n">
        <v>4689000</v>
      </c>
      <c r="C55" s="5" t="n">
        <v>5422000</v>
      </c>
      <c r="D55" s="5" t="n">
        <v>5231000</v>
      </c>
      <c r="E55" s="5" t="n">
        <v>5746000</v>
      </c>
      <c r="F55" s="4" t="inlineStr">
        <is>
          <t xml:space="preserve"> </t>
        </is>
      </c>
    </row>
    <row r="56">
      <c r="A56" s="4" t="inlineStr">
        <is>
          <t>Recoveries</t>
        </is>
      </c>
      <c r="B56" s="4" t="inlineStr">
        <is>
          <t xml:space="preserve"> </t>
        </is>
      </c>
      <c r="C56" s="5" t="n">
        <v>35000</v>
      </c>
      <c r="D56" s="4" t="inlineStr">
        <is>
          <t xml:space="preserve"> </t>
        </is>
      </c>
      <c r="E56" s="5" t="n">
        <v>35000</v>
      </c>
      <c r="F56" s="4" t="inlineStr">
        <is>
          <t xml:space="preserve"> </t>
        </is>
      </c>
    </row>
    <row r="57">
      <c r="A57" s="4" t="inlineStr">
        <is>
          <t>(Credit) provision</t>
        </is>
      </c>
      <c r="B57" s="5" t="n">
        <v>-247000</v>
      </c>
      <c r="C57" s="5" t="n">
        <v>-122000</v>
      </c>
      <c r="D57" s="5" t="n">
        <v>-789000</v>
      </c>
      <c r="E57" s="5" t="n">
        <v>-501000</v>
      </c>
      <c r="F57" s="4" t="inlineStr">
        <is>
          <t xml:space="preserve"> </t>
        </is>
      </c>
    </row>
    <row r="58">
      <c r="A58" s="4" t="inlineStr">
        <is>
          <t>Balance, ending</t>
        </is>
      </c>
      <c r="B58" s="5" t="n">
        <v>4442000</v>
      </c>
      <c r="C58" s="5" t="n">
        <v>5335000</v>
      </c>
      <c r="D58" s="5" t="n">
        <v>4442000</v>
      </c>
      <c r="E58" s="5" t="n">
        <v>5335000</v>
      </c>
      <c r="F58" s="4" t="inlineStr">
        <is>
          <t xml:space="preserve"> </t>
        </is>
      </c>
    </row>
    <row r="59">
      <c r="A59" s="4" t="inlineStr">
        <is>
          <t>Allowance for Credit Loss: Ending balance: collectively evaluated</t>
        </is>
      </c>
      <c r="B59" s="5" t="n">
        <v>4442000</v>
      </c>
      <c r="C59" s="5" t="n">
        <v>5335000</v>
      </c>
      <c r="D59" s="5" t="n">
        <v>4442000</v>
      </c>
      <c r="E59" s="5" t="n">
        <v>5335000</v>
      </c>
      <c r="F59" s="5" t="n">
        <v>5231000</v>
      </c>
    </row>
    <row r="60">
      <c r="A60" s="4" t="inlineStr">
        <is>
          <t>Ending balance: Gross Loans Receivable</t>
        </is>
      </c>
      <c r="B60" s="5" t="n">
        <v>312575000</v>
      </c>
      <c r="C60" s="5" t="n">
        <v>323535000</v>
      </c>
      <c r="D60" s="5" t="n">
        <v>312575000</v>
      </c>
      <c r="E60" s="5" t="n">
        <v>323535000</v>
      </c>
      <c r="F60" s="5" t="n">
        <v>316986000</v>
      </c>
    </row>
    <row r="61">
      <c r="A61" s="4" t="inlineStr">
        <is>
          <t>Gross Loans Receivable: Ending balance: individually evaluated</t>
        </is>
      </c>
      <c r="B61" s="5" t="n">
        <v>1242000</v>
      </c>
      <c r="C61" s="5" t="n">
        <v>1242000</v>
      </c>
      <c r="D61" s="5" t="n">
        <v>1242000</v>
      </c>
      <c r="E61" s="5" t="n">
        <v>1242000</v>
      </c>
      <c r="F61" s="5" t="n">
        <v>1242000</v>
      </c>
    </row>
    <row r="62">
      <c r="A62" s="4" t="inlineStr">
        <is>
          <t>Gross Loans Receivable: Ending balance: collectively evaluated</t>
        </is>
      </c>
      <c r="B62" s="5" t="n">
        <v>311333000</v>
      </c>
      <c r="C62" s="5" t="n">
        <v>322293000</v>
      </c>
      <c r="D62" s="5" t="n">
        <v>311333000</v>
      </c>
      <c r="E62" s="5" t="n">
        <v>322293000</v>
      </c>
      <c r="F62" s="5" t="n">
        <v>315744000</v>
      </c>
    </row>
    <row r="63">
      <c r="A63" s="4" t="inlineStr">
        <is>
          <t>Loans Receivable</t>
        </is>
      </c>
      <c r="B63" s="5" t="n">
        <v>312575000</v>
      </c>
      <c r="C63" s="4" t="inlineStr">
        <is>
          <t xml:space="preserve"> </t>
        </is>
      </c>
      <c r="D63" s="5" t="n">
        <v>312575000</v>
      </c>
      <c r="E63" s="4" t="inlineStr">
        <is>
          <t xml:space="preserve"> </t>
        </is>
      </c>
      <c r="F63" s="5" t="n">
        <v>316986000</v>
      </c>
    </row>
    <row r="64">
      <c r="A64" s="4" t="inlineStr">
        <is>
          <t>Allowance for credit losses on loans</t>
        </is>
      </c>
      <c r="B64" s="5" t="n">
        <v>-4442000</v>
      </c>
      <c r="C64" s="5" t="n">
        <v>-5335000</v>
      </c>
      <c r="D64" s="5" t="n">
        <v>-4442000</v>
      </c>
      <c r="E64" s="5" t="n">
        <v>-5335000</v>
      </c>
      <c r="F64" s="5" t="n">
        <v>-5231000</v>
      </c>
    </row>
    <row r="65">
      <c r="A65" s="4" t="inlineStr">
        <is>
          <t>Real Estate Loans: Commercial [Member] | Construction Loan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llowance for Loan Loss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 beginning</t>
        </is>
      </c>
      <c r="B67" s="4" t="inlineStr">
        <is>
          <t xml:space="preserve"> </t>
        </is>
      </c>
      <c r="C67" s="4" t="inlineStr">
        <is>
          <t xml:space="preserve"> </t>
        </is>
      </c>
      <c r="D67" s="5" t="n">
        <v>-6463000</v>
      </c>
      <c r="E67" s="4" t="inlineStr">
        <is>
          <t xml:space="preserve"> </t>
        </is>
      </c>
      <c r="F67" s="4" t="inlineStr">
        <is>
          <t xml:space="preserve"> </t>
        </is>
      </c>
    </row>
    <row r="68">
      <c r="A68" s="4" t="inlineStr">
        <is>
          <t>Balance, ending</t>
        </is>
      </c>
      <c r="B68" s="5" t="n">
        <v>-5494000</v>
      </c>
      <c r="C68" s="5" t="n">
        <v>-6642000</v>
      </c>
      <c r="D68" s="5" t="n">
        <v>-5494000</v>
      </c>
      <c r="E68" s="5" t="n">
        <v>-6642000</v>
      </c>
      <c r="F68" s="4" t="inlineStr">
        <is>
          <t xml:space="preserve"> </t>
        </is>
      </c>
    </row>
    <row r="69">
      <c r="A69" s="4" t="inlineStr">
        <is>
          <t>Loans Receivable</t>
        </is>
      </c>
      <c r="B69" s="5" t="n">
        <v>15100000</v>
      </c>
      <c r="C69" s="5" t="n">
        <v>23900000</v>
      </c>
      <c r="D69" s="5" t="n">
        <v>15100000</v>
      </c>
      <c r="E69" s="5" t="n">
        <v>23900000</v>
      </c>
      <c r="F69" s="5" t="n">
        <v>16400000</v>
      </c>
    </row>
    <row r="70">
      <c r="A70" s="4" t="inlineStr">
        <is>
          <t>Allowance for credit losses on loans</t>
        </is>
      </c>
      <c r="B70" s="5" t="n">
        <v>5494000</v>
      </c>
      <c r="C70" s="5" t="n">
        <v>6642000</v>
      </c>
      <c r="D70" s="5" t="n">
        <v>5494000</v>
      </c>
      <c r="E70" s="5" t="n">
        <v>6642000</v>
      </c>
      <c r="F70" s="5" t="n">
        <v>6463000</v>
      </c>
    </row>
    <row r="71">
      <c r="A71" s="4" t="inlineStr">
        <is>
          <t>Real Estate Loans: Commercial [Member] | Cumulative Effect, Period of Adoption, Adjustm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llowance for Loan Loss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 beginning</t>
        </is>
      </c>
      <c r="B73" s="4" t="inlineStr">
        <is>
          <t xml:space="preserve"> </t>
        </is>
      </c>
      <c r="C73" s="4" t="inlineStr">
        <is>
          <t xml:space="preserve"> </t>
        </is>
      </c>
      <c r="D73" s="4" t="inlineStr">
        <is>
          <t xml:space="preserve"> </t>
        </is>
      </c>
      <c r="E73" s="5" t="n">
        <v>55000</v>
      </c>
      <c r="F73" s="4" t="inlineStr">
        <is>
          <t xml:space="preserve"> </t>
        </is>
      </c>
    </row>
    <row r="74">
      <c r="A74" s="4" t="inlineStr">
        <is>
          <t>Allowance for credit losses on loan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ther Loans: Commercial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llowance for Loan Loss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lance, beginning</t>
        </is>
      </c>
      <c r="B77" s="5" t="n">
        <v>523000</v>
      </c>
      <c r="C77" s="5" t="n">
        <v>520000</v>
      </c>
      <c r="D77" s="5" t="n">
        <v>471000</v>
      </c>
      <c r="E77" s="5" t="n">
        <v>509000</v>
      </c>
      <c r="F77" s="4" t="inlineStr">
        <is>
          <t xml:space="preserve"> </t>
        </is>
      </c>
    </row>
    <row r="78">
      <c r="A78" s="4" t="inlineStr">
        <is>
          <t>Recoveries</t>
        </is>
      </c>
      <c r="B78" s="4" t="inlineStr">
        <is>
          <t xml:space="preserve"> </t>
        </is>
      </c>
      <c r="C78" s="4" t="inlineStr">
        <is>
          <t xml:space="preserve"> </t>
        </is>
      </c>
      <c r="D78" s="4" t="inlineStr">
        <is>
          <t xml:space="preserve"> </t>
        </is>
      </c>
      <c r="E78" s="5" t="n">
        <v>29000</v>
      </c>
      <c r="F78" s="4" t="inlineStr">
        <is>
          <t xml:space="preserve"> </t>
        </is>
      </c>
    </row>
    <row r="79">
      <c r="A79" s="4" t="inlineStr">
        <is>
          <t>(Credit) provision</t>
        </is>
      </c>
      <c r="B79" s="5" t="n">
        <v>-111000</v>
      </c>
      <c r="C79" s="5" t="n">
        <v>25000</v>
      </c>
      <c r="D79" s="5" t="n">
        <v>-59000</v>
      </c>
      <c r="E79" s="5" t="n">
        <v>-65000</v>
      </c>
      <c r="F79" s="4" t="inlineStr">
        <is>
          <t xml:space="preserve"> </t>
        </is>
      </c>
    </row>
    <row r="80">
      <c r="A80" s="4" t="inlineStr">
        <is>
          <t>Balance, ending</t>
        </is>
      </c>
      <c r="B80" s="5" t="n">
        <v>412000</v>
      </c>
      <c r="C80" s="5" t="n">
        <v>545000</v>
      </c>
      <c r="D80" s="5" t="n">
        <v>412000</v>
      </c>
      <c r="E80" s="5" t="n">
        <v>545000</v>
      </c>
      <c r="F80" s="4" t="inlineStr">
        <is>
          <t xml:space="preserve"> </t>
        </is>
      </c>
    </row>
    <row r="81">
      <c r="A81" s="4" t="inlineStr">
        <is>
          <t>Allowance for Credit Loss: Ending balance: collectively evaluated</t>
        </is>
      </c>
      <c r="B81" s="5" t="n">
        <v>412000</v>
      </c>
      <c r="C81" s="5" t="n">
        <v>545000</v>
      </c>
      <c r="D81" s="5" t="n">
        <v>412000</v>
      </c>
      <c r="E81" s="5" t="n">
        <v>545000</v>
      </c>
      <c r="F81" s="5" t="n">
        <v>471000</v>
      </c>
    </row>
    <row r="82">
      <c r="A82" s="4" t="inlineStr">
        <is>
          <t>Ending balance: Gross Loans Receivable</t>
        </is>
      </c>
      <c r="B82" s="5" t="n">
        <v>15645000</v>
      </c>
      <c r="C82" s="5" t="n">
        <v>18749000</v>
      </c>
      <c r="D82" s="5" t="n">
        <v>15645000</v>
      </c>
      <c r="E82" s="5" t="n">
        <v>18749000</v>
      </c>
      <c r="F82" s="5" t="n">
        <v>16546000</v>
      </c>
    </row>
    <row r="83">
      <c r="A83" s="4" t="inlineStr">
        <is>
          <t>Gross Loans Receivable: Ending balance: collectively evaluated</t>
        </is>
      </c>
      <c r="B83" s="5" t="n">
        <v>15645000</v>
      </c>
      <c r="C83" s="5" t="n">
        <v>18749000</v>
      </c>
      <c r="D83" s="5" t="n">
        <v>15645000</v>
      </c>
      <c r="E83" s="5" t="n">
        <v>18749000</v>
      </c>
      <c r="F83" s="5" t="n">
        <v>16546000</v>
      </c>
    </row>
    <row r="84">
      <c r="A84" s="4" t="inlineStr">
        <is>
          <t>Loans Receivable</t>
        </is>
      </c>
      <c r="B84" s="5" t="n">
        <v>15645000</v>
      </c>
      <c r="C84" s="4" t="inlineStr">
        <is>
          <t xml:space="preserve"> </t>
        </is>
      </c>
      <c r="D84" s="5" t="n">
        <v>15645000</v>
      </c>
      <c r="E84" s="4" t="inlineStr">
        <is>
          <t xml:space="preserve"> </t>
        </is>
      </c>
      <c r="F84" s="5" t="n">
        <v>16546000</v>
      </c>
    </row>
    <row r="85">
      <c r="A85" s="4" t="inlineStr">
        <is>
          <t>Allowance for credit losses on loans</t>
        </is>
      </c>
      <c r="B85" s="5" t="n">
        <v>-412000</v>
      </c>
      <c r="C85" s="5" t="n">
        <v>-545000</v>
      </c>
      <c r="D85" s="5" t="n">
        <v>-412000</v>
      </c>
      <c r="E85" s="5" t="n">
        <v>-545000</v>
      </c>
      <c r="F85" s="5" t="n">
        <v>-471000</v>
      </c>
    </row>
    <row r="86">
      <c r="A86" s="4" t="inlineStr">
        <is>
          <t>Other Loans: Commercial [Member] | Cumulative Effect, Period of Adoption, Adjustment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llowance for Loan Loss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lance, beginning</t>
        </is>
      </c>
      <c r="B88" s="4" t="inlineStr">
        <is>
          <t xml:space="preserve"> </t>
        </is>
      </c>
      <c r="C88" s="4" t="inlineStr">
        <is>
          <t xml:space="preserve"> </t>
        </is>
      </c>
      <c r="D88" s="4" t="inlineStr">
        <is>
          <t xml:space="preserve"> </t>
        </is>
      </c>
      <c r="E88" s="5" t="n">
        <v>72000</v>
      </c>
      <c r="F88" s="4" t="inlineStr">
        <is>
          <t xml:space="preserve"> </t>
        </is>
      </c>
    </row>
    <row r="89">
      <c r="A89" s="4" t="inlineStr">
        <is>
          <t>Allowance for credit losses on loan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Other Loans: Consume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llowance for Loan Losse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alance, beginning</t>
        </is>
      </c>
      <c r="B92" s="5" t="n">
        <v>15000</v>
      </c>
      <c r="C92" s="5" t="n">
        <v>18000</v>
      </c>
      <c r="D92" s="5" t="n">
        <v>16000</v>
      </c>
      <c r="E92" s="5" t="n">
        <v>47000</v>
      </c>
      <c r="F92" s="4" t="inlineStr">
        <is>
          <t xml:space="preserve"> </t>
        </is>
      </c>
    </row>
    <row r="93">
      <c r="A93" s="4" t="inlineStr">
        <is>
          <t>Charge-offs</t>
        </is>
      </c>
      <c r="B93" s="5" t="n">
        <v>-16000</v>
      </c>
      <c r="C93" s="5" t="n">
        <v>-16000</v>
      </c>
      <c r="D93" s="5" t="n">
        <v>-29000</v>
      </c>
      <c r="E93" s="5" t="n">
        <v>-47000</v>
      </c>
      <c r="F93" s="4" t="inlineStr">
        <is>
          <t xml:space="preserve"> </t>
        </is>
      </c>
    </row>
    <row r="94">
      <c r="A94" s="4" t="inlineStr">
        <is>
          <t>Recoveries</t>
        </is>
      </c>
      <c r="B94" s="5" t="n">
        <v>2000</v>
      </c>
      <c r="C94" s="5" t="n">
        <v>2000</v>
      </c>
      <c r="D94" s="5" t="n">
        <v>7000</v>
      </c>
      <c r="E94" s="5" t="n">
        <v>7000</v>
      </c>
      <c r="F94" s="4" t="inlineStr">
        <is>
          <t xml:space="preserve"> </t>
        </is>
      </c>
    </row>
    <row r="95">
      <c r="A95" s="4" t="inlineStr">
        <is>
          <t>(Credit) provision</t>
        </is>
      </c>
      <c r="B95" s="5" t="n">
        <v>14000</v>
      </c>
      <c r="C95" s="5" t="n">
        <v>13000</v>
      </c>
      <c r="D95" s="5" t="n">
        <v>21000</v>
      </c>
      <c r="E95" s="5" t="n">
        <v>35000</v>
      </c>
      <c r="F95" s="4" t="inlineStr">
        <is>
          <t xml:space="preserve"> </t>
        </is>
      </c>
    </row>
    <row r="96">
      <c r="A96" s="4" t="inlineStr">
        <is>
          <t>Balance, ending</t>
        </is>
      </c>
      <c r="B96" s="5" t="n">
        <v>15000</v>
      </c>
      <c r="C96" s="5" t="n">
        <v>17000</v>
      </c>
      <c r="D96" s="5" t="n">
        <v>15000</v>
      </c>
      <c r="E96" s="5" t="n">
        <v>17000</v>
      </c>
      <c r="F96" s="4" t="inlineStr">
        <is>
          <t xml:space="preserve"> </t>
        </is>
      </c>
    </row>
    <row r="97">
      <c r="A97" s="4" t="inlineStr">
        <is>
          <t>Allowance for Credit Loss: Ending balance: collectively evaluated</t>
        </is>
      </c>
      <c r="B97" s="5" t="n">
        <v>15000</v>
      </c>
      <c r="C97" s="5" t="n">
        <v>17000</v>
      </c>
      <c r="D97" s="5" t="n">
        <v>15000</v>
      </c>
      <c r="E97" s="5" t="n">
        <v>17000</v>
      </c>
      <c r="F97" s="5" t="n">
        <v>16000</v>
      </c>
    </row>
    <row r="98">
      <c r="A98" s="4" t="inlineStr">
        <is>
          <t>Ending balance: Gross Loans Receivable</t>
        </is>
      </c>
      <c r="B98" s="5" t="n">
        <v>1024000</v>
      </c>
      <c r="C98" s="5" t="n">
        <v>1113000</v>
      </c>
      <c r="D98" s="5" t="n">
        <v>1024000</v>
      </c>
      <c r="E98" s="5" t="n">
        <v>1113000</v>
      </c>
      <c r="F98" s="5" t="n">
        <v>1130000</v>
      </c>
    </row>
    <row r="99">
      <c r="A99" s="4" t="inlineStr">
        <is>
          <t>Gross Loans Receivable: Ending balance: collectively evaluated</t>
        </is>
      </c>
      <c r="B99" s="5" t="n">
        <v>1024000</v>
      </c>
      <c r="C99" s="5" t="n">
        <v>1113000</v>
      </c>
      <c r="D99" s="5" t="n">
        <v>1024000</v>
      </c>
      <c r="E99" s="5" t="n">
        <v>1113000</v>
      </c>
      <c r="F99" s="5" t="n">
        <v>1130000</v>
      </c>
    </row>
    <row r="100">
      <c r="A100" s="4" t="inlineStr">
        <is>
          <t>Loans Receivable</t>
        </is>
      </c>
      <c r="B100" s="5" t="n">
        <v>1024000</v>
      </c>
      <c r="C100" s="4" t="inlineStr">
        <is>
          <t xml:space="preserve"> </t>
        </is>
      </c>
      <c r="D100" s="5" t="n">
        <v>1024000</v>
      </c>
      <c r="E100" s="4" t="inlineStr">
        <is>
          <t xml:space="preserve"> </t>
        </is>
      </c>
      <c r="F100" s="5" t="n">
        <v>1130000</v>
      </c>
    </row>
    <row r="101">
      <c r="A101" s="4" t="inlineStr">
        <is>
          <t>Allowance for credit losses on loans</t>
        </is>
      </c>
      <c r="B101" s="6" t="n">
        <v>-15000</v>
      </c>
      <c r="C101" s="6" t="n">
        <v>-17000</v>
      </c>
      <c r="D101" s="6" t="n">
        <v>-15000</v>
      </c>
      <c r="E101" s="5" t="n">
        <v>-17000</v>
      </c>
      <c r="F101" s="6" t="n">
        <v>-16000</v>
      </c>
    </row>
    <row r="102">
      <c r="A102" s="4" t="inlineStr">
        <is>
          <t>Other Loans: Consumer [Member] | Cumulative Effect, Period of Adoption, Adjustment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llowance for Loan Losse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alance, beginning</t>
        </is>
      </c>
      <c r="B104" s="4" t="inlineStr">
        <is>
          <t xml:space="preserve"> </t>
        </is>
      </c>
      <c r="C104" s="4" t="inlineStr">
        <is>
          <t xml:space="preserve"> </t>
        </is>
      </c>
      <c r="D104" s="4" t="inlineStr">
        <is>
          <t xml:space="preserve"> </t>
        </is>
      </c>
      <c r="E104" s="5" t="n">
        <v>-25000</v>
      </c>
      <c r="F104" s="4" t="inlineStr">
        <is>
          <t xml:space="preserve"> </t>
        </is>
      </c>
    </row>
    <row r="105">
      <c r="A105" s="4" t="inlineStr">
        <is>
          <t>Allowance for credit losses on loan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Other Loans: Unallocated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llowance for Loan Losse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alance, beginning</t>
        </is>
      </c>
      <c r="B108" s="4" t="inlineStr">
        <is>
          <t xml:space="preserve"> </t>
        </is>
      </c>
      <c r="C108" s="4" t="inlineStr">
        <is>
          <t xml:space="preserve"> </t>
        </is>
      </c>
      <c r="D108" s="4" t="inlineStr">
        <is>
          <t xml:space="preserve"> </t>
        </is>
      </c>
      <c r="E108" s="5" t="n">
        <v>135000</v>
      </c>
      <c r="F108" s="4" t="inlineStr">
        <is>
          <t xml:space="preserve"> </t>
        </is>
      </c>
    </row>
    <row r="109">
      <c r="A109" s="4" t="inlineStr">
        <is>
          <t>Allowance for credit losses on loan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Other Loans: Unallocated [Member] | Cumulative Effect, Period of Adoption, Adjustment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llowance for Loan Losse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alance, beginning</t>
        </is>
      </c>
      <c r="B112" s="4" t="inlineStr">
        <is>
          <t xml:space="preserve"> </t>
        </is>
      </c>
      <c r="C112" s="4" t="inlineStr">
        <is>
          <t xml:space="preserve"> </t>
        </is>
      </c>
      <c r="D112" s="4" t="inlineStr">
        <is>
          <t xml:space="preserve"> </t>
        </is>
      </c>
      <c r="E112" s="6" t="n">
        <v>-135000</v>
      </c>
      <c r="F112" s="4" t="inlineStr">
        <is>
          <t xml:space="preserve"> </t>
        </is>
      </c>
    </row>
    <row r="113">
      <c r="A113" s="4" t="inlineStr">
        <is>
          <t>Allowance for credit losses on loans</t>
        </is>
      </c>
      <c r="B113" s="4" t="inlineStr">
        <is>
          <t xml:space="preserve"> </t>
        </is>
      </c>
      <c r="C113" s="4" t="inlineStr">
        <is>
          <t xml:space="preserve"> </t>
        </is>
      </c>
      <c r="D113" s="4" t="inlineStr">
        <is>
          <t xml:space="preserve"> </t>
        </is>
      </c>
      <c r="E113" s="4" t="inlineStr">
        <is>
          <t xml:space="preserve"> </t>
        </is>
      </c>
      <c r="F1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Schedule of Activity in Allowance for Credit Losses on Unfunded Loan Commitments) (Details) - USD ($)</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Allowance for Loan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487000</v>
      </c>
      <c r="E4" s="4" t="inlineStr">
        <is>
          <t xml:space="preserve"> </t>
        </is>
      </c>
      <c r="F4" s="4" t="inlineStr">
        <is>
          <t xml:space="preserve"> </t>
        </is>
      </c>
      <c r="G4" s="4" t="inlineStr">
        <is>
          <t xml:space="preserve"> </t>
        </is>
      </c>
    </row>
    <row r="5">
      <c r="A5" s="4" t="inlineStr">
        <is>
          <t>Ending Balance</t>
        </is>
      </c>
      <c r="B5" s="6" t="n">
        <v>576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funded Loan Commit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llowance for Loan Los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5" t="n">
        <v>394000</v>
      </c>
      <c r="C8" s="6" t="n">
        <v>358000</v>
      </c>
      <c r="D8" s="5" t="n">
        <v>487000</v>
      </c>
      <c r="E8" s="6" t="n">
        <v>413000</v>
      </c>
      <c r="F8" s="6" t="n">
        <v>633000</v>
      </c>
      <c r="G8" s="4" t="inlineStr">
        <is>
          <t xml:space="preserve"> </t>
        </is>
      </c>
    </row>
    <row r="9">
      <c r="A9" s="4" t="inlineStr">
        <is>
          <t>Impact of CECL Adoption</t>
        </is>
      </c>
      <c r="B9" s="4" t="inlineStr">
        <is>
          <t xml:space="preserve"> </t>
        </is>
      </c>
      <c r="C9" s="4" t="inlineStr">
        <is>
          <t xml:space="preserve"> </t>
        </is>
      </c>
      <c r="D9" s="4" t="inlineStr">
        <is>
          <t xml:space="preserve"> </t>
        </is>
      </c>
      <c r="E9" s="4" t="inlineStr">
        <is>
          <t xml:space="preserve"> </t>
        </is>
      </c>
      <c r="F9" s="4" t="inlineStr">
        <is>
          <t xml:space="preserve"> </t>
        </is>
      </c>
      <c r="G9" s="6" t="n">
        <v>633000</v>
      </c>
    </row>
    <row r="10">
      <c r="A10" s="4" t="inlineStr">
        <is>
          <t>(Credit) Provision for Credit Losses</t>
        </is>
      </c>
      <c r="B10" s="5" t="n">
        <v>182000</v>
      </c>
      <c r="C10" s="5" t="n">
        <v>36000</v>
      </c>
      <c r="D10" s="5" t="n">
        <v>-129000</v>
      </c>
      <c r="E10" s="5" t="n">
        <v>-62000</v>
      </c>
      <c r="F10" s="5" t="n">
        <v>-220000</v>
      </c>
      <c r="G10" s="4" t="inlineStr">
        <is>
          <t xml:space="preserve"> </t>
        </is>
      </c>
    </row>
    <row r="11">
      <c r="A11" s="4" t="inlineStr">
        <is>
          <t>Ending Balance</t>
        </is>
      </c>
      <c r="B11" s="6" t="n">
        <v>576000</v>
      </c>
      <c r="C11" s="6" t="n">
        <v>394000</v>
      </c>
      <c r="D11" s="6" t="n">
        <v>358000</v>
      </c>
      <c r="E11" s="6" t="n">
        <v>351000</v>
      </c>
      <c r="F11" s="6" t="n">
        <v>413000</v>
      </c>
      <c r="G11" s="6" t="n">
        <v>633000</v>
      </c>
    </row>
  </sheetData>
  <mergeCells count="2">
    <mergeCell ref="A1:A2"/>
    <mergeCell ref="B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Non-accrual by Loan Segment) (Details)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Total Non-accrual</t>
        </is>
      </c>
      <c r="B3" s="6" t="n">
        <v>4009</v>
      </c>
      <c r="C3" s="6" t="n">
        <v>3347</v>
      </c>
    </row>
    <row r="4">
      <c r="A4" s="4" t="inlineStr">
        <is>
          <t>Non-accrual with no Allowance for Credit Losses</t>
        </is>
      </c>
      <c r="B4" s="5" t="n">
        <v>4009</v>
      </c>
      <c r="C4" s="5" t="n">
        <v>3347</v>
      </c>
    </row>
    <row r="5">
      <c r="A5" s="4" t="inlineStr">
        <is>
          <t>Real Estate Loans: One-to-Four Family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Total Non-accrual</t>
        </is>
      </c>
      <c r="B7" s="5" t="n">
        <v>2082</v>
      </c>
      <c r="C7" s="5" t="n">
        <v>1904</v>
      </c>
    </row>
    <row r="8">
      <c r="A8" s="4" t="inlineStr">
        <is>
          <t>Non-accrual with no Allowance for Credit Losses</t>
        </is>
      </c>
      <c r="B8" s="5" t="n">
        <v>2082</v>
      </c>
      <c r="C8" s="5" t="n">
        <v>1904</v>
      </c>
    </row>
    <row r="9">
      <c r="A9" s="4" t="inlineStr">
        <is>
          <t>Real Estate Loans: Home Equity [Member]</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Total Non-accrual</t>
        </is>
      </c>
      <c r="B11" s="5" t="n">
        <v>689</v>
      </c>
      <c r="C11" s="5" t="n">
        <v>196</v>
      </c>
    </row>
    <row r="12">
      <c r="A12" s="4" t="inlineStr">
        <is>
          <t>Non-accrual with no Allowance for Credit Losses</t>
        </is>
      </c>
      <c r="B12" s="5" t="n">
        <v>689</v>
      </c>
      <c r="C12" s="5" t="n">
        <v>196</v>
      </c>
    </row>
    <row r="13">
      <c r="A13" s="4" t="inlineStr">
        <is>
          <t>Real Estate Loans: Commercial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t>
        </is>
      </c>
      <c r="B15" s="5" t="n">
        <v>1226</v>
      </c>
      <c r="C15" s="5" t="n">
        <v>1242</v>
      </c>
    </row>
    <row r="16">
      <c r="A16" s="4" t="inlineStr">
        <is>
          <t>Non-accrual with no Allowance for Credit Losses</t>
        </is>
      </c>
      <c r="B16" s="5" t="n">
        <v>1226</v>
      </c>
      <c r="C16" s="5" t="n">
        <v>1242</v>
      </c>
    </row>
    <row r="17">
      <c r="A17" s="4" t="inlineStr">
        <is>
          <t>Other Loans: Consumer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Total Non-accrual</t>
        </is>
      </c>
      <c r="B19" s="5" t="n">
        <v>12</v>
      </c>
      <c r="C19" s="5" t="n">
        <v>5</v>
      </c>
    </row>
    <row r="20">
      <c r="A20" s="4" t="inlineStr">
        <is>
          <t>Non-accrual with no Allowance for Credit Losses</t>
        </is>
      </c>
      <c r="B20" s="6" t="n">
        <v>12</v>
      </c>
      <c r="C20" s="6"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nalysis of Past Due Loans and Non-Accruing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Gross Loans Receivable</t>
        </is>
      </c>
      <c r="B3" s="6" t="n">
        <v>541048</v>
      </c>
      <c r="C3" s="6" t="n">
        <v>558536</v>
      </c>
    </row>
    <row r="4">
      <c r="A4" s="4" t="inlineStr">
        <is>
          <t>Real Estate Loans: One-to-Four Family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Gross Loans Receivable</t>
        </is>
      </c>
      <c r="B6" s="5" t="n">
        <v>163835</v>
      </c>
      <c r="C6" s="5" t="n">
        <v>172005</v>
      </c>
    </row>
    <row r="7">
      <c r="A7" s="4" t="inlineStr">
        <is>
          <t>Real Estate Loans: Home Equity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Gross Loans Receivable</t>
        </is>
      </c>
      <c r="B9" s="5" t="n">
        <v>47969</v>
      </c>
      <c r="C9" s="5" t="n">
        <v>51869</v>
      </c>
    </row>
    <row r="10">
      <c r="A10" s="4" t="inlineStr">
        <is>
          <t>Real Estate Loans: Commercial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Gross Loans Receivable</t>
        </is>
      </c>
      <c r="B12" s="5" t="n">
        <v>312575</v>
      </c>
      <c r="C12" s="5" t="n">
        <v>316986</v>
      </c>
    </row>
    <row r="13">
      <c r="A13" s="4" t="inlineStr">
        <is>
          <t>Other Loans: Commercial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Gross Loans Receivable</t>
        </is>
      </c>
      <c r="B15" s="5" t="n">
        <v>15645</v>
      </c>
      <c r="C15" s="5" t="n">
        <v>16546</v>
      </c>
    </row>
    <row r="16">
      <c r="A16" s="4" t="inlineStr">
        <is>
          <t>Other Loans: Consumer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Gross Loans Receivable</t>
        </is>
      </c>
      <c r="B18" s="5" t="n">
        <v>1024</v>
      </c>
      <c r="C18" s="5" t="n">
        <v>1130</v>
      </c>
    </row>
    <row r="19">
      <c r="A19" s="4" t="inlineStr">
        <is>
          <t>Financial Asset, 30 to 59 Days Past Du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Gross Loans Receivable</t>
        </is>
      </c>
      <c r="B21" s="5" t="n">
        <v>1212</v>
      </c>
      <c r="C21" s="5" t="n">
        <v>1809</v>
      </c>
    </row>
    <row r="22">
      <c r="A22" s="4" t="inlineStr">
        <is>
          <t>Financial Asset, 30 to 59 Days Past Due [Member] | Real Estate Loans: One-to-Four Family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Gross Loans Receivable</t>
        </is>
      </c>
      <c r="B24" s="5" t="n">
        <v>1056</v>
      </c>
      <c r="C24" s="5" t="n">
        <v>1488</v>
      </c>
    </row>
    <row r="25">
      <c r="A25" s="4" t="inlineStr">
        <is>
          <t>Financial Asset, 30 to 59 Days Past Due [Member] | Real Estate Loans: Home Equity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Gross Loans Receivable</t>
        </is>
      </c>
      <c r="B27" s="5" t="n">
        <v>124</v>
      </c>
      <c r="C27" s="5" t="n">
        <v>315</v>
      </c>
    </row>
    <row r="28">
      <c r="A28" s="4" t="inlineStr">
        <is>
          <t>Financial Asset, 30 to 59 Days Past Due [Member] | Other Loans: Consumer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Gross Loans Receivable</t>
        </is>
      </c>
      <c r="B30" s="5" t="n">
        <v>32</v>
      </c>
      <c r="C30" s="5" t="n">
        <v>6</v>
      </c>
    </row>
    <row r="31">
      <c r="A31" s="4" t="inlineStr">
        <is>
          <t>Financial Asset, 60 to 89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Gross Loans Receivable</t>
        </is>
      </c>
      <c r="B33" s="5" t="n">
        <v>502</v>
      </c>
      <c r="C33" s="5" t="n">
        <v>586</v>
      </c>
    </row>
    <row r="34">
      <c r="A34" s="4" t="inlineStr">
        <is>
          <t>Financial Asset, 60 to 89 Days Past Due [Member] | Real Estate Loans: One-to-Four Family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Gross Loans Receivable</t>
        </is>
      </c>
      <c r="B36" s="5" t="n">
        <v>374</v>
      </c>
      <c r="C36" s="5" t="n">
        <v>3</v>
      </c>
    </row>
    <row r="37">
      <c r="A37" s="4" t="inlineStr">
        <is>
          <t>Financial Asset, 60 to 89 Days Past Due [Member] | Real Estate Loans: Home Equity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Gross Loans Receivable</t>
        </is>
      </c>
      <c r="B39" s="5" t="n">
        <v>126</v>
      </c>
      <c r="C39" s="5" t="n">
        <v>583</v>
      </c>
    </row>
    <row r="40">
      <c r="A40" s="4" t="inlineStr">
        <is>
          <t>Financial Asset, 60 to 89 Days Past Due [Member] | Other Loans: Consumer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Gross Loans Receivable</t>
        </is>
      </c>
      <c r="B42" s="5" t="n">
        <v>2</v>
      </c>
      <c r="C42" s="4" t="inlineStr">
        <is>
          <t xml:space="preserve"> </t>
        </is>
      </c>
    </row>
    <row r="43">
      <c r="A43" s="4" t="inlineStr">
        <is>
          <t>Financial Asset, 90 Days or More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Gross Loans Receivable</t>
        </is>
      </c>
      <c r="B45" s="5" t="n">
        <v>2616</v>
      </c>
      <c r="C45" s="5" t="n">
        <v>1575</v>
      </c>
    </row>
    <row r="46">
      <c r="A46" s="4" t="inlineStr">
        <is>
          <t>Financial Asset, 90 Days or More Past Due [Member] | Real Estate Loans: One-to-Four Family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Gross Loans Receivable</t>
        </is>
      </c>
      <c r="B48" s="5" t="n">
        <v>771</v>
      </c>
      <c r="C48" s="5" t="n">
        <v>276</v>
      </c>
    </row>
    <row r="49">
      <c r="A49" s="4" t="inlineStr">
        <is>
          <t>Financial Asset, 90 Days or More Past Due [Member] | Real Estate Loans: Home Equity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Gross Loans Receivable</t>
        </is>
      </c>
      <c r="B51" s="5" t="n">
        <v>598</v>
      </c>
      <c r="C51" s="5" t="n">
        <v>56</v>
      </c>
    </row>
    <row r="52">
      <c r="A52" s="4" t="inlineStr">
        <is>
          <t>Financial Asset, 90 Days or More Past Due [Member] | Real Estate Loans: Commercial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Gross Loans Receivable</t>
        </is>
      </c>
      <c r="B54" s="5" t="n">
        <v>1242</v>
      </c>
      <c r="C54" s="5" t="n">
        <v>1242</v>
      </c>
    </row>
    <row r="55">
      <c r="A55" s="4" t="inlineStr">
        <is>
          <t>Financial Asset, 90 Days or More Past Due [Member] | Other Loans: Consumer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Gross Loans Receivable</t>
        </is>
      </c>
      <c r="B57" s="5" t="n">
        <v>5</v>
      </c>
      <c r="C57" s="5" t="n">
        <v>1</v>
      </c>
    </row>
    <row r="58">
      <c r="A58" s="4" t="inlineStr">
        <is>
          <t>Financial Asset,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Gross Loans Receivable</t>
        </is>
      </c>
      <c r="B60" s="5" t="n">
        <v>4330</v>
      </c>
      <c r="C60" s="5" t="n">
        <v>3970</v>
      </c>
    </row>
    <row r="61">
      <c r="A61" s="4" t="inlineStr">
        <is>
          <t>Financial Asset, Past Due [Member] | Real Estate Loans: One-to-Four Family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Gross Loans Receivable</t>
        </is>
      </c>
      <c r="B63" s="5" t="n">
        <v>2201</v>
      </c>
      <c r="C63" s="5" t="n">
        <v>1767</v>
      </c>
    </row>
    <row r="64">
      <c r="A64" s="4" t="inlineStr">
        <is>
          <t>Financial Asset, Past Due [Member] | Real Estate Loans: Home Equity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Gross Loans Receivable</t>
        </is>
      </c>
      <c r="B66" s="5" t="n">
        <v>848</v>
      </c>
      <c r="C66" s="5" t="n">
        <v>954</v>
      </c>
    </row>
    <row r="67">
      <c r="A67" s="4" t="inlineStr">
        <is>
          <t>Financial Asset, Past Due [Member] | Real Estate Loans: Commercial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Gross Loans Receivable</t>
        </is>
      </c>
      <c r="B69" s="5" t="n">
        <v>1242</v>
      </c>
      <c r="C69" s="5" t="n">
        <v>1242</v>
      </c>
    </row>
    <row r="70">
      <c r="A70" s="4" t="inlineStr">
        <is>
          <t>Financial Asset, Past Due [Member] | Other Loans: Consumer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Gross Loans Receivable</t>
        </is>
      </c>
      <c r="B72" s="5" t="n">
        <v>39</v>
      </c>
      <c r="C72" s="5" t="n">
        <v>7</v>
      </c>
    </row>
    <row r="73">
      <c r="A73" s="4" t="inlineStr">
        <is>
          <t>Financial Asset, Curren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Gross Loans Receivable</t>
        </is>
      </c>
      <c r="B75" s="5" t="n">
        <v>536718</v>
      </c>
      <c r="C75" s="5" t="n">
        <v>554566</v>
      </c>
    </row>
    <row r="76">
      <c r="A76" s="4" t="inlineStr">
        <is>
          <t>Financial Asset, Current Due [Member] | Real Estate Loans: One-to-Four Family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Gross Loans Receivable</t>
        </is>
      </c>
      <c r="B78" s="5" t="n">
        <v>161634</v>
      </c>
      <c r="C78" s="5" t="n">
        <v>170238</v>
      </c>
    </row>
    <row r="79">
      <c r="A79" s="4" t="inlineStr">
        <is>
          <t>Financial Asset, Current Due [Member] | Real Estate Loans: Home Equity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Gross Loans Receivable</t>
        </is>
      </c>
      <c r="B81" s="5" t="n">
        <v>47121</v>
      </c>
      <c r="C81" s="5" t="n">
        <v>50915</v>
      </c>
    </row>
    <row r="82">
      <c r="A82" s="4" t="inlineStr">
        <is>
          <t>Financial Asset, Current Due [Member] | Real Estate Loans: Commercial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Gross Loans Receivable</t>
        </is>
      </c>
      <c r="B84" s="5" t="n">
        <v>311333</v>
      </c>
      <c r="C84" s="5" t="n">
        <v>315744</v>
      </c>
    </row>
    <row r="85">
      <c r="A85" s="4" t="inlineStr">
        <is>
          <t>Financial Asset, Current Due [Member] | Other Loans: Commercial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Gross Loans Receivable</t>
        </is>
      </c>
      <c r="B87" s="5" t="n">
        <v>15645</v>
      </c>
      <c r="C87" s="5" t="n">
        <v>16546</v>
      </c>
    </row>
    <row r="88">
      <c r="A88" s="4" t="inlineStr">
        <is>
          <t>Financial Asset, Current Due [Member] | Other Loans: Consumer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Gross Loans Receivable</t>
        </is>
      </c>
      <c r="B90" s="6" t="n">
        <v>985</v>
      </c>
      <c r="C90" s="6" t="n">
        <v>11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7730000</v>
      </c>
      <c r="C4" s="6" t="n">
        <v>7699000</v>
      </c>
      <c r="D4" s="6" t="n">
        <v>23010000</v>
      </c>
      <c r="E4" s="6" t="n">
        <v>22426000</v>
      </c>
    </row>
    <row r="5">
      <c r="A5" s="4" t="inlineStr">
        <is>
          <t>Investment securities, taxable</t>
        </is>
      </c>
      <c r="B5" s="5" t="n">
        <v>188000</v>
      </c>
      <c r="C5" s="5" t="n">
        <v>223000</v>
      </c>
      <c r="D5" s="5" t="n">
        <v>593000</v>
      </c>
      <c r="E5" s="5" t="n">
        <v>687000</v>
      </c>
    </row>
    <row r="6">
      <c r="A6" s="4" t="inlineStr">
        <is>
          <t>Investment securities, tax-exempt</t>
        </is>
      </c>
      <c r="B6" s="5" t="n">
        <v>217000</v>
      </c>
      <c r="C6" s="5" t="n">
        <v>240000</v>
      </c>
      <c r="D6" s="5" t="n">
        <v>650000</v>
      </c>
      <c r="E6" s="5" t="n">
        <v>815000</v>
      </c>
    </row>
    <row r="7">
      <c r="A7" s="4" t="inlineStr">
        <is>
          <t>Interest-earning deposits &amp; federal funds sold</t>
        </is>
      </c>
      <c r="B7" s="5" t="n">
        <v>716000</v>
      </c>
      <c r="C7" s="5" t="n">
        <v>559000</v>
      </c>
      <c r="D7" s="5" t="n">
        <v>1962000</v>
      </c>
      <c r="E7" s="5" t="n">
        <v>1214000</v>
      </c>
    </row>
    <row r="8">
      <c r="A8" s="4" t="inlineStr">
        <is>
          <t>Total Interest Income</t>
        </is>
      </c>
      <c r="B8" s="5" t="n">
        <v>8851000</v>
      </c>
      <c r="C8" s="5" t="n">
        <v>8721000</v>
      </c>
      <c r="D8" s="5" t="n">
        <v>26215000</v>
      </c>
      <c r="E8" s="5" t="n">
        <v>2514200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319000</v>
      </c>
      <c r="C10" s="5" t="n">
        <v>2104000</v>
      </c>
      <c r="D10" s="5" t="n">
        <v>9934000</v>
      </c>
      <c r="E10" s="5" t="n">
        <v>5332000</v>
      </c>
    </row>
    <row r="11">
      <c r="A11" s="4" t="inlineStr">
        <is>
          <t>Short-term borrowings</t>
        </is>
      </c>
      <c r="B11" s="4" t="inlineStr">
        <is>
          <t xml:space="preserve"> </t>
        </is>
      </c>
      <c r="C11" s="4" t="inlineStr">
        <is>
          <t xml:space="preserve"> </t>
        </is>
      </c>
      <c r="D11" s="4" t="inlineStr">
        <is>
          <t xml:space="preserve"> </t>
        </is>
      </c>
      <c r="E11" s="5" t="n">
        <v>87000</v>
      </c>
    </row>
    <row r="12">
      <c r="A12" s="4" t="inlineStr">
        <is>
          <t>Long-term debt</t>
        </is>
      </c>
      <c r="B12" s="5" t="n">
        <v>139000</v>
      </c>
      <c r="C12" s="5" t="n">
        <v>309000</v>
      </c>
      <c r="D12" s="5" t="n">
        <v>525000</v>
      </c>
      <c r="E12" s="5" t="n">
        <v>884000</v>
      </c>
    </row>
    <row r="13">
      <c r="A13" s="4" t="inlineStr">
        <is>
          <t>Finance lease and Other</t>
        </is>
      </c>
      <c r="B13" s="5" t="n">
        <v>10000</v>
      </c>
      <c r="C13" s="5" t="n">
        <v>13000</v>
      </c>
      <c r="D13" s="5" t="n">
        <v>33000</v>
      </c>
      <c r="E13" s="5" t="n">
        <v>39000</v>
      </c>
    </row>
    <row r="14">
      <c r="A14" s="4" t="inlineStr">
        <is>
          <t>Total Interest Expense</t>
        </is>
      </c>
      <c r="B14" s="5" t="n">
        <v>3468000</v>
      </c>
      <c r="C14" s="5" t="n">
        <v>2426000</v>
      </c>
      <c r="D14" s="5" t="n">
        <v>10492000</v>
      </c>
      <c r="E14" s="5" t="n">
        <v>6342000</v>
      </c>
    </row>
    <row r="15">
      <c r="A15" s="4" t="inlineStr">
        <is>
          <t>Net Interest Income</t>
        </is>
      </c>
      <c r="B15" s="5" t="n">
        <v>5383000</v>
      </c>
      <c r="C15" s="5" t="n">
        <v>6295000</v>
      </c>
      <c r="D15" s="5" t="n">
        <v>15723000</v>
      </c>
      <c r="E15" s="5" t="n">
        <v>18800000</v>
      </c>
    </row>
    <row r="16">
      <c r="A16" s="4" t="inlineStr">
        <is>
          <t>(Credit) Provision for Credit Losses</t>
        </is>
      </c>
      <c r="B16" s="5" t="n">
        <v>-229000</v>
      </c>
      <c r="C16" s="5" t="n">
        <v>-199000</v>
      </c>
      <c r="D16" s="5" t="n">
        <v>-866000</v>
      </c>
      <c r="E16" s="5" t="n">
        <v>-1011000</v>
      </c>
    </row>
    <row r="17">
      <c r="A17" s="4" t="inlineStr">
        <is>
          <t>Net Interest Income After (Credit) Provision for Credit Losses</t>
        </is>
      </c>
      <c r="B17" s="5" t="n">
        <v>5612000</v>
      </c>
      <c r="C17" s="5" t="n">
        <v>6494000</v>
      </c>
      <c r="D17" s="5" t="n">
        <v>16589000</v>
      </c>
      <c r="E17" s="5" t="n">
        <v>1981100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Increase in cash surrender value of bank-owned life insurance</t>
        </is>
      </c>
      <c r="B19" s="5" t="n">
        <v>287000</v>
      </c>
      <c r="C19" s="5" t="n">
        <v>114000</v>
      </c>
      <c r="D19" s="5" t="n">
        <v>722000</v>
      </c>
      <c r="E19" s="5" t="n">
        <v>328000</v>
      </c>
    </row>
    <row r="20">
      <c r="A20" s="4" t="inlineStr">
        <is>
          <t>Unrealized (loss) gain on equity securities</t>
        </is>
      </c>
      <c r="B20" s="5" t="n">
        <v>-4000</v>
      </c>
      <c r="C20" s="5" t="n">
        <v>3000</v>
      </c>
      <c r="D20" s="5" t="n">
        <v>8000</v>
      </c>
      <c r="E20" s="5" t="n">
        <v>5000</v>
      </c>
    </row>
    <row r="21">
      <c r="A21" s="4" t="inlineStr">
        <is>
          <t>Unrealized loss on interest rate swap</t>
        </is>
      </c>
      <c r="B21" s="4" t="inlineStr">
        <is>
          <t xml:space="preserve"> </t>
        </is>
      </c>
      <c r="C21" s="4" t="inlineStr">
        <is>
          <t xml:space="preserve"> </t>
        </is>
      </c>
      <c r="D21" s="4" t="inlineStr">
        <is>
          <t xml:space="preserve"> </t>
        </is>
      </c>
      <c r="E21" s="5" t="n">
        <v>-58000</v>
      </c>
    </row>
    <row r="22">
      <c r="A22" s="4" t="inlineStr">
        <is>
          <t>Recovery on previously impaired investment securities</t>
        </is>
      </c>
      <c r="B22" s="5" t="n">
        <v>1000</v>
      </c>
      <c r="C22" s="5" t="n">
        <v>1000</v>
      </c>
      <c r="D22" s="5" t="n">
        <v>4000</v>
      </c>
      <c r="E22" s="5" t="n">
        <v>6000</v>
      </c>
    </row>
    <row r="23">
      <c r="A23" s="4" t="inlineStr">
        <is>
          <t>Loss on sale of securities available for sale</t>
        </is>
      </c>
      <c r="B23" s="4" t="inlineStr">
        <is>
          <t xml:space="preserve"> </t>
        </is>
      </c>
      <c r="C23" s="5" t="n">
        <v>-3000</v>
      </c>
      <c r="D23" s="4" t="inlineStr">
        <is>
          <t xml:space="preserve"> </t>
        </is>
      </c>
      <c r="E23" s="5" t="n">
        <v>-52000</v>
      </c>
    </row>
    <row r="24">
      <c r="A24" s="4" t="inlineStr">
        <is>
          <t>Other</t>
        </is>
      </c>
      <c r="B24" s="5" t="n">
        <v>11000</v>
      </c>
      <c r="C24" s="5" t="n">
        <v>22000</v>
      </c>
      <c r="D24" s="5" t="n">
        <v>50000</v>
      </c>
      <c r="E24" s="5" t="n">
        <v>59000</v>
      </c>
    </row>
    <row r="25">
      <c r="A25" s="4" t="inlineStr">
        <is>
          <t>Total Non-Interest Income</t>
        </is>
      </c>
      <c r="B25" s="5" t="n">
        <v>791000</v>
      </c>
      <c r="C25" s="5" t="n">
        <v>605000</v>
      </c>
      <c r="D25" s="5" t="n">
        <v>2236000</v>
      </c>
      <c r="E25" s="5" t="n">
        <v>1712000</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2742000</v>
      </c>
      <c r="C27" s="5" t="n">
        <v>2773000</v>
      </c>
      <c r="D27" s="5" t="n">
        <v>8155000</v>
      </c>
      <c r="E27" s="5" t="n">
        <v>8363000</v>
      </c>
    </row>
    <row r="28">
      <c r="A28" s="4" t="inlineStr">
        <is>
          <t>Occupancy and equipment</t>
        </is>
      </c>
      <c r="B28" s="5" t="n">
        <v>680000</v>
      </c>
      <c r="C28" s="5" t="n">
        <v>715000</v>
      </c>
      <c r="D28" s="5" t="n">
        <v>2064000</v>
      </c>
      <c r="E28" s="5" t="n">
        <v>2212000</v>
      </c>
    </row>
    <row r="29">
      <c r="A29" s="4" t="inlineStr">
        <is>
          <t>Data processing</t>
        </is>
      </c>
      <c r="B29" s="5" t="n">
        <v>436000</v>
      </c>
      <c r="C29" s="5" t="n">
        <v>432000</v>
      </c>
      <c r="D29" s="5" t="n">
        <v>1335000</v>
      </c>
      <c r="E29" s="5" t="n">
        <v>1284000</v>
      </c>
    </row>
    <row r="30">
      <c r="A30" s="4" t="inlineStr">
        <is>
          <t>Professional services</t>
        </is>
      </c>
      <c r="B30" s="5" t="n">
        <v>361000</v>
      </c>
      <c r="C30" s="5" t="n">
        <v>389000</v>
      </c>
      <c r="D30" s="5" t="n">
        <v>1085000</v>
      </c>
      <c r="E30" s="5" t="n">
        <v>2087000</v>
      </c>
    </row>
    <row r="31">
      <c r="A31" s="4" t="inlineStr">
        <is>
          <t>Advertising</t>
        </is>
      </c>
      <c r="B31" s="5" t="n">
        <v>11000</v>
      </c>
      <c r="C31" s="5" t="n">
        <v>157000</v>
      </c>
      <c r="D31" s="5" t="n">
        <v>79000</v>
      </c>
      <c r="E31" s="5" t="n">
        <v>514000</v>
      </c>
    </row>
    <row r="32">
      <c r="A32" s="4" t="inlineStr">
        <is>
          <t>FDIC insurance</t>
        </is>
      </c>
      <c r="B32" s="5" t="n">
        <v>130000</v>
      </c>
      <c r="C32" s="5" t="n">
        <v>295000</v>
      </c>
      <c r="D32" s="5" t="n">
        <v>693000</v>
      </c>
      <c r="E32" s="5" t="n">
        <v>826000</v>
      </c>
    </row>
    <row r="33">
      <c r="A33" s="4" t="inlineStr">
        <is>
          <t>Postage and supplies</t>
        </is>
      </c>
      <c r="B33" s="5" t="n">
        <v>62000</v>
      </c>
      <c r="C33" s="5" t="n">
        <v>59000</v>
      </c>
      <c r="D33" s="5" t="n">
        <v>202000</v>
      </c>
      <c r="E33" s="5" t="n">
        <v>189000</v>
      </c>
    </row>
    <row r="34">
      <c r="A34" s="4" t="inlineStr">
        <is>
          <t>Other</t>
        </is>
      </c>
      <c r="B34" s="5" t="n">
        <v>391000</v>
      </c>
      <c r="C34" s="5" t="n">
        <v>376000</v>
      </c>
      <c r="D34" s="5" t="n">
        <v>1093000</v>
      </c>
      <c r="E34" s="5" t="n">
        <v>1139000</v>
      </c>
    </row>
    <row r="35">
      <c r="A35" s="4" t="inlineStr">
        <is>
          <t>Total Non-Interest Expense</t>
        </is>
      </c>
      <c r="B35" s="5" t="n">
        <v>4813000</v>
      </c>
      <c r="C35" s="5" t="n">
        <v>5196000</v>
      </c>
      <c r="D35" s="5" t="n">
        <v>14706000</v>
      </c>
      <c r="E35" s="5" t="n">
        <v>16614000</v>
      </c>
    </row>
    <row r="36">
      <c r="A36" s="4" t="inlineStr">
        <is>
          <t>Income before Income Taxes</t>
        </is>
      </c>
      <c r="B36" s="5" t="n">
        <v>1590000</v>
      </c>
      <c r="C36" s="5" t="n">
        <v>1903000</v>
      </c>
      <c r="D36" s="5" t="n">
        <v>4119000</v>
      </c>
      <c r="E36" s="5" t="n">
        <v>4909000</v>
      </c>
    </row>
    <row r="37">
      <c r="A37" s="4" t="inlineStr">
        <is>
          <t>Income Tax Expense</t>
        </is>
      </c>
      <c r="B37" s="5" t="n">
        <v>258000</v>
      </c>
      <c r="C37" s="5" t="n">
        <v>332000</v>
      </c>
      <c r="D37" s="5" t="n">
        <v>657000</v>
      </c>
      <c r="E37" s="5" t="n">
        <v>838000</v>
      </c>
    </row>
    <row r="38">
      <c r="A38" s="4" t="inlineStr">
        <is>
          <t>Net Income</t>
        </is>
      </c>
      <c r="B38" s="6" t="n">
        <v>1332000</v>
      </c>
      <c r="C38" s="6" t="n">
        <v>1571000</v>
      </c>
      <c r="D38" s="6" t="n">
        <v>3462000</v>
      </c>
      <c r="E38" s="6" t="n">
        <v>4071000</v>
      </c>
    </row>
    <row r="39">
      <c r="A39" s="4" t="inlineStr">
        <is>
          <t>Earnings Per Common Share: Basic</t>
        </is>
      </c>
      <c r="B39" s="7" t="n">
        <v>0.24</v>
      </c>
      <c r="C39" s="7" t="n">
        <v>0.27</v>
      </c>
      <c r="D39" s="7" t="n">
        <v>0.62</v>
      </c>
      <c r="E39" s="7" t="n">
        <v>0.6899999999999999</v>
      </c>
    </row>
    <row r="40">
      <c r="A40" s="4" t="inlineStr">
        <is>
          <t>Earnings Per Common Share: Diluted</t>
        </is>
      </c>
      <c r="B40" s="8" t="n">
        <v>0.24</v>
      </c>
      <c r="C40" s="7" t="n">
        <v>0.27</v>
      </c>
      <c r="D40" s="8" t="n">
        <v>0.62</v>
      </c>
      <c r="E40" s="7" t="n">
        <v>0.6899999999999999</v>
      </c>
    </row>
    <row r="41">
      <c r="A41" s="4" t="inlineStr">
        <is>
          <t>Dividends Declared Per Share</t>
        </is>
      </c>
      <c r="B41" s="7" t="n">
        <v>0.18</v>
      </c>
      <c r="C41" s="4" t="inlineStr">
        <is>
          <t xml:space="preserve"> </t>
        </is>
      </c>
      <c r="D41" s="7" t="n">
        <v>0.36</v>
      </c>
      <c r="E41" s="4" t="inlineStr">
        <is>
          <t xml:space="preserve"> </t>
        </is>
      </c>
    </row>
    <row r="42">
      <c r="A42" s="4" t="inlineStr">
        <is>
          <t>Service Charges and Fees [Member]</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Non-interest income</t>
        </is>
      </c>
      <c r="B44" s="6" t="n">
        <v>284000</v>
      </c>
      <c r="C44" s="6" t="n">
        <v>256000</v>
      </c>
      <c r="D44" s="6" t="n">
        <v>835000</v>
      </c>
      <c r="E44" s="6" t="n">
        <v>792000</v>
      </c>
    </row>
    <row r="45">
      <c r="A45" s="4" t="inlineStr">
        <is>
          <t>Debit card fees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6" t="n">
        <v>212000</v>
      </c>
      <c r="C47" s="6" t="n">
        <v>212000</v>
      </c>
      <c r="D47" s="6" t="n">
        <v>617000</v>
      </c>
      <c r="E47" s="6" t="n">
        <v>63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Amortized Cost of Collateral-Dependent Loans by Loan Segment)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Receivable</t>
        </is>
      </c>
      <c r="B3" s="6" t="n">
        <v>541048</v>
      </c>
      <c r="C3" s="6" t="n">
        <v>558536</v>
      </c>
    </row>
    <row r="4">
      <c r="A4" s="4" t="inlineStr">
        <is>
          <t>Residential Properti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Receivable</t>
        </is>
      </c>
      <c r="B6" s="5" t="n">
        <v>336</v>
      </c>
      <c r="C6" s="5" t="n">
        <v>343</v>
      </c>
    </row>
    <row r="7">
      <c r="A7" s="4" t="inlineStr">
        <is>
          <t>Land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t>
        </is>
      </c>
      <c r="B9" s="5" t="n">
        <v>1026</v>
      </c>
      <c r="C9" s="5" t="n">
        <v>1026</v>
      </c>
    </row>
    <row r="10">
      <c r="A10" s="4" t="inlineStr">
        <is>
          <t>Collateral-Dependent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Receivable</t>
        </is>
      </c>
      <c r="B12" s="5" t="n">
        <v>1362</v>
      </c>
      <c r="C12" s="5" t="n">
        <v>1369</v>
      </c>
    </row>
    <row r="13">
      <c r="A13" s="4" t="inlineStr">
        <is>
          <t>Real Estate Loans: One-to-Four Family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t>
        </is>
      </c>
      <c r="B15" s="5" t="n">
        <v>163835</v>
      </c>
      <c r="C15" s="5" t="n">
        <v>172005</v>
      </c>
    </row>
    <row r="16">
      <c r="A16" s="4" t="inlineStr">
        <is>
          <t>Real Estate Loans: One-to-Four Family [Member] | Residential Propertie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t>
        </is>
      </c>
      <c r="B18" s="5" t="n">
        <v>136</v>
      </c>
      <c r="C18" s="5" t="n">
        <v>143</v>
      </c>
    </row>
    <row r="19">
      <c r="A19" s="4" t="inlineStr">
        <is>
          <t>Real Estate Loans: One-to-Four Family [Member] | Collateral-Dependent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Receivable</t>
        </is>
      </c>
      <c r="B21" s="5" t="n">
        <v>136</v>
      </c>
      <c r="C21" s="5" t="n">
        <v>143</v>
      </c>
    </row>
    <row r="22">
      <c r="A22" s="4" t="inlineStr">
        <is>
          <t>Real Estate Loans: Home Equity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Receivable</t>
        </is>
      </c>
      <c r="B24" s="5" t="n">
        <v>47969</v>
      </c>
      <c r="C24" s="5" t="n">
        <v>51869</v>
      </c>
    </row>
    <row r="25">
      <c r="A25" s="4" t="inlineStr">
        <is>
          <t>Real Estate Loans: Commercial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Receivable</t>
        </is>
      </c>
      <c r="B27" s="5" t="n">
        <v>312575</v>
      </c>
      <c r="C27" s="5" t="n">
        <v>316986</v>
      </c>
    </row>
    <row r="28">
      <c r="A28" s="4" t="inlineStr">
        <is>
          <t>Real Estate Loans: Commercial [Member] | Residential Propertie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Receivable</t>
        </is>
      </c>
      <c r="B30" s="5" t="n">
        <v>200</v>
      </c>
      <c r="C30" s="5" t="n">
        <v>200</v>
      </c>
    </row>
    <row r="31">
      <c r="A31" s="4" t="inlineStr">
        <is>
          <t>Real Estate Loans: Commercial [Member] | Land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Receivable</t>
        </is>
      </c>
      <c r="B33" s="5" t="n">
        <v>1026</v>
      </c>
      <c r="C33" s="5" t="n">
        <v>1026</v>
      </c>
    </row>
    <row r="34">
      <c r="A34" s="4" t="inlineStr">
        <is>
          <t>Real Estate Loans: Commercial [Member] | Collateral-Dependent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Receivable</t>
        </is>
      </c>
      <c r="B36" s="6" t="n">
        <v>1226</v>
      </c>
      <c r="C36" s="6" t="n">
        <v>12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Gross Loans by Credit Quality Indicator by Origination Year) (Details) - USD ($) $ in Thousands</t>
        </is>
      </c>
      <c r="B1" s="2" t="inlineStr">
        <is>
          <t>9 Months Ended</t>
        </is>
      </c>
      <c r="C1" s="2" t="inlineStr">
        <is>
          <t>12 Months Ended</t>
        </is>
      </c>
    </row>
    <row r="2">
      <c r="B2" s="2" t="inlineStr">
        <is>
          <t>Sep. 30,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 Loans</t>
        </is>
      </c>
      <c r="B4" s="6" t="n">
        <v>541048</v>
      </c>
      <c r="C4" s="6" t="n">
        <v>558536</v>
      </c>
    </row>
    <row r="5">
      <c r="A5" s="4" t="inlineStr">
        <is>
          <t>Real Estate Loans: One-to-Four Family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Originated in current year</t>
        </is>
      </c>
      <c r="B7" s="5" t="n">
        <v>3960</v>
      </c>
      <c r="C7" s="5" t="n">
        <v>12203</v>
      </c>
    </row>
    <row r="8">
      <c r="A8" s="4" t="inlineStr">
        <is>
          <t>Originated in one year before latest fiscal year</t>
        </is>
      </c>
      <c r="B8" s="5" t="n">
        <v>11927</v>
      </c>
      <c r="C8" s="5" t="n">
        <v>36365</v>
      </c>
    </row>
    <row r="9">
      <c r="A9" s="4" t="inlineStr">
        <is>
          <t>Originated in two years before latest fiscal year</t>
        </is>
      </c>
      <c r="B9" s="5" t="n">
        <v>34304</v>
      </c>
      <c r="C9" s="5" t="n">
        <v>29525</v>
      </c>
    </row>
    <row r="10">
      <c r="A10" s="4" t="inlineStr">
        <is>
          <t>Originated in three years before latest fiscal year</t>
        </is>
      </c>
      <c r="B10" s="5" t="n">
        <v>27544</v>
      </c>
      <c r="C10" s="5" t="n">
        <v>18067</v>
      </c>
    </row>
    <row r="11">
      <c r="A11" s="4" t="inlineStr">
        <is>
          <t>Originated in four years before latest fiscal year</t>
        </is>
      </c>
      <c r="B11" s="5" t="n">
        <v>15941</v>
      </c>
      <c r="C11" s="5" t="n">
        <v>10345</v>
      </c>
    </row>
    <row r="12">
      <c r="A12" s="4" t="inlineStr">
        <is>
          <t>Prior</t>
        </is>
      </c>
      <c r="B12" s="5" t="n">
        <v>70159</v>
      </c>
      <c r="C12" s="5" t="n">
        <v>65500</v>
      </c>
    </row>
    <row r="13">
      <c r="A13" s="4" t="inlineStr">
        <is>
          <t>Total Loans</t>
        </is>
      </c>
      <c r="B13" s="5" t="n">
        <v>163835</v>
      </c>
      <c r="C13" s="5" t="n">
        <v>172005</v>
      </c>
    </row>
    <row r="14">
      <c r="A14" s="4" t="inlineStr">
        <is>
          <t>Current period gross charge-offs, 2021</t>
        </is>
      </c>
      <c r="B14" s="4" t="inlineStr">
        <is>
          <t xml:space="preserve"> </t>
        </is>
      </c>
      <c r="C14" s="5" t="n">
        <v>3</v>
      </c>
    </row>
    <row r="15">
      <c r="A15" s="4" t="inlineStr">
        <is>
          <t>Current period gross charge-offs, Total</t>
        </is>
      </c>
      <c r="B15" s="4" t="inlineStr">
        <is>
          <t xml:space="preserve"> </t>
        </is>
      </c>
      <c r="C15" s="5" t="n">
        <v>3</v>
      </c>
    </row>
    <row r="16">
      <c r="A16" s="4" t="inlineStr">
        <is>
          <t>Real Estate Loans: One-to-Four Family [Member] | Pass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Originated in current year</t>
        </is>
      </c>
      <c r="B18" s="5" t="n">
        <v>3960</v>
      </c>
      <c r="C18" s="5" t="n">
        <v>12203</v>
      </c>
    </row>
    <row r="19">
      <c r="A19" s="4" t="inlineStr">
        <is>
          <t>Originated in one year before latest fiscal year</t>
        </is>
      </c>
      <c r="B19" s="5" t="n">
        <v>11927</v>
      </c>
      <c r="C19" s="5" t="n">
        <v>36103</v>
      </c>
    </row>
    <row r="20">
      <c r="A20" s="4" t="inlineStr">
        <is>
          <t>Originated in two years before latest fiscal year</t>
        </is>
      </c>
      <c r="B20" s="5" t="n">
        <v>33852</v>
      </c>
      <c r="C20" s="5" t="n">
        <v>29486</v>
      </c>
    </row>
    <row r="21">
      <c r="A21" s="4" t="inlineStr">
        <is>
          <t>Originated in three years before latest fiscal year</t>
        </is>
      </c>
      <c r="B21" s="5" t="n">
        <v>27279</v>
      </c>
      <c r="C21" s="5" t="n">
        <v>17975</v>
      </c>
    </row>
    <row r="22">
      <c r="A22" s="4" t="inlineStr">
        <is>
          <t>Originated in four years before latest fiscal year</t>
        </is>
      </c>
      <c r="B22" s="5" t="n">
        <v>15852</v>
      </c>
      <c r="C22" s="5" t="n">
        <v>10075</v>
      </c>
    </row>
    <row r="23">
      <c r="A23" s="4" t="inlineStr">
        <is>
          <t>Prior</t>
        </is>
      </c>
      <c r="B23" s="5" t="n">
        <v>68471</v>
      </c>
      <c r="C23" s="5" t="n">
        <v>63928</v>
      </c>
    </row>
    <row r="24">
      <c r="A24" s="4" t="inlineStr">
        <is>
          <t>Total Loans</t>
        </is>
      </c>
      <c r="B24" s="5" t="n">
        <v>161341</v>
      </c>
      <c r="C24" s="5" t="n">
        <v>169770</v>
      </c>
    </row>
    <row r="25">
      <c r="A25" s="4" t="inlineStr">
        <is>
          <t>Real Estate Loans: One-to-Four Family [Member] | Substandard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Originated in one year before latest fiscal year</t>
        </is>
      </c>
      <c r="B27" s="4" t="inlineStr">
        <is>
          <t xml:space="preserve"> </t>
        </is>
      </c>
      <c r="C27" s="5" t="n">
        <v>262</v>
      </c>
    </row>
    <row r="28">
      <c r="A28" s="4" t="inlineStr">
        <is>
          <t>Originated in two years before latest fiscal year</t>
        </is>
      </c>
      <c r="B28" s="5" t="n">
        <v>452</v>
      </c>
      <c r="C28" s="5" t="n">
        <v>39</v>
      </c>
    </row>
    <row r="29">
      <c r="A29" s="4" t="inlineStr">
        <is>
          <t>Originated in three years before latest fiscal year</t>
        </is>
      </c>
      <c r="B29" s="5" t="n">
        <v>265</v>
      </c>
      <c r="C29" s="5" t="n">
        <v>92</v>
      </c>
    </row>
    <row r="30">
      <c r="A30" s="4" t="inlineStr">
        <is>
          <t>Originated in four years before latest fiscal year</t>
        </is>
      </c>
      <c r="B30" s="5" t="n">
        <v>89</v>
      </c>
      <c r="C30" s="5" t="n">
        <v>270</v>
      </c>
    </row>
    <row r="31">
      <c r="A31" s="4" t="inlineStr">
        <is>
          <t>Prior</t>
        </is>
      </c>
      <c r="B31" s="5" t="n">
        <v>1688</v>
      </c>
      <c r="C31" s="5" t="n">
        <v>1572</v>
      </c>
    </row>
    <row r="32">
      <c r="A32" s="4" t="inlineStr">
        <is>
          <t>Total Loans</t>
        </is>
      </c>
      <c r="B32" s="5" t="n">
        <v>2494</v>
      </c>
      <c r="C32" s="5" t="n">
        <v>2235</v>
      </c>
    </row>
    <row r="33">
      <c r="A33" s="4" t="inlineStr">
        <is>
          <t>Real Estate Loans: Home Equity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Originated in current year</t>
        </is>
      </c>
      <c r="B35" s="4" t="inlineStr">
        <is>
          <t xml:space="preserve"> </t>
        </is>
      </c>
      <c r="C35" s="5" t="n">
        <v>3660</v>
      </c>
    </row>
    <row r="36">
      <c r="A36" s="4" t="inlineStr">
        <is>
          <t>Originated in one year before latest fiscal year</t>
        </is>
      </c>
      <c r="B36" s="5" t="n">
        <v>2980</v>
      </c>
      <c r="C36" s="5" t="n">
        <v>3120</v>
      </c>
    </row>
    <row r="37">
      <c r="A37" s="4" t="inlineStr">
        <is>
          <t>Originated in two years before latest fiscal year</t>
        </is>
      </c>
      <c r="B37" s="5" t="n">
        <v>2446</v>
      </c>
      <c r="C37" s="5" t="n">
        <v>102</v>
      </c>
    </row>
    <row r="38">
      <c r="A38" s="4" t="inlineStr">
        <is>
          <t>Originated in three years before latest fiscal year</t>
        </is>
      </c>
      <c r="B38" s="5" t="n">
        <v>82</v>
      </c>
      <c r="C38" s="5" t="n">
        <v>47</v>
      </c>
    </row>
    <row r="39">
      <c r="A39" s="4" t="inlineStr">
        <is>
          <t>Originated in four years before latest fiscal year</t>
        </is>
      </c>
      <c r="B39" s="5" t="n">
        <v>38</v>
      </c>
      <c r="C39" s="5" t="n">
        <v>274</v>
      </c>
    </row>
    <row r="40">
      <c r="A40" s="4" t="inlineStr">
        <is>
          <t>Prior</t>
        </is>
      </c>
      <c r="B40" s="5" t="n">
        <v>613</v>
      </c>
      <c r="C40" s="5" t="n">
        <v>511</v>
      </c>
    </row>
    <row r="41">
      <c r="A41" s="4" t="inlineStr">
        <is>
          <t>Revolving Loans</t>
        </is>
      </c>
      <c r="B41" s="5" t="n">
        <v>41810</v>
      </c>
      <c r="C41" s="5" t="n">
        <v>44155</v>
      </c>
    </row>
    <row r="42">
      <c r="A42" s="4" t="inlineStr">
        <is>
          <t>Total Loans</t>
        </is>
      </c>
      <c r="B42" s="5" t="n">
        <v>47969</v>
      </c>
      <c r="C42" s="5" t="n">
        <v>51869</v>
      </c>
    </row>
    <row r="43">
      <c r="A43" s="4" t="inlineStr">
        <is>
          <t>Real Estate Loans: Home Equity [Member] | Pass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Originated in current year</t>
        </is>
      </c>
      <c r="B45" s="4" t="inlineStr">
        <is>
          <t xml:space="preserve"> </t>
        </is>
      </c>
      <c r="C45" s="5" t="n">
        <v>3660</v>
      </c>
    </row>
    <row r="46">
      <c r="A46" s="4" t="inlineStr">
        <is>
          <t>Originated in one year before latest fiscal year</t>
        </is>
      </c>
      <c r="B46" s="5" t="n">
        <v>2980</v>
      </c>
      <c r="C46" s="5" t="n">
        <v>3120</v>
      </c>
    </row>
    <row r="47">
      <c r="A47" s="4" t="inlineStr">
        <is>
          <t>Originated in two years before latest fiscal year</t>
        </is>
      </c>
      <c r="B47" s="5" t="n">
        <v>2446</v>
      </c>
      <c r="C47" s="5" t="n">
        <v>102</v>
      </c>
    </row>
    <row r="48">
      <c r="A48" s="4" t="inlineStr">
        <is>
          <t>Originated in three years before latest fiscal year</t>
        </is>
      </c>
      <c r="B48" s="5" t="n">
        <v>82</v>
      </c>
      <c r="C48" s="5" t="n">
        <v>47</v>
      </c>
    </row>
    <row r="49">
      <c r="A49" s="4" t="inlineStr">
        <is>
          <t>Originated in four years before latest fiscal year</t>
        </is>
      </c>
      <c r="B49" s="5" t="n">
        <v>38</v>
      </c>
      <c r="C49" s="5" t="n">
        <v>274</v>
      </c>
    </row>
    <row r="50">
      <c r="A50" s="4" t="inlineStr">
        <is>
          <t>Prior</t>
        </is>
      </c>
      <c r="B50" s="5" t="n">
        <v>613</v>
      </c>
      <c r="C50" s="5" t="n">
        <v>511</v>
      </c>
    </row>
    <row r="51">
      <c r="A51" s="4" t="inlineStr">
        <is>
          <t>Revolving Loans</t>
        </is>
      </c>
      <c r="B51" s="5" t="n">
        <v>40972</v>
      </c>
      <c r="C51" s="5" t="n">
        <v>43862</v>
      </c>
    </row>
    <row r="52">
      <c r="A52" s="4" t="inlineStr">
        <is>
          <t>Total Loans</t>
        </is>
      </c>
      <c r="B52" s="5" t="n">
        <v>47131</v>
      </c>
      <c r="C52" s="5" t="n">
        <v>51576</v>
      </c>
    </row>
    <row r="53">
      <c r="A53" s="4" t="inlineStr">
        <is>
          <t>Real Estate Loans: Home Equity [Member] | Substandard [Member]</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Revolving Loans</t>
        </is>
      </c>
      <c r="B55" s="5" t="n">
        <v>838</v>
      </c>
      <c r="C55" s="5" t="n">
        <v>293</v>
      </c>
    </row>
    <row r="56">
      <c r="A56" s="4" t="inlineStr">
        <is>
          <t>Total Loans</t>
        </is>
      </c>
      <c r="B56" s="5" t="n">
        <v>838</v>
      </c>
      <c r="C56" s="5" t="n">
        <v>293</v>
      </c>
    </row>
    <row r="57">
      <c r="A57" s="4" t="inlineStr">
        <is>
          <t>Real Estate Loans: Commercial [Memb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Originated in current year</t>
        </is>
      </c>
      <c r="B59" s="5" t="n">
        <v>15646</v>
      </c>
      <c r="C59" s="5" t="n">
        <v>15396</v>
      </c>
    </row>
    <row r="60">
      <c r="A60" s="4" t="inlineStr">
        <is>
          <t>Originated in one year before latest fiscal year</t>
        </is>
      </c>
      <c r="B60" s="5" t="n">
        <v>17364</v>
      </c>
      <c r="C60" s="5" t="n">
        <v>85587</v>
      </c>
    </row>
    <row r="61">
      <c r="A61" s="4" t="inlineStr">
        <is>
          <t>Originated in two years before latest fiscal year</t>
        </is>
      </c>
      <c r="B61" s="5" t="n">
        <v>84485</v>
      </c>
      <c r="C61" s="5" t="n">
        <v>50797</v>
      </c>
    </row>
    <row r="62">
      <c r="A62" s="4" t="inlineStr">
        <is>
          <t>Originated in three years before latest fiscal year</t>
        </is>
      </c>
      <c r="B62" s="5" t="n">
        <v>43589</v>
      </c>
      <c r="C62" s="5" t="n">
        <v>44452</v>
      </c>
    </row>
    <row r="63">
      <c r="A63" s="4" t="inlineStr">
        <is>
          <t>Originated in four years before latest fiscal year</t>
        </is>
      </c>
      <c r="B63" s="5" t="n">
        <v>38761</v>
      </c>
      <c r="C63" s="5" t="n">
        <v>44762</v>
      </c>
    </row>
    <row r="64">
      <c r="A64" s="4" t="inlineStr">
        <is>
          <t>Prior</t>
        </is>
      </c>
      <c r="B64" s="5" t="n">
        <v>112086</v>
      </c>
      <c r="C64" s="5" t="n">
        <v>75992</v>
      </c>
    </row>
    <row r="65">
      <c r="A65" s="4" t="inlineStr">
        <is>
          <t>Revolving Loans</t>
        </is>
      </c>
      <c r="B65" s="5" t="n">
        <v>644</v>
      </c>
      <c r="C65" s="4" t="inlineStr">
        <is>
          <t xml:space="preserve"> </t>
        </is>
      </c>
    </row>
    <row r="66">
      <c r="A66" s="4" t="inlineStr">
        <is>
          <t>Total Loans</t>
        </is>
      </c>
      <c r="B66" s="5" t="n">
        <v>312575</v>
      </c>
      <c r="C66" s="5" t="n">
        <v>316986</v>
      </c>
    </row>
    <row r="67">
      <c r="A67" s="4" t="inlineStr">
        <is>
          <t>Real Estate Loans: Commercial [Member] | Pass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Originated in current year</t>
        </is>
      </c>
      <c r="B69" s="5" t="n">
        <v>15646</v>
      </c>
      <c r="C69" s="5" t="n">
        <v>15396</v>
      </c>
    </row>
    <row r="70">
      <c r="A70" s="4" t="inlineStr">
        <is>
          <t>Originated in one year before latest fiscal year</t>
        </is>
      </c>
      <c r="B70" s="5" t="n">
        <v>17364</v>
      </c>
      <c r="C70" s="5" t="n">
        <v>85587</v>
      </c>
    </row>
    <row r="71">
      <c r="A71" s="4" t="inlineStr">
        <is>
          <t>Originated in two years before latest fiscal year</t>
        </is>
      </c>
      <c r="B71" s="5" t="n">
        <v>84485</v>
      </c>
      <c r="C71" s="5" t="n">
        <v>50797</v>
      </c>
    </row>
    <row r="72">
      <c r="A72" s="4" t="inlineStr">
        <is>
          <t>Originated in three years before latest fiscal year</t>
        </is>
      </c>
      <c r="B72" s="5" t="n">
        <v>42887</v>
      </c>
      <c r="C72" s="5" t="n">
        <v>42226</v>
      </c>
    </row>
    <row r="73">
      <c r="A73" s="4" t="inlineStr">
        <is>
          <t>Originated in four years before latest fiscal year</t>
        </is>
      </c>
      <c r="B73" s="5" t="n">
        <v>36617</v>
      </c>
      <c r="C73" s="5" t="n">
        <v>38694</v>
      </c>
    </row>
    <row r="74">
      <c r="A74" s="4" t="inlineStr">
        <is>
          <t>Prior</t>
        </is>
      </c>
      <c r="B74" s="5" t="n">
        <v>100554</v>
      </c>
      <c r="C74" s="5" t="n">
        <v>72256</v>
      </c>
    </row>
    <row r="75">
      <c r="A75" s="4" t="inlineStr">
        <is>
          <t>Revolving Loans</t>
        </is>
      </c>
      <c r="B75" s="5" t="n">
        <v>644</v>
      </c>
      <c r="C75" s="4" t="inlineStr">
        <is>
          <t xml:space="preserve"> </t>
        </is>
      </c>
    </row>
    <row r="76">
      <c r="A76" s="4" t="inlineStr">
        <is>
          <t>Total Loans</t>
        </is>
      </c>
      <c r="B76" s="5" t="n">
        <v>298197</v>
      </c>
      <c r="C76" s="5" t="n">
        <v>304956</v>
      </c>
    </row>
    <row r="77">
      <c r="A77" s="4" t="inlineStr">
        <is>
          <t>Real Estate Loans: Commercial [Member] | Special Mention [Member]</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Originated in three years before latest fiscal year</t>
        </is>
      </c>
      <c r="B79" s="5" t="n">
        <v>190</v>
      </c>
      <c r="C79" s="5" t="n">
        <v>984</v>
      </c>
    </row>
    <row r="80">
      <c r="A80" s="4" t="inlineStr">
        <is>
          <t>Originated in four years before latest fiscal year</t>
        </is>
      </c>
      <c r="B80" s="4" t="inlineStr">
        <is>
          <t xml:space="preserve"> </t>
        </is>
      </c>
      <c r="C80" s="5" t="n">
        <v>682</v>
      </c>
    </row>
    <row r="81">
      <c r="A81" s="4" t="inlineStr">
        <is>
          <t>Prior</t>
        </is>
      </c>
      <c r="B81" s="5" t="n">
        <v>151</v>
      </c>
      <c r="C81" s="4" t="inlineStr">
        <is>
          <t xml:space="preserve"> </t>
        </is>
      </c>
    </row>
    <row r="82">
      <c r="A82" s="4" t="inlineStr">
        <is>
          <t>Revolving Loans</t>
        </is>
      </c>
      <c r="B82" s="5" t="n">
        <v>991</v>
      </c>
      <c r="C82" s="4" t="inlineStr">
        <is>
          <t xml:space="preserve"> </t>
        </is>
      </c>
    </row>
    <row r="83">
      <c r="A83" s="4" t="inlineStr">
        <is>
          <t>Total Loans</t>
        </is>
      </c>
      <c r="B83" s="5" t="n">
        <v>1332</v>
      </c>
      <c r="C83" s="5" t="n">
        <v>1666</v>
      </c>
    </row>
    <row r="84">
      <c r="A84" s="4" t="inlineStr">
        <is>
          <t>Real Estate Loans: Commercial [Member] | Substandard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Originated in three years before latest fiscal year</t>
        </is>
      </c>
      <c r="B86" s="4" t="inlineStr">
        <is>
          <t xml:space="preserve"> </t>
        </is>
      </c>
      <c r="C86" s="5" t="n">
        <v>1242</v>
      </c>
    </row>
    <row r="87">
      <c r="A87" s="4" t="inlineStr">
        <is>
          <t>Originated in four years before latest fiscal year</t>
        </is>
      </c>
      <c r="B87" s="5" t="n">
        <v>1242</v>
      </c>
      <c r="C87" s="5" t="n">
        <v>5386</v>
      </c>
    </row>
    <row r="88">
      <c r="A88" s="4" t="inlineStr">
        <is>
          <t>Prior</t>
        </is>
      </c>
      <c r="B88" s="5" t="n">
        <v>8641</v>
      </c>
      <c r="C88" s="5" t="n">
        <v>3736</v>
      </c>
    </row>
    <row r="89">
      <c r="A89" s="4" t="inlineStr">
        <is>
          <t>Total Loans</t>
        </is>
      </c>
      <c r="B89" s="5" t="n">
        <v>9883</v>
      </c>
      <c r="C89" s="5" t="n">
        <v>10364</v>
      </c>
    </row>
    <row r="90">
      <c r="A90" s="4" t="inlineStr">
        <is>
          <t>Other Loans: Commercial [Memb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Originated in current year</t>
        </is>
      </c>
      <c r="B92" s="5" t="n">
        <v>1451</v>
      </c>
      <c r="C92" s="5" t="n">
        <v>1243</v>
      </c>
    </row>
    <row r="93">
      <c r="A93" s="4" t="inlineStr">
        <is>
          <t>Originated in one year before latest fiscal year</t>
        </is>
      </c>
      <c r="B93" s="5" t="n">
        <v>1052</v>
      </c>
      <c r="C93" s="5" t="n">
        <v>2591</v>
      </c>
    </row>
    <row r="94">
      <c r="A94" s="4" t="inlineStr">
        <is>
          <t>Originated in two years before latest fiscal year</t>
        </is>
      </c>
      <c r="B94" s="5" t="n">
        <v>2089</v>
      </c>
      <c r="C94" s="5" t="n">
        <v>995</v>
      </c>
    </row>
    <row r="95">
      <c r="A95" s="4" t="inlineStr">
        <is>
          <t>Originated in three years before latest fiscal year</t>
        </is>
      </c>
      <c r="B95" s="5" t="n">
        <v>752</v>
      </c>
      <c r="C95" s="5" t="n">
        <v>622</v>
      </c>
    </row>
    <row r="96">
      <c r="A96" s="4" t="inlineStr">
        <is>
          <t>Originated in four years before latest fiscal year</t>
        </is>
      </c>
      <c r="B96" s="5" t="n">
        <v>382</v>
      </c>
      <c r="C96" s="5" t="n">
        <v>5779</v>
      </c>
    </row>
    <row r="97">
      <c r="A97" s="4" t="inlineStr">
        <is>
          <t>Prior</t>
        </is>
      </c>
      <c r="B97" s="5" t="n">
        <v>4291</v>
      </c>
      <c r="C97" s="5" t="n">
        <v>5316</v>
      </c>
    </row>
    <row r="98">
      <c r="A98" s="4" t="inlineStr">
        <is>
          <t>Revolving Loans</t>
        </is>
      </c>
      <c r="B98" s="5" t="n">
        <v>5628</v>
      </c>
      <c r="C98" s="4" t="inlineStr">
        <is>
          <t xml:space="preserve"> </t>
        </is>
      </c>
    </row>
    <row r="99">
      <c r="A99" s="4" t="inlineStr">
        <is>
          <t>Total Loans</t>
        </is>
      </c>
      <c r="B99" s="5" t="n">
        <v>15645</v>
      </c>
      <c r="C99" s="5" t="n">
        <v>16546</v>
      </c>
    </row>
    <row r="100">
      <c r="A100" s="4" t="inlineStr">
        <is>
          <t>Other Loans: Commercial [Member] | Pass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Originated in current year</t>
        </is>
      </c>
      <c r="B102" s="5" t="n">
        <v>1451</v>
      </c>
      <c r="C102" s="5" t="n">
        <v>1243</v>
      </c>
    </row>
    <row r="103">
      <c r="A103" s="4" t="inlineStr">
        <is>
          <t>Originated in one year before latest fiscal year</t>
        </is>
      </c>
      <c r="B103" s="5" t="n">
        <v>1052</v>
      </c>
      <c r="C103" s="5" t="n">
        <v>2591</v>
      </c>
    </row>
    <row r="104">
      <c r="A104" s="4" t="inlineStr">
        <is>
          <t>Originated in two years before latest fiscal year</t>
        </is>
      </c>
      <c r="B104" s="5" t="n">
        <v>2089</v>
      </c>
      <c r="C104" s="5" t="n">
        <v>732</v>
      </c>
    </row>
    <row r="105">
      <c r="A105" s="4" t="inlineStr">
        <is>
          <t>Originated in three years before latest fiscal year</t>
        </is>
      </c>
      <c r="B105" s="5" t="n">
        <v>562</v>
      </c>
      <c r="C105" s="5" t="n">
        <v>622</v>
      </c>
    </row>
    <row r="106">
      <c r="A106" s="4" t="inlineStr">
        <is>
          <t>Originated in four years before latest fiscal year</t>
        </is>
      </c>
      <c r="B106" s="5" t="n">
        <v>382</v>
      </c>
      <c r="C106" s="5" t="n">
        <v>1901</v>
      </c>
    </row>
    <row r="107">
      <c r="A107" s="4" t="inlineStr">
        <is>
          <t>Prior</t>
        </is>
      </c>
      <c r="B107" s="5" t="n">
        <v>1881</v>
      </c>
      <c r="C107" s="5" t="n">
        <v>4997</v>
      </c>
    </row>
    <row r="108">
      <c r="A108" s="4" t="inlineStr">
        <is>
          <t>Revolving Loans</t>
        </is>
      </c>
      <c r="B108" s="5" t="n">
        <v>3681</v>
      </c>
      <c r="C108" s="4" t="inlineStr">
        <is>
          <t xml:space="preserve"> </t>
        </is>
      </c>
    </row>
    <row r="109">
      <c r="A109" s="4" t="inlineStr">
        <is>
          <t>Total Loans</t>
        </is>
      </c>
      <c r="B109" s="5" t="n">
        <v>11098</v>
      </c>
      <c r="C109" s="5" t="n">
        <v>12086</v>
      </c>
    </row>
    <row r="110">
      <c r="A110" s="4" t="inlineStr">
        <is>
          <t>Other Loans: Commercial [Member] | Special Mention [Member]</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Originated in two years before latest fiscal year</t>
        </is>
      </c>
      <c r="B112" s="4" t="inlineStr">
        <is>
          <t xml:space="preserve"> </t>
        </is>
      </c>
      <c r="C112" s="5" t="n">
        <v>263</v>
      </c>
    </row>
    <row r="113">
      <c r="A113" s="4" t="inlineStr">
        <is>
          <t>Originated in three years before latest fiscal year</t>
        </is>
      </c>
      <c r="B113" s="5" t="n">
        <v>702</v>
      </c>
      <c r="C113" s="4" t="inlineStr">
        <is>
          <t xml:space="preserve"> </t>
        </is>
      </c>
    </row>
    <row r="114">
      <c r="A114" s="4" t="inlineStr">
        <is>
          <t>Originated in four years before latest fiscal year</t>
        </is>
      </c>
      <c r="B114" s="5" t="n">
        <v>902</v>
      </c>
      <c r="C114" s="5" t="n">
        <v>764</v>
      </c>
    </row>
    <row r="115">
      <c r="A115" s="4" t="inlineStr">
        <is>
          <t>Prior</t>
        </is>
      </c>
      <c r="B115" s="5" t="n">
        <v>2891</v>
      </c>
      <c r="C115" s="4" t="inlineStr">
        <is>
          <t xml:space="preserve"> </t>
        </is>
      </c>
    </row>
    <row r="116">
      <c r="A116" s="4" t="inlineStr">
        <is>
          <t>Total Loans</t>
        </is>
      </c>
      <c r="B116" s="5" t="n">
        <v>4495</v>
      </c>
      <c r="C116" s="5" t="n">
        <v>1027</v>
      </c>
    </row>
    <row r="117">
      <c r="A117" s="4" t="inlineStr">
        <is>
          <t>Other Loans: Commercial [Member] | Substandard [Member]</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Originated in four years before latest fiscal year</t>
        </is>
      </c>
      <c r="B119" s="4" t="inlineStr">
        <is>
          <t xml:space="preserve"> </t>
        </is>
      </c>
      <c r="C119" s="5" t="n">
        <v>3114</v>
      </c>
    </row>
    <row r="120">
      <c r="A120" s="4" t="inlineStr">
        <is>
          <t>Prior</t>
        </is>
      </c>
      <c r="B120" s="5" t="n">
        <v>2259</v>
      </c>
      <c r="C120" s="5" t="n">
        <v>319</v>
      </c>
    </row>
    <row r="121">
      <c r="A121" s="4" t="inlineStr">
        <is>
          <t>Revolving Loans</t>
        </is>
      </c>
      <c r="B121" s="5" t="n">
        <v>956</v>
      </c>
      <c r="C121" s="4" t="inlineStr">
        <is>
          <t xml:space="preserve"> </t>
        </is>
      </c>
    </row>
    <row r="122">
      <c r="A122" s="4" t="inlineStr">
        <is>
          <t>Total Loans</t>
        </is>
      </c>
      <c r="B122" s="5" t="n">
        <v>3215</v>
      </c>
      <c r="C122" s="5" t="n">
        <v>3433</v>
      </c>
    </row>
    <row r="123">
      <c r="A123" s="4" t="inlineStr">
        <is>
          <t>Other Loans: Consumer [Member]</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Originated in current year</t>
        </is>
      </c>
      <c r="B125" s="5" t="n">
        <v>233</v>
      </c>
      <c r="C125" s="5" t="n">
        <v>269</v>
      </c>
    </row>
    <row r="126">
      <c r="A126" s="4" t="inlineStr">
        <is>
          <t>Originated in one year before latest fiscal year</t>
        </is>
      </c>
      <c r="B126" s="5" t="n">
        <v>145</v>
      </c>
      <c r="C126" s="5" t="n">
        <v>245</v>
      </c>
    </row>
    <row r="127">
      <c r="A127" s="4" t="inlineStr">
        <is>
          <t>Originated in two years before latest fiscal year</t>
        </is>
      </c>
      <c r="B127" s="5" t="n">
        <v>161</v>
      </c>
      <c r="C127" s="5" t="n">
        <v>81</v>
      </c>
    </row>
    <row r="128">
      <c r="A128" s="4" t="inlineStr">
        <is>
          <t>Originated in three years before latest fiscal year</t>
        </is>
      </c>
      <c r="B128" s="5" t="n">
        <v>43</v>
      </c>
      <c r="C128" s="5" t="n">
        <v>137</v>
      </c>
    </row>
    <row r="129">
      <c r="A129" s="4" t="inlineStr">
        <is>
          <t>Originated in four years before latest fiscal year</t>
        </is>
      </c>
      <c r="B129" s="5" t="n">
        <v>104</v>
      </c>
      <c r="C129" s="5" t="n">
        <v>2</v>
      </c>
    </row>
    <row r="130">
      <c r="A130" s="4" t="inlineStr">
        <is>
          <t>Prior</t>
        </is>
      </c>
      <c r="B130" s="5" t="n">
        <v>118</v>
      </c>
      <c r="C130" s="5" t="n">
        <v>210</v>
      </c>
    </row>
    <row r="131">
      <c r="A131" s="4" t="inlineStr">
        <is>
          <t>Revolving Loans</t>
        </is>
      </c>
      <c r="B131" s="5" t="n">
        <v>220</v>
      </c>
      <c r="C131" s="5" t="n">
        <v>186</v>
      </c>
    </row>
    <row r="132">
      <c r="A132" s="4" t="inlineStr">
        <is>
          <t>Total Loans</t>
        </is>
      </c>
      <c r="B132" s="5" t="n">
        <v>1024</v>
      </c>
      <c r="C132" s="5" t="n">
        <v>1130</v>
      </c>
    </row>
    <row r="133">
      <c r="A133" s="4" t="inlineStr">
        <is>
          <t>Current period gross charge-offs, 2022</t>
        </is>
      </c>
      <c r="B133" s="4" t="inlineStr">
        <is>
          <t xml:space="preserve"> </t>
        </is>
      </c>
      <c r="C133" s="5" t="n">
        <v>8</v>
      </c>
    </row>
    <row r="134">
      <c r="A134" s="4" t="inlineStr">
        <is>
          <t>Current period gross charge-offs, 2021</t>
        </is>
      </c>
      <c r="B134" s="5" t="n">
        <v>2</v>
      </c>
      <c r="C134" s="5" t="n">
        <v>3</v>
      </c>
    </row>
    <row r="135">
      <c r="A135" s="4" t="inlineStr">
        <is>
          <t>Current period gross charge-offs, 2020</t>
        </is>
      </c>
      <c r="B135" s="4" t="inlineStr">
        <is>
          <t xml:space="preserve"> </t>
        </is>
      </c>
      <c r="C135" s="5" t="n">
        <v>3</v>
      </c>
    </row>
    <row r="136">
      <c r="A136" s="4" t="inlineStr">
        <is>
          <t>Current period gross charge-offs, 2019</t>
        </is>
      </c>
      <c r="B136" s="4" t="inlineStr">
        <is>
          <t xml:space="preserve"> </t>
        </is>
      </c>
      <c r="C136" s="5" t="n">
        <v>4</v>
      </c>
    </row>
    <row r="137">
      <c r="A137" s="4" t="inlineStr">
        <is>
          <t>Current period gross charge-offs, Revolving Loans</t>
        </is>
      </c>
      <c r="B137" s="5" t="n">
        <v>27</v>
      </c>
      <c r="C137" s="5" t="n">
        <v>40</v>
      </c>
    </row>
    <row r="138">
      <c r="A138" s="4" t="inlineStr">
        <is>
          <t>Current period gross charge-offs, Total</t>
        </is>
      </c>
      <c r="B138" s="5" t="n">
        <v>29</v>
      </c>
      <c r="C138" s="5" t="n">
        <v>58</v>
      </c>
    </row>
    <row r="139">
      <c r="A139" s="4" t="inlineStr">
        <is>
          <t>Other Loans: Consumer [Member] | Pass [Memb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Originated in current year</t>
        </is>
      </c>
      <c r="B141" s="5" t="n">
        <v>228</v>
      </c>
      <c r="C141" s="5" t="n">
        <v>269</v>
      </c>
    </row>
    <row r="142">
      <c r="A142" s="4" t="inlineStr">
        <is>
          <t>Originated in one year before latest fiscal year</t>
        </is>
      </c>
      <c r="B142" s="5" t="n">
        <v>145</v>
      </c>
      <c r="C142" s="5" t="n">
        <v>245</v>
      </c>
    </row>
    <row r="143">
      <c r="A143" s="4" t="inlineStr">
        <is>
          <t>Originated in two years before latest fiscal year</t>
        </is>
      </c>
      <c r="B143" s="5" t="n">
        <v>161</v>
      </c>
      <c r="C143" s="5" t="n">
        <v>79</v>
      </c>
    </row>
    <row r="144">
      <c r="A144" s="4" t="inlineStr">
        <is>
          <t>Originated in three years before latest fiscal year</t>
        </is>
      </c>
      <c r="B144" s="5" t="n">
        <v>42</v>
      </c>
      <c r="C144" s="5" t="n">
        <v>136</v>
      </c>
    </row>
    <row r="145">
      <c r="A145" s="4" t="inlineStr">
        <is>
          <t>Originated in four years before latest fiscal year</t>
        </is>
      </c>
      <c r="B145" s="5" t="n">
        <v>104</v>
      </c>
      <c r="C145" s="5" t="n">
        <v>2</v>
      </c>
    </row>
    <row r="146">
      <c r="A146" s="4" t="inlineStr">
        <is>
          <t>Prior</t>
        </is>
      </c>
      <c r="B146" s="5" t="n">
        <v>118</v>
      </c>
      <c r="C146" s="5" t="n">
        <v>210</v>
      </c>
    </row>
    <row r="147">
      <c r="A147" s="4" t="inlineStr">
        <is>
          <t>Revolving Loans</t>
        </is>
      </c>
      <c r="B147" s="5" t="n">
        <v>215</v>
      </c>
      <c r="C147" s="5" t="n">
        <v>184</v>
      </c>
    </row>
    <row r="148">
      <c r="A148" s="4" t="inlineStr">
        <is>
          <t>Total Loans</t>
        </is>
      </c>
      <c r="B148" s="5" t="n">
        <v>1013</v>
      </c>
      <c r="C148" s="5" t="n">
        <v>1125</v>
      </c>
    </row>
    <row r="149">
      <c r="A149" s="4" t="inlineStr">
        <is>
          <t>Other Loans: Consumer [Member] | Substandard [Member]</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Originated in current year</t>
        </is>
      </c>
      <c r="B151" s="5" t="n">
        <v>5</v>
      </c>
      <c r="C151" s="4" t="inlineStr">
        <is>
          <t xml:space="preserve"> </t>
        </is>
      </c>
    </row>
    <row r="152">
      <c r="A152" s="4" t="inlineStr">
        <is>
          <t>Originated in two years before latest fiscal year</t>
        </is>
      </c>
      <c r="B152" s="5" t="n">
        <v>0</v>
      </c>
      <c r="C152" s="5" t="n">
        <v>2</v>
      </c>
    </row>
    <row r="153">
      <c r="A153" s="4" t="inlineStr">
        <is>
          <t>Originated in three years before latest fiscal year</t>
        </is>
      </c>
      <c r="B153" s="5" t="n">
        <v>1</v>
      </c>
      <c r="C153" s="5" t="n">
        <v>1</v>
      </c>
    </row>
    <row r="154">
      <c r="A154" s="4" t="inlineStr">
        <is>
          <t>Originated in four years before latest fiscal year</t>
        </is>
      </c>
      <c r="B154" s="5" t="n">
        <v>0</v>
      </c>
      <c r="C154" s="4" t="inlineStr">
        <is>
          <t xml:space="preserve"> </t>
        </is>
      </c>
    </row>
    <row r="155">
      <c r="A155" s="4" t="inlineStr">
        <is>
          <t>Revolving Loans</t>
        </is>
      </c>
      <c r="B155" s="5" t="n">
        <v>5</v>
      </c>
      <c r="C155" s="5" t="n">
        <v>2</v>
      </c>
    </row>
    <row r="156">
      <c r="A156" s="4" t="inlineStr">
        <is>
          <t>Total Loans</t>
        </is>
      </c>
      <c r="B156" s="6" t="n">
        <v>11</v>
      </c>
      <c r="C156" s="6"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Loan Losses (Summary of Loans Classified as TDRs) (Details) - USD ($)</t>
        </is>
      </c>
      <c r="B1" s="2" t="inlineStr">
        <is>
          <t>3 Months Ended</t>
        </is>
      </c>
      <c r="C1" s="2" t="inlineStr">
        <is>
          <t>9 Months Ended</t>
        </is>
      </c>
    </row>
    <row r="2">
      <c r="B2" s="2" t="inlineStr">
        <is>
          <t>Sep. 30, 2024</t>
        </is>
      </c>
      <c r="C2" s="2" t="inlineStr">
        <is>
          <t>Sep. 30, 2024</t>
        </is>
      </c>
      <c r="D2" s="2" t="inlineStr">
        <is>
          <t>Sep. 30, 2023</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Amortized cost basis of loans, experiencing financial difficulty and modified</t>
        </is>
      </c>
      <c r="B4" s="6" t="n">
        <v>0</v>
      </c>
      <c r="C4" s="6" t="n">
        <v>0</v>
      </c>
      <c r="D4" s="4" t="inlineStr">
        <is>
          <t xml:space="preserve"> </t>
        </is>
      </c>
    </row>
    <row r="5">
      <c r="A5" s="4" t="inlineStr">
        <is>
          <t>Add Co-Borrower/Guarantor [Member]</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Amortized cost basis of loans, experiencing financial difficulty and modified</t>
        </is>
      </c>
      <c r="B7" s="4" t="inlineStr">
        <is>
          <t xml:space="preserve"> </t>
        </is>
      </c>
      <c r="C7" s="4" t="inlineStr">
        <is>
          <t xml:space="preserve"> </t>
        </is>
      </c>
      <c r="D7" s="6" t="n">
        <v>4935000</v>
      </c>
    </row>
    <row r="8">
      <c r="A8" s="4" t="inlineStr">
        <is>
          <t>Combination Term Extension and Add Co-Borrower [Member]</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Amortized cost basis of loans, experiencing financial difficulty and modified</t>
        </is>
      </c>
      <c r="B10" s="4" t="inlineStr">
        <is>
          <t xml:space="preserve"> </t>
        </is>
      </c>
      <c r="C10" s="4" t="inlineStr">
        <is>
          <t xml:space="preserve"> </t>
        </is>
      </c>
      <c r="D10" s="6" t="n">
        <v>1114000</v>
      </c>
    </row>
    <row r="11">
      <c r="A11" s="4" t="inlineStr">
        <is>
          <t>Real Estate Loans: Commercial [Member]</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Percentage of Total Class of Financing Receivable</t>
        </is>
      </c>
      <c r="B13" s="4" t="inlineStr">
        <is>
          <t xml:space="preserve"> </t>
        </is>
      </c>
      <c r="C13" s="4" t="inlineStr">
        <is>
          <t xml:space="preserve"> </t>
        </is>
      </c>
      <c r="D13" s="9" t="n">
        <v>0.0153</v>
      </c>
    </row>
    <row r="14">
      <c r="A14" s="4" t="inlineStr">
        <is>
          <t>Real Estate Loans: Commercial [Member] | Add Co-Borrower/Guarantor [Member]</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Amortized cost basis of loans, experiencing financial difficulty and modified</t>
        </is>
      </c>
      <c r="B16" s="4" t="inlineStr">
        <is>
          <t xml:space="preserve"> </t>
        </is>
      </c>
      <c r="C16" s="4" t="inlineStr">
        <is>
          <t xml:space="preserve"> </t>
        </is>
      </c>
      <c r="D16" s="6" t="n">
        <v>4935000</v>
      </c>
    </row>
    <row r="17">
      <c r="A17" s="4" t="inlineStr">
        <is>
          <t>Other Loans: Commercial [Member]</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Percentage of Total Class of Financing Receivable</t>
        </is>
      </c>
      <c r="B19" s="4" t="inlineStr">
        <is>
          <t xml:space="preserve"> </t>
        </is>
      </c>
      <c r="C19" s="4" t="inlineStr">
        <is>
          <t xml:space="preserve"> </t>
        </is>
      </c>
      <c r="D19" s="9" t="n">
        <v>0.0594</v>
      </c>
    </row>
    <row r="20">
      <c r="A20" s="4" t="inlineStr">
        <is>
          <t>Other Loans: Commercial [Member] | Combination Term Extension and Add Co-Borrower [Member]</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Amortized cost basis of loans, experiencing financial difficulty and modified</t>
        </is>
      </c>
      <c r="B22" s="4" t="inlineStr">
        <is>
          <t xml:space="preserve"> </t>
        </is>
      </c>
      <c r="C22" s="4" t="inlineStr">
        <is>
          <t xml:space="preserve"> </t>
        </is>
      </c>
      <c r="D22" s="6" t="n">
        <v>1114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Calculated Basic and Diluted Earnings Per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erator- net income</t>
        </is>
      </c>
      <c r="B4" s="6" t="n">
        <v>1332000</v>
      </c>
      <c r="C4" s="6" t="n">
        <v>1116000</v>
      </c>
      <c r="D4" s="6" t="n">
        <v>1014000</v>
      </c>
      <c r="E4" s="6" t="n">
        <v>1571000</v>
      </c>
      <c r="F4" s="6" t="n">
        <v>816000</v>
      </c>
      <c r="G4" s="6" t="n">
        <v>1684000</v>
      </c>
      <c r="H4" s="6" t="n">
        <v>3462000</v>
      </c>
      <c r="I4" s="6" t="n">
        <v>4071000</v>
      </c>
    </row>
    <row r="5">
      <c r="A5" s="4" t="inlineStr">
        <is>
          <t>Denominator: Basic weighted average shares outstanding</t>
        </is>
      </c>
      <c r="B5" s="5" t="n">
        <v>5638836</v>
      </c>
      <c r="C5" s="4" t="inlineStr">
        <is>
          <t xml:space="preserve"> </t>
        </is>
      </c>
      <c r="D5" s="4" t="inlineStr">
        <is>
          <t xml:space="preserve"> </t>
        </is>
      </c>
      <c r="E5" s="5" t="n">
        <v>5846333</v>
      </c>
      <c r="F5" s="4" t="inlineStr">
        <is>
          <t xml:space="preserve"> </t>
        </is>
      </c>
      <c r="G5" s="4" t="inlineStr">
        <is>
          <t xml:space="preserve"> </t>
        </is>
      </c>
      <c r="H5" s="5" t="n">
        <v>5615638</v>
      </c>
      <c r="I5" s="5" t="n">
        <v>5858054</v>
      </c>
    </row>
    <row r="6">
      <c r="A6" s="4" t="inlineStr">
        <is>
          <t>Diluted weighted average shares outstanding</t>
        </is>
      </c>
      <c r="B6" s="5" t="n">
        <v>5638836</v>
      </c>
      <c r="C6" s="4" t="inlineStr">
        <is>
          <t xml:space="preserve"> </t>
        </is>
      </c>
      <c r="D6" s="4" t="inlineStr">
        <is>
          <t xml:space="preserve"> </t>
        </is>
      </c>
      <c r="E6" s="5" t="n">
        <v>5846333</v>
      </c>
      <c r="F6" s="4" t="inlineStr">
        <is>
          <t xml:space="preserve"> </t>
        </is>
      </c>
      <c r="G6" s="4" t="inlineStr">
        <is>
          <t xml:space="preserve"> </t>
        </is>
      </c>
      <c r="H6" s="5" t="n">
        <v>5615638</v>
      </c>
      <c r="I6" s="5" t="n">
        <v>5858054</v>
      </c>
    </row>
    <row r="7">
      <c r="A7" s="4" t="inlineStr">
        <is>
          <t>Earnings per share: Basic</t>
        </is>
      </c>
      <c r="B7" s="7" t="n">
        <v>0.24</v>
      </c>
      <c r="C7" s="4" t="inlineStr">
        <is>
          <t xml:space="preserve"> </t>
        </is>
      </c>
      <c r="D7" s="4" t="inlineStr">
        <is>
          <t xml:space="preserve"> </t>
        </is>
      </c>
      <c r="E7" s="7" t="n">
        <v>0.27</v>
      </c>
      <c r="F7" s="4" t="inlineStr">
        <is>
          <t xml:space="preserve"> </t>
        </is>
      </c>
      <c r="G7" s="4" t="inlineStr">
        <is>
          <t xml:space="preserve"> </t>
        </is>
      </c>
      <c r="H7" s="7" t="n">
        <v>0.62</v>
      </c>
      <c r="I7" s="7" t="n">
        <v>0.6899999999999999</v>
      </c>
    </row>
    <row r="8">
      <c r="A8" s="4" t="inlineStr">
        <is>
          <t>Earnings per share: Diluted</t>
        </is>
      </c>
      <c r="B8" s="7" t="n">
        <v>0.24</v>
      </c>
      <c r="C8" s="4" t="inlineStr">
        <is>
          <t xml:space="preserve"> </t>
        </is>
      </c>
      <c r="D8" s="4" t="inlineStr">
        <is>
          <t xml:space="preserve"> </t>
        </is>
      </c>
      <c r="E8" s="7" t="n">
        <v>0.27</v>
      </c>
      <c r="F8" s="4" t="inlineStr">
        <is>
          <t xml:space="preserve"> </t>
        </is>
      </c>
      <c r="G8" s="4" t="inlineStr">
        <is>
          <t xml:space="preserve"> </t>
        </is>
      </c>
      <c r="H8" s="7" t="n">
        <v>0.62</v>
      </c>
      <c r="I8" s="7" t="n">
        <v>0.6899999999999999</v>
      </c>
    </row>
    <row r="9">
      <c r="A9" s="4" t="inlineStr">
        <is>
          <t>2006 Stock Op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tidilutive securities excluded from computation of earnings per share</t>
        </is>
      </c>
      <c r="B11" s="5" t="n">
        <v>29142</v>
      </c>
      <c r="C11" s="4" t="inlineStr">
        <is>
          <t xml:space="preserve"> </t>
        </is>
      </c>
      <c r="D11" s="4" t="inlineStr">
        <is>
          <t xml:space="preserve"> </t>
        </is>
      </c>
      <c r="E11" s="5" t="n">
        <v>58857</v>
      </c>
      <c r="F11" s="4" t="inlineStr">
        <is>
          <t xml:space="preserve"> </t>
        </is>
      </c>
      <c r="G11" s="4" t="inlineStr">
        <is>
          <t xml:space="preserve"> </t>
        </is>
      </c>
      <c r="H11" s="5" t="n">
        <v>36625</v>
      </c>
      <c r="I11" s="5" t="n">
        <v>58857</v>
      </c>
    </row>
    <row r="12">
      <c r="A12" s="4" t="inlineStr">
        <is>
          <t>Stock options outstanding weighted average exercise price</t>
        </is>
      </c>
      <c r="B12" s="7" t="n">
        <v>14.38</v>
      </c>
      <c r="C12" s="4" t="inlineStr">
        <is>
          <t xml:space="preserve"> </t>
        </is>
      </c>
      <c r="D12" s="4" t="inlineStr">
        <is>
          <t xml:space="preserve"> </t>
        </is>
      </c>
      <c r="E12" s="4" t="inlineStr">
        <is>
          <t xml:space="preserve"> </t>
        </is>
      </c>
      <c r="F12" s="4" t="inlineStr">
        <is>
          <t xml:space="preserve"> </t>
        </is>
      </c>
      <c r="G12" s="4" t="inlineStr">
        <is>
          <t xml:space="preserve"> </t>
        </is>
      </c>
      <c r="H12" s="7" t="n">
        <v>14.38</v>
      </c>
      <c r="I12" s="4" t="inlineStr">
        <is>
          <t xml:space="preserve"> </t>
        </is>
      </c>
    </row>
    <row r="13">
      <c r="A13" s="4" t="inlineStr">
        <is>
          <t>2012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tidilutive securities excluded from computation of earnings per share</t>
        </is>
      </c>
      <c r="B15" s="5" t="n">
        <v>20000</v>
      </c>
      <c r="C15" s="4" t="inlineStr">
        <is>
          <t xml:space="preserve"> </t>
        </is>
      </c>
      <c r="D15" s="4" t="inlineStr">
        <is>
          <t xml:space="preserve"> </t>
        </is>
      </c>
      <c r="E15" s="5" t="n">
        <v>13101</v>
      </c>
      <c r="F15" s="4" t="inlineStr">
        <is>
          <t xml:space="preserve"> </t>
        </is>
      </c>
      <c r="G15" s="4" t="inlineStr">
        <is>
          <t xml:space="preserve"> </t>
        </is>
      </c>
      <c r="H15" s="5" t="n">
        <v>16768</v>
      </c>
      <c r="I15" s="5" t="n">
        <v>13101</v>
      </c>
    </row>
    <row r="16">
      <c r="A16" s="4" t="inlineStr">
        <is>
          <t>Stock options outstanding weighted average exercise price</t>
        </is>
      </c>
      <c r="B16" s="7" t="n">
        <v>10.69</v>
      </c>
      <c r="C16" s="4" t="inlineStr">
        <is>
          <t xml:space="preserve"> </t>
        </is>
      </c>
      <c r="D16" s="4" t="inlineStr">
        <is>
          <t xml:space="preserve"> </t>
        </is>
      </c>
      <c r="E16" s="7" t="n">
        <v>14.38</v>
      </c>
      <c r="F16" s="4" t="inlineStr">
        <is>
          <t xml:space="preserve"> </t>
        </is>
      </c>
      <c r="G16" s="4" t="inlineStr">
        <is>
          <t xml:space="preserve"> </t>
        </is>
      </c>
      <c r="H16" s="7" t="n">
        <v>10.69</v>
      </c>
      <c r="I16" s="7" t="n">
        <v>14.38</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to Extend Credit (Details) - USD ($)</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Off-balance sheet allowance for credit loss</t>
        </is>
      </c>
      <c r="B3" s="6" t="n">
        <v>576000</v>
      </c>
      <c r="C3" s="6" t="n">
        <v>487000</v>
      </c>
    </row>
    <row r="4">
      <c r="A4" s="4" t="inlineStr">
        <is>
          <t>Commitments to Grant Loans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to extend credit</t>
        </is>
      </c>
      <c r="B6" s="5" t="n">
        <v>17307000</v>
      </c>
      <c r="C6" s="5" t="n">
        <v>21045000</v>
      </c>
    </row>
    <row r="7">
      <c r="A7" s="4" t="inlineStr">
        <is>
          <t>Unfunded Commitments to Fund Loans and Lines of Credit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s to extend credit</t>
        </is>
      </c>
      <c r="B9" s="5" t="n">
        <v>91456000</v>
      </c>
      <c r="C9" s="5" t="n">
        <v>75721000</v>
      </c>
    </row>
    <row r="10">
      <c r="A10" s="4" t="inlineStr">
        <is>
          <t>Commercial and Standby Letters of Credit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s to extend credit</t>
        </is>
      </c>
      <c r="B12" s="6" t="n">
        <v>671000</v>
      </c>
      <c r="C12" s="6" t="n">
        <v>121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9" customWidth="1" min="6" max="6"/>
    <col width="21" customWidth="1" min="7" max="7"/>
    <col width="21" customWidth="1" min="8" max="8"/>
    <col width="34" customWidth="1" min="9" max="9"/>
    <col width="29" customWidth="1" min="10" max="10"/>
    <col width="40" customWidth="1" min="11" max="11"/>
    <col width="21" customWidth="1" min="12" max="12"/>
    <col width="20" customWidth="1" min="13" max="13"/>
  </cols>
  <sheetData>
    <row r="1">
      <c r="A1" s="1" t="inlineStr">
        <is>
          <t>Stock-based Compensation (Narrative) (Details)</t>
        </is>
      </c>
      <c r="C1" s="2" t="inlineStr">
        <is>
          <t>3 Months Ended</t>
        </is>
      </c>
      <c r="I1" s="2" t="inlineStr">
        <is>
          <t>9 Months Ended</t>
        </is>
      </c>
      <c r="K1" s="2" t="inlineStr">
        <is>
          <t>12 Months Ended</t>
        </is>
      </c>
    </row>
    <row r="2">
      <c r="B2" s="2" t="inlineStr">
        <is>
          <t>Apr. 24, 2024 shares</t>
        </is>
      </c>
      <c r="C2" s="2" t="inlineStr">
        <is>
          <t>Sep. 30, 2024 USD ($) Item shares</t>
        </is>
      </c>
      <c r="D2" s="2" t="inlineStr">
        <is>
          <t>Jun. 30, 2024 shares</t>
        </is>
      </c>
      <c r="E2" s="2" t="inlineStr">
        <is>
          <t>Mar. 31, 2024 shares</t>
        </is>
      </c>
      <c r="F2" s="2" t="inlineStr">
        <is>
          <t>Sep. 30, 2023 USD ($) shares</t>
        </is>
      </c>
      <c r="G2" s="2" t="inlineStr">
        <is>
          <t>Jun. 30, 2023 shares</t>
        </is>
      </c>
      <c r="H2" s="2" t="inlineStr">
        <is>
          <t>Mar. 31, 2023 shares</t>
        </is>
      </c>
      <c r="I2" s="2" t="inlineStr">
        <is>
          <t>Sep. 30, 2024 USD ($) Item shares</t>
        </is>
      </c>
      <c r="J2" s="2" t="inlineStr">
        <is>
          <t>Sep. 30, 2023 USD ($) shares</t>
        </is>
      </c>
      <c r="K2" s="2" t="inlineStr">
        <is>
          <t>Dec. 31, 2006 USD ($) $ / shares shares</t>
        </is>
      </c>
      <c r="L2" s="2" t="inlineStr">
        <is>
          <t>Dec. 31, 2023 shares</t>
        </is>
      </c>
      <c r="M2" s="2" t="inlineStr">
        <is>
          <t>May 23, 201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tock-based compensation plans | Item</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c r="I4" s="5" t="n">
        <v>3</v>
      </c>
      <c r="J4" s="4" t="inlineStr">
        <is>
          <t xml:space="preserve"> </t>
        </is>
      </c>
      <c r="K4" s="4" t="inlineStr">
        <is>
          <t xml:space="preserve"> </t>
        </is>
      </c>
      <c r="L4" s="4" t="inlineStr">
        <is>
          <t xml:space="preserve"> </t>
        </is>
      </c>
      <c r="M4" s="4" t="inlineStr">
        <is>
          <t xml:space="preserve"> </t>
        </is>
      </c>
    </row>
    <row r="5">
      <c r="A5" s="4" t="inlineStr">
        <is>
          <t>ESOP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3000</v>
      </c>
      <c r="J5" s="6" t="n">
        <v>66000</v>
      </c>
      <c r="K5" s="4" t="inlineStr">
        <is>
          <t xml:space="preserve"> </t>
        </is>
      </c>
      <c r="L5" s="4" t="inlineStr">
        <is>
          <t xml:space="preserve"> </t>
        </is>
      </c>
      <c r="M5" s="4" t="inlineStr">
        <is>
          <t xml:space="preserve"> </t>
        </is>
      </c>
    </row>
    <row r="6">
      <c r="A6" s="4" t="inlineStr">
        <is>
          <t>ESOP, shares earned</t>
        </is>
      </c>
      <c r="B6" s="4" t="inlineStr">
        <is>
          <t xml:space="preserve"> </t>
        </is>
      </c>
      <c r="C6" s="5" t="n">
        <v>1984</v>
      </c>
      <c r="D6" s="5" t="n">
        <v>1984</v>
      </c>
      <c r="E6" s="5" t="n">
        <v>1984</v>
      </c>
      <c r="F6" s="5" t="n">
        <v>1984</v>
      </c>
      <c r="G6" s="5" t="n">
        <v>1984</v>
      </c>
      <c r="H6" s="5" t="n">
        <v>1984</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2006 Stock Option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payment award expiration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Oct. 24,  2016</t>
        </is>
      </c>
      <c r="J9" s="4" t="inlineStr">
        <is>
          <t xml:space="preserve"> </t>
        </is>
      </c>
      <c r="K9" s="4" t="inlineStr">
        <is>
          <t xml:space="preserve"> </t>
        </is>
      </c>
      <c r="L9" s="4" t="inlineStr">
        <is>
          <t xml:space="preserve"> </t>
        </is>
      </c>
      <c r="M9" s="4" t="inlineStr">
        <is>
          <t xml:space="preserve"> </t>
        </is>
      </c>
    </row>
    <row r="10">
      <c r="A10" s="4" t="inlineStr">
        <is>
          <t>Stock option award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5 years</t>
        </is>
      </c>
      <c r="J10" s="4" t="inlineStr">
        <is>
          <t xml:space="preserve"> </t>
        </is>
      </c>
      <c r="K10" s="4" t="inlineStr">
        <is>
          <t xml:space="preserve"> </t>
        </is>
      </c>
      <c r="L10" s="4" t="inlineStr">
        <is>
          <t xml:space="preserve"> </t>
        </is>
      </c>
      <c r="M10" s="4" t="inlineStr">
        <is>
          <t xml:space="preserve"> </t>
        </is>
      </c>
    </row>
    <row r="11">
      <c r="A11" s="4" t="inlineStr">
        <is>
          <t>Stock awards available for grant, shares</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c r="L11" s="4" t="inlineStr">
        <is>
          <t xml:space="preserve"> </t>
        </is>
      </c>
      <c r="M11" s="4" t="inlineStr">
        <is>
          <t xml:space="preserve"> </t>
        </is>
      </c>
    </row>
    <row r="12">
      <c r="A12" s="4" t="inlineStr">
        <is>
          <t>2012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based payment award expira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Apr. 24,  2024</t>
        </is>
      </c>
      <c r="J14" s="4" t="inlineStr">
        <is>
          <t xml:space="preserve"> </t>
        </is>
      </c>
      <c r="K14" s="4" t="inlineStr">
        <is>
          <t xml:space="preserve"> </t>
        </is>
      </c>
      <c r="L14" s="4" t="inlineStr">
        <is>
          <t xml:space="preserve"> </t>
        </is>
      </c>
      <c r="M14" s="4" t="inlineStr">
        <is>
          <t xml:space="preserve"> </t>
        </is>
      </c>
    </row>
    <row r="15">
      <c r="A15" s="4" t="inlineStr">
        <is>
          <t>Share-based compensation number of stock shares 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926</v>
      </c>
      <c r="J15" s="5" t="n">
        <v>11734</v>
      </c>
      <c r="K15" s="4" t="inlineStr">
        <is>
          <t xml:space="preserve"> </t>
        </is>
      </c>
      <c r="L15" s="4" t="inlineStr">
        <is>
          <t xml:space="preserve"> </t>
        </is>
      </c>
      <c r="M15" s="4" t="inlineStr">
        <is>
          <t xml:space="preserve"> </t>
        </is>
      </c>
    </row>
    <row r="16">
      <c r="A16" s="4" t="inlineStr">
        <is>
          <t>Employee Stock Ownership Plan "ESO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ward requisite servic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5 years</t>
        </is>
      </c>
      <c r="J18" s="4" t="inlineStr">
        <is>
          <t xml:space="preserve"> </t>
        </is>
      </c>
      <c r="K18" s="4" t="inlineStr">
        <is>
          <t xml:space="preserve"> </t>
        </is>
      </c>
      <c r="L18" s="4" t="inlineStr">
        <is>
          <t xml:space="preserve"> </t>
        </is>
      </c>
      <c r="M18" s="4" t="inlineStr">
        <is>
          <t xml:space="preserve"> </t>
        </is>
      </c>
    </row>
    <row r="19">
      <c r="A19" s="4" t="inlineStr">
        <is>
          <t>ESOP, loan amount | $</t>
        </is>
      </c>
      <c r="B19" s="4" t="inlineStr">
        <is>
          <t xml:space="preserve"> </t>
        </is>
      </c>
      <c r="C19" s="6" t="n">
        <v>1300000</v>
      </c>
      <c r="D19" s="4" t="inlineStr">
        <is>
          <t xml:space="preserve"> </t>
        </is>
      </c>
      <c r="E19" s="4" t="inlineStr">
        <is>
          <t xml:space="preserve"> </t>
        </is>
      </c>
      <c r="F19" s="4" t="inlineStr">
        <is>
          <t xml:space="preserve"> </t>
        </is>
      </c>
      <c r="G19" s="4" t="inlineStr">
        <is>
          <t xml:space="preserve"> </t>
        </is>
      </c>
      <c r="H19" s="4" t="inlineStr">
        <is>
          <t xml:space="preserve"> </t>
        </is>
      </c>
      <c r="I19" s="6" t="n">
        <v>1300000</v>
      </c>
      <c r="J19" s="4" t="inlineStr">
        <is>
          <t xml:space="preserve"> </t>
        </is>
      </c>
      <c r="K19" s="6" t="n">
        <v>2600000</v>
      </c>
      <c r="L19" s="4" t="inlineStr">
        <is>
          <t xml:space="preserve"> </t>
        </is>
      </c>
      <c r="M19" s="4" t="inlineStr">
        <is>
          <t xml:space="preserve"> </t>
        </is>
      </c>
    </row>
    <row r="20">
      <c r="A20" s="4" t="inlineStr">
        <is>
          <t>ESOP, share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38050</v>
      </c>
      <c r="L20" s="4" t="inlineStr">
        <is>
          <t xml:space="preserve"> </t>
        </is>
      </c>
      <c r="M20" s="4" t="inlineStr">
        <is>
          <t xml:space="preserve"> </t>
        </is>
      </c>
    </row>
    <row r="21">
      <c r="A21" s="4" t="inlineStr">
        <is>
          <t>ESOP, stock purchas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10.7</v>
      </c>
      <c r="L21" s="4" t="inlineStr">
        <is>
          <t xml:space="preserve"> </t>
        </is>
      </c>
      <c r="M21" s="4" t="inlineStr">
        <is>
          <t xml:space="preserve"> </t>
        </is>
      </c>
    </row>
    <row r="22">
      <c r="A22" s="4" t="inlineStr">
        <is>
          <t>ESOP, reduction to stockholders' equity from purchased shar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600000</v>
      </c>
      <c r="L22" s="4" t="inlineStr">
        <is>
          <t xml:space="preserve"> </t>
        </is>
      </c>
      <c r="M22" s="4" t="inlineStr">
        <is>
          <t xml:space="preserve"> </t>
        </is>
      </c>
    </row>
    <row r="23">
      <c r="A23" s="4" t="inlineStr">
        <is>
          <t>ESOP, fair value of unallocated shares | $</t>
        </is>
      </c>
      <c r="B23" s="4" t="inlineStr">
        <is>
          <t xml:space="preserve"> </t>
        </is>
      </c>
      <c r="C23" s="6" t="n">
        <v>1300000</v>
      </c>
      <c r="D23" s="4" t="inlineStr">
        <is>
          <t xml:space="preserve"> </t>
        </is>
      </c>
      <c r="E23" s="4" t="inlineStr">
        <is>
          <t xml:space="preserve"> </t>
        </is>
      </c>
      <c r="F23" s="4" t="inlineStr">
        <is>
          <t xml:space="preserve"> </t>
        </is>
      </c>
      <c r="G23" s="4" t="inlineStr">
        <is>
          <t xml:space="preserve"> </t>
        </is>
      </c>
      <c r="H23" s="4" t="inlineStr">
        <is>
          <t xml:space="preserve"> </t>
        </is>
      </c>
      <c r="I23" s="6" t="n">
        <v>1300000</v>
      </c>
      <c r="J23" s="4" t="inlineStr">
        <is>
          <t xml:space="preserve"> </t>
        </is>
      </c>
      <c r="K23" s="4" t="inlineStr">
        <is>
          <t xml:space="preserve"> </t>
        </is>
      </c>
      <c r="L23" s="4" t="inlineStr">
        <is>
          <t xml:space="preserve"> </t>
        </is>
      </c>
      <c r="M23" s="4" t="inlineStr">
        <is>
          <t xml:space="preserve"> </t>
        </is>
      </c>
    </row>
    <row r="24">
      <c r="A24" s="4" t="inlineStr">
        <is>
          <t>ESOP, number of allocated shares</t>
        </is>
      </c>
      <c r="B24" s="4" t="inlineStr">
        <is>
          <t xml:space="preserve"> </t>
        </is>
      </c>
      <c r="C24" s="5" t="n">
        <v>67350</v>
      </c>
      <c r="D24" s="4" t="inlineStr">
        <is>
          <t xml:space="preserve"> </t>
        </is>
      </c>
      <c r="E24" s="4" t="inlineStr">
        <is>
          <t xml:space="preserve"> </t>
        </is>
      </c>
      <c r="F24" s="4" t="inlineStr">
        <is>
          <t xml:space="preserve"> </t>
        </is>
      </c>
      <c r="G24" s="4" t="inlineStr">
        <is>
          <t xml:space="preserve"> </t>
        </is>
      </c>
      <c r="H24" s="4" t="inlineStr">
        <is>
          <t xml:space="preserve"> </t>
        </is>
      </c>
      <c r="I24" s="5" t="n">
        <v>67350</v>
      </c>
      <c r="J24" s="4" t="inlineStr">
        <is>
          <t xml:space="preserve"> </t>
        </is>
      </c>
      <c r="K24" s="4" t="inlineStr">
        <is>
          <t xml:space="preserve"> </t>
        </is>
      </c>
      <c r="L24" s="5" t="n">
        <v>74895</v>
      </c>
      <c r="M24" s="4" t="inlineStr">
        <is>
          <t xml:space="preserve"> </t>
        </is>
      </c>
    </row>
    <row r="25">
      <c r="A25" s="4" t="inlineStr">
        <is>
          <t>ESOP, number of unallocated shares</t>
        </is>
      </c>
      <c r="B25" s="4" t="inlineStr">
        <is>
          <t xml:space="preserve"> </t>
        </is>
      </c>
      <c r="C25" s="5" t="n">
        <v>95219</v>
      </c>
      <c r="D25" s="4" t="inlineStr">
        <is>
          <t xml:space="preserve"> </t>
        </is>
      </c>
      <c r="E25" s="4" t="inlineStr">
        <is>
          <t xml:space="preserve"> </t>
        </is>
      </c>
      <c r="F25" s="4" t="inlineStr">
        <is>
          <t xml:space="preserve"> </t>
        </is>
      </c>
      <c r="G25" s="4" t="inlineStr">
        <is>
          <t xml:space="preserve"> </t>
        </is>
      </c>
      <c r="H25" s="4" t="inlineStr">
        <is>
          <t xml:space="preserve"> </t>
        </is>
      </c>
      <c r="I25" s="5" t="n">
        <v>95219</v>
      </c>
      <c r="J25" s="4" t="inlineStr">
        <is>
          <t xml:space="preserve"> </t>
        </is>
      </c>
      <c r="K25" s="4" t="inlineStr">
        <is>
          <t xml:space="preserve"> </t>
        </is>
      </c>
      <c r="L25" s="5" t="n">
        <v>103153</v>
      </c>
      <c r="M25" s="4" t="inlineStr">
        <is>
          <t xml:space="preserve"> </t>
        </is>
      </c>
    </row>
    <row r="26">
      <c r="A26" s="4" t="inlineStr">
        <is>
          <t>ESOP compensation expense | $</t>
        </is>
      </c>
      <c r="B26" s="4" t="inlineStr">
        <is>
          <t xml:space="preserve"> </t>
        </is>
      </c>
      <c r="C26" s="6" t="n">
        <v>27000</v>
      </c>
      <c r="D26" s="4" t="inlineStr">
        <is>
          <t xml:space="preserve"> </t>
        </is>
      </c>
      <c r="E26" s="4" t="inlineStr">
        <is>
          <t xml:space="preserve"> </t>
        </is>
      </c>
      <c r="F26" s="6" t="n">
        <v>22000</v>
      </c>
      <c r="G26" s="4" t="inlineStr">
        <is>
          <t xml:space="preserve"> </t>
        </is>
      </c>
      <c r="H26" s="4" t="inlineStr">
        <is>
          <t xml:space="preserve"> </t>
        </is>
      </c>
      <c r="I26" s="6" t="n">
        <v>73000</v>
      </c>
      <c r="J26" s="6" t="n">
        <v>66000</v>
      </c>
      <c r="K26" s="4" t="inlineStr">
        <is>
          <t xml:space="preserve"> </t>
        </is>
      </c>
      <c r="L26" s="4" t="inlineStr">
        <is>
          <t xml:space="preserve"> </t>
        </is>
      </c>
      <c r="M26" s="4" t="inlineStr">
        <is>
          <t xml:space="preserve"> </t>
        </is>
      </c>
    </row>
    <row r="27">
      <c r="A27" s="4" t="inlineStr">
        <is>
          <t>ESOP, shares earned</t>
        </is>
      </c>
      <c r="B27" s="4" t="inlineStr">
        <is>
          <t xml:space="preserve"> </t>
        </is>
      </c>
      <c r="C27" s="5" t="n">
        <v>1984</v>
      </c>
      <c r="D27" s="4" t="inlineStr">
        <is>
          <t xml:space="preserve"> </t>
        </is>
      </c>
      <c r="E27" s="4" t="inlineStr">
        <is>
          <t xml:space="preserve"> </t>
        </is>
      </c>
      <c r="F27" s="5" t="n">
        <v>1984</v>
      </c>
      <c r="G27" s="4" t="inlineStr">
        <is>
          <t xml:space="preserve"> </t>
        </is>
      </c>
      <c r="H27" s="4" t="inlineStr">
        <is>
          <t xml:space="preserve"> </t>
        </is>
      </c>
      <c r="I27" s="5" t="n">
        <v>5952</v>
      </c>
      <c r="J27" s="5" t="n">
        <v>5952</v>
      </c>
      <c r="K27" s="4" t="inlineStr">
        <is>
          <t xml:space="preserve"> </t>
        </is>
      </c>
      <c r="L27" s="4" t="inlineStr">
        <is>
          <t xml:space="preserve"> </t>
        </is>
      </c>
      <c r="M27" s="4" t="inlineStr">
        <is>
          <t xml:space="preserve"> </t>
        </is>
      </c>
    </row>
    <row r="28">
      <c r="A28" s="4" t="inlineStr">
        <is>
          <t>Restricted Stock [Member] | 2012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pensation cost | $</t>
        </is>
      </c>
      <c r="B30" s="4" t="inlineStr">
        <is>
          <t xml:space="preserve"> </t>
        </is>
      </c>
      <c r="C30" s="6" t="n">
        <v>82000</v>
      </c>
      <c r="D30" s="4" t="inlineStr">
        <is>
          <t xml:space="preserve"> </t>
        </is>
      </c>
      <c r="E30" s="4" t="inlineStr">
        <is>
          <t xml:space="preserve"> </t>
        </is>
      </c>
      <c r="F30" s="6" t="n">
        <v>40000</v>
      </c>
      <c r="G30" s="4" t="inlineStr">
        <is>
          <t xml:space="preserve"> </t>
        </is>
      </c>
      <c r="H30" s="4" t="inlineStr">
        <is>
          <t xml:space="preserve"> </t>
        </is>
      </c>
      <c r="I30" s="6" t="n">
        <v>162000</v>
      </c>
      <c r="J30" s="6" t="n">
        <v>22000</v>
      </c>
      <c r="K30" s="4" t="inlineStr">
        <is>
          <t xml:space="preserve"> </t>
        </is>
      </c>
      <c r="L30" s="4" t="inlineStr">
        <is>
          <t xml:space="preserve"> </t>
        </is>
      </c>
      <c r="M30" s="4" t="inlineStr">
        <is>
          <t xml:space="preserve"> </t>
        </is>
      </c>
    </row>
    <row r="31">
      <c r="A31" s="4" t="inlineStr">
        <is>
          <t>Share-based compensation number of stock shares 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20946</v>
      </c>
      <c r="J31" s="4" t="inlineStr">
        <is>
          <t xml:space="preserve"> </t>
        </is>
      </c>
      <c r="K31" s="4" t="inlineStr">
        <is>
          <t xml:space="preserve"> </t>
        </is>
      </c>
      <c r="L31" s="4" t="inlineStr">
        <is>
          <t xml:space="preserve"> </t>
        </is>
      </c>
      <c r="M31" s="4" t="inlineStr">
        <is>
          <t xml:space="preserve"> </t>
        </is>
      </c>
    </row>
    <row r="32">
      <c r="A32" s="4" t="inlineStr">
        <is>
          <t>Stock awards available for grant, shares</t>
        </is>
      </c>
      <c r="B32" s="4" t="inlineStr">
        <is>
          <t xml:space="preserve"> </t>
        </is>
      </c>
      <c r="C32" s="5" t="n">
        <v>0</v>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4" t="inlineStr">
        <is>
          <t xml:space="preserve"> </t>
        </is>
      </c>
      <c r="L32" s="4" t="inlineStr">
        <is>
          <t xml:space="preserve"> </t>
        </is>
      </c>
      <c r="M32" s="4" t="inlineStr">
        <is>
          <t xml:space="preserve"> </t>
        </is>
      </c>
    </row>
    <row r="33">
      <c r="A33" s="4" t="inlineStr">
        <is>
          <t>Unrecognized compensation cost, recogni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28 months</t>
        </is>
      </c>
      <c r="J33" s="4" t="inlineStr">
        <is>
          <t xml:space="preserve"> </t>
        </is>
      </c>
      <c r="K33" s="4" t="inlineStr">
        <is>
          <t xml:space="preserve"> </t>
        </is>
      </c>
      <c r="L33" s="4" t="inlineStr">
        <is>
          <t xml:space="preserve"> </t>
        </is>
      </c>
      <c r="M33" s="4" t="inlineStr">
        <is>
          <t xml:space="preserve"> </t>
        </is>
      </c>
    </row>
    <row r="34">
      <c r="A34" s="4" t="inlineStr">
        <is>
          <t>Unrecognized compensation cost related to awards | $</t>
        </is>
      </c>
      <c r="B34" s="4" t="inlineStr">
        <is>
          <t xml:space="preserve"> </t>
        </is>
      </c>
      <c r="C34" s="6" t="n">
        <v>457000</v>
      </c>
      <c r="D34" s="4" t="inlineStr">
        <is>
          <t xml:space="preserve"> </t>
        </is>
      </c>
      <c r="E34" s="4" t="inlineStr">
        <is>
          <t xml:space="preserve"> </t>
        </is>
      </c>
      <c r="F34" s="4" t="inlineStr">
        <is>
          <t xml:space="preserve"> </t>
        </is>
      </c>
      <c r="G34" s="4" t="inlineStr">
        <is>
          <t xml:space="preserve"> </t>
        </is>
      </c>
      <c r="H34" s="4" t="inlineStr">
        <is>
          <t xml:space="preserve"> </t>
        </is>
      </c>
      <c r="I34" s="6" t="n">
        <v>457000</v>
      </c>
      <c r="J34" s="4" t="inlineStr">
        <is>
          <t xml:space="preserve"> </t>
        </is>
      </c>
      <c r="K34" s="4" t="inlineStr">
        <is>
          <t xml:space="preserve"> </t>
        </is>
      </c>
      <c r="L34" s="4" t="inlineStr">
        <is>
          <t xml:space="preserve"> </t>
        </is>
      </c>
      <c r="M34" s="4" t="inlineStr">
        <is>
          <t xml:space="preserve"> </t>
        </is>
      </c>
    </row>
    <row r="35">
      <c r="A35" s="4" t="inlineStr">
        <is>
          <t>Employee Stock Option | 2012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pensation cost | $</t>
        </is>
      </c>
      <c r="B37" s="4" t="inlineStr">
        <is>
          <t xml:space="preserve"> </t>
        </is>
      </c>
      <c r="C37" s="5" t="n">
        <v>1000</v>
      </c>
      <c r="D37" s="4" t="inlineStr">
        <is>
          <t xml:space="preserve"> </t>
        </is>
      </c>
      <c r="E37" s="4" t="inlineStr">
        <is>
          <t xml:space="preserve"> </t>
        </is>
      </c>
      <c r="F37" s="5" t="n">
        <v>0</v>
      </c>
      <c r="G37" s="4" t="inlineStr">
        <is>
          <t xml:space="preserve"> </t>
        </is>
      </c>
      <c r="H37" s="4" t="inlineStr">
        <is>
          <t xml:space="preserve"> </t>
        </is>
      </c>
      <c r="I37" s="6" t="n">
        <v>2000</v>
      </c>
      <c r="J37" s="5" t="n">
        <v>0</v>
      </c>
      <c r="K37" s="4" t="inlineStr">
        <is>
          <t xml:space="preserve"> </t>
        </is>
      </c>
      <c r="L37" s="4" t="inlineStr">
        <is>
          <t xml:space="preserve"> </t>
        </is>
      </c>
      <c r="M37" s="4" t="inlineStr">
        <is>
          <t xml:space="preserve"> </t>
        </is>
      </c>
    </row>
    <row r="38">
      <c r="A38" s="4" t="inlineStr">
        <is>
          <t>Share-based payment award expiration date</t>
        </is>
      </c>
      <c r="B38" s="4" t="inlineStr">
        <is>
          <t>Apr. 24,  202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awards available for grant, share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nrecognized compensation cost, recogni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54 months</t>
        </is>
      </c>
      <c r="J40" s="4" t="inlineStr">
        <is>
          <t xml:space="preserve"> </t>
        </is>
      </c>
      <c r="K40" s="4" t="inlineStr">
        <is>
          <t xml:space="preserve"> </t>
        </is>
      </c>
      <c r="L40" s="4" t="inlineStr">
        <is>
          <t xml:space="preserve"> </t>
        </is>
      </c>
      <c r="M40" s="4" t="inlineStr">
        <is>
          <t xml:space="preserve"> </t>
        </is>
      </c>
    </row>
    <row r="41">
      <c r="A41" s="4" t="inlineStr">
        <is>
          <t>Unrecognized compensation cost related to awards | $</t>
        </is>
      </c>
      <c r="B41" s="4" t="inlineStr">
        <is>
          <t xml:space="preserve"> </t>
        </is>
      </c>
      <c r="C41" s="5" t="n">
        <v>26000</v>
      </c>
      <c r="D41" s="4" t="inlineStr">
        <is>
          <t xml:space="preserve"> </t>
        </is>
      </c>
      <c r="E41" s="4" t="inlineStr">
        <is>
          <t xml:space="preserve"> </t>
        </is>
      </c>
      <c r="F41" s="4" t="inlineStr">
        <is>
          <t xml:space="preserve"> </t>
        </is>
      </c>
      <c r="G41" s="4" t="inlineStr">
        <is>
          <t xml:space="preserve"> </t>
        </is>
      </c>
      <c r="H41" s="4" t="inlineStr">
        <is>
          <t xml:space="preserve"> </t>
        </is>
      </c>
      <c r="I41" s="6" t="n">
        <v>26000</v>
      </c>
      <c r="J41" s="4" t="inlineStr">
        <is>
          <t xml:space="preserve"> </t>
        </is>
      </c>
      <c r="K41" s="4" t="inlineStr">
        <is>
          <t xml:space="preserve"> </t>
        </is>
      </c>
      <c r="L41" s="4" t="inlineStr">
        <is>
          <t xml:space="preserve"> </t>
        </is>
      </c>
      <c r="M41" s="4" t="inlineStr">
        <is>
          <t xml:space="preserve"> </t>
        </is>
      </c>
    </row>
    <row r="42">
      <c r="A42" s="4" t="inlineStr">
        <is>
          <t>Non-Interest Expense Sec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based compensation expense | $</t>
        </is>
      </c>
      <c r="B44" s="4" t="inlineStr">
        <is>
          <t xml:space="preserve"> </t>
        </is>
      </c>
      <c r="C44" s="6" t="n">
        <v>109000</v>
      </c>
      <c r="D44" s="4" t="inlineStr">
        <is>
          <t xml:space="preserve"> </t>
        </is>
      </c>
      <c r="E44" s="4" t="inlineStr">
        <is>
          <t xml:space="preserve"> </t>
        </is>
      </c>
      <c r="F44" s="6" t="n">
        <v>62000</v>
      </c>
      <c r="G44" s="4" t="inlineStr">
        <is>
          <t xml:space="preserve"> </t>
        </is>
      </c>
      <c r="H44" s="4" t="inlineStr">
        <is>
          <t xml:space="preserve"> </t>
        </is>
      </c>
      <c r="I44" s="6" t="n">
        <v>235000</v>
      </c>
      <c r="J44" s="6" t="n">
        <v>88000</v>
      </c>
      <c r="K44" s="4" t="inlineStr">
        <is>
          <t xml:space="preserve"> </t>
        </is>
      </c>
      <c r="L44" s="4" t="inlineStr">
        <is>
          <t xml:space="preserve"> </t>
        </is>
      </c>
      <c r="M44" s="4" t="inlineStr">
        <is>
          <t xml:space="preserve"> </t>
        </is>
      </c>
    </row>
    <row r="45">
      <c r="A45" s="4" t="inlineStr">
        <is>
          <t>Maximum [Member] | 2006 Stock Option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based compensation number of shares authorized</t>
        </is>
      </c>
      <c r="B47" s="4" t="inlineStr">
        <is>
          <t xml:space="preserve"> </t>
        </is>
      </c>
      <c r="C47" s="5" t="n">
        <v>297562</v>
      </c>
      <c r="D47" s="4" t="inlineStr">
        <is>
          <t xml:space="preserve"> </t>
        </is>
      </c>
      <c r="E47" s="4" t="inlineStr">
        <is>
          <t xml:space="preserve"> </t>
        </is>
      </c>
      <c r="F47" s="4" t="inlineStr">
        <is>
          <t xml:space="preserve"> </t>
        </is>
      </c>
      <c r="G47" s="4" t="inlineStr">
        <is>
          <t xml:space="preserve"> </t>
        </is>
      </c>
      <c r="H47" s="4" t="inlineStr">
        <is>
          <t xml:space="preserve"> </t>
        </is>
      </c>
      <c r="I47" s="5" t="n">
        <v>297562</v>
      </c>
      <c r="J47" s="4" t="inlineStr">
        <is>
          <t xml:space="preserve"> </t>
        </is>
      </c>
      <c r="K47" s="4" t="inlineStr">
        <is>
          <t xml:space="preserve"> </t>
        </is>
      </c>
      <c r="L47" s="4" t="inlineStr">
        <is>
          <t xml:space="preserve"> </t>
        </is>
      </c>
      <c r="M47" s="4" t="inlineStr">
        <is>
          <t xml:space="preserve"> </t>
        </is>
      </c>
    </row>
    <row r="48">
      <c r="A48" s="4" t="inlineStr">
        <is>
          <t>Share-based payment award expirat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0 years</t>
        </is>
      </c>
      <c r="J48" s="4" t="inlineStr">
        <is>
          <t xml:space="preserve"> </t>
        </is>
      </c>
      <c r="K48" s="4" t="inlineStr">
        <is>
          <t xml:space="preserve"> </t>
        </is>
      </c>
      <c r="L48" s="4" t="inlineStr">
        <is>
          <t xml:space="preserve"> </t>
        </is>
      </c>
      <c r="M48" s="4" t="inlineStr">
        <is>
          <t xml:space="preserve"> </t>
        </is>
      </c>
    </row>
    <row r="49">
      <c r="A49" s="4" t="inlineStr">
        <is>
          <t>Maximum [Member] | Restricted Stock [Member] | 2012 Equity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based compensation number of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80000</v>
      </c>
    </row>
    <row r="52">
      <c r="A52" s="4" t="inlineStr">
        <is>
          <t>Maximum [Member] | Employee Stock Option | 2012 Equity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based compensation number of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0000</v>
      </c>
    </row>
  </sheetData>
  <mergeCells count="3">
    <mergeCell ref="A1:A2"/>
    <mergeCell ref="C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Summary of Status of Stock Option Plan) (Details) - USD ($)</t>
        </is>
      </c>
      <c r="B1" s="2" t="inlineStr">
        <is>
          <t>9 Months Ended</t>
        </is>
      </c>
    </row>
    <row r="2">
      <c r="B2" s="2" t="inlineStr">
        <is>
          <t>Sep. 30, 2024</t>
        </is>
      </c>
      <c r="C2" s="2" t="inlineStr">
        <is>
          <t>Sep. 30, 2023</t>
        </is>
      </c>
    </row>
    <row r="3">
      <c r="A3" s="4" t="inlineStr">
        <is>
          <t>2006 Stock Option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utstanding at beginning of year</t>
        </is>
      </c>
      <c r="B5" s="5" t="n">
        <v>58857</v>
      </c>
      <c r="C5" s="5" t="n">
        <v>58857</v>
      </c>
    </row>
    <row r="6">
      <c r="A6" s="4" t="inlineStr">
        <is>
          <t>Forfeited</t>
        </is>
      </c>
      <c r="B6" s="5" t="n">
        <v>-29715</v>
      </c>
      <c r="C6" s="4" t="inlineStr">
        <is>
          <t xml:space="preserve"> </t>
        </is>
      </c>
    </row>
    <row r="7">
      <c r="A7" s="4" t="inlineStr">
        <is>
          <t>Outstanding at end of period</t>
        </is>
      </c>
      <c r="B7" s="5" t="n">
        <v>29142</v>
      </c>
      <c r="C7" s="5" t="n">
        <v>58857</v>
      </c>
    </row>
    <row r="8">
      <c r="A8" s="4" t="inlineStr">
        <is>
          <t>Options exercisable at end of period</t>
        </is>
      </c>
      <c r="B8" s="5" t="n">
        <v>29142</v>
      </c>
      <c r="C8" s="5" t="n">
        <v>58857</v>
      </c>
    </row>
    <row r="9">
      <c r="A9" s="4" t="inlineStr">
        <is>
          <t>Outstanding at beginning of year, Weighted Average Exercise Price</t>
        </is>
      </c>
      <c r="B9" s="7" t="n">
        <v>14.38</v>
      </c>
      <c r="C9" s="7" t="n">
        <v>14.38</v>
      </c>
    </row>
    <row r="10">
      <c r="A10" s="4" t="inlineStr">
        <is>
          <t>Forfeited, Weighted Average Exercise Price</t>
        </is>
      </c>
      <c r="B10" s="8" t="n">
        <v>14.38</v>
      </c>
      <c r="C10" s="4" t="inlineStr">
        <is>
          <t xml:space="preserve"> </t>
        </is>
      </c>
    </row>
    <row r="11">
      <c r="A11" s="4" t="inlineStr">
        <is>
          <t>Outstanding at end of period, Weighted Average Exercise Price</t>
        </is>
      </c>
      <c r="B11" s="8" t="n">
        <v>14.38</v>
      </c>
      <c r="C11" s="8" t="n">
        <v>14.38</v>
      </c>
    </row>
    <row r="12">
      <c r="A12" s="4" t="inlineStr">
        <is>
          <t>Options exercisable at end of period, Weighted Average Exercise Price</t>
        </is>
      </c>
      <c r="B12" s="7" t="n">
        <v>14.38</v>
      </c>
      <c r="C12" s="7" t="n">
        <v>14.38</v>
      </c>
    </row>
    <row r="13">
      <c r="A13" s="4" t="inlineStr">
        <is>
          <t>Options Outstanding at end of period, Remaining Contractual Life</t>
        </is>
      </c>
      <c r="B13" s="4" t="inlineStr">
        <is>
          <t>2 years</t>
        </is>
      </c>
      <c r="C13" s="4" t="inlineStr">
        <is>
          <t>3 years</t>
        </is>
      </c>
    </row>
    <row r="14">
      <c r="A14" s="4" t="inlineStr">
        <is>
          <t>Options Exercisable at end of period, Remaining Contractual Life</t>
        </is>
      </c>
      <c r="B14" s="4" t="inlineStr">
        <is>
          <t>2 years</t>
        </is>
      </c>
      <c r="C14" s="4" t="inlineStr">
        <is>
          <t>3 years</t>
        </is>
      </c>
    </row>
    <row r="15">
      <c r="A15" s="4" t="inlineStr">
        <is>
          <t>2012 Equity Incentive Plan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Outstanding at beginning of year</t>
        </is>
      </c>
      <c r="B17" s="5" t="n">
        <v>13101</v>
      </c>
      <c r="C17" s="5" t="n">
        <v>20000</v>
      </c>
    </row>
    <row r="18">
      <c r="A18" s="4" t="inlineStr">
        <is>
          <t>Granted</t>
        </is>
      </c>
      <c r="B18" s="5" t="n">
        <v>9306</v>
      </c>
      <c r="C18" s="4" t="inlineStr">
        <is>
          <t xml:space="preserve"> </t>
        </is>
      </c>
    </row>
    <row r="19">
      <c r="A19" s="4" t="inlineStr">
        <is>
          <t>Forfeited</t>
        </is>
      </c>
      <c r="B19" s="5" t="n">
        <v>-2407</v>
      </c>
      <c r="C19" s="4" t="inlineStr">
        <is>
          <t xml:space="preserve"> </t>
        </is>
      </c>
    </row>
    <row r="20">
      <c r="A20" s="4" t="inlineStr">
        <is>
          <t>Expired</t>
        </is>
      </c>
      <c r="B20" s="4" t="inlineStr">
        <is>
          <t xml:space="preserve"> </t>
        </is>
      </c>
      <c r="C20" s="5" t="n">
        <v>-6899</v>
      </c>
    </row>
    <row r="21">
      <c r="A21" s="4" t="inlineStr">
        <is>
          <t>Outstanding at end of period</t>
        </is>
      </c>
      <c r="B21" s="5" t="n">
        <v>20000</v>
      </c>
      <c r="C21" s="5" t="n">
        <v>13101</v>
      </c>
    </row>
    <row r="22">
      <c r="A22" s="4" t="inlineStr">
        <is>
          <t>Options exercisable at end of period</t>
        </is>
      </c>
      <c r="B22" s="5" t="n">
        <v>10694</v>
      </c>
      <c r="C22" s="5" t="n">
        <v>13101</v>
      </c>
    </row>
    <row r="23">
      <c r="A23" s="4" t="inlineStr">
        <is>
          <t>Outstanding at beginning of year, Weighted Average Exercise Price</t>
        </is>
      </c>
      <c r="B23" s="7" t="n">
        <v>14.38</v>
      </c>
      <c r="C23" s="7" t="n">
        <v>14.38</v>
      </c>
    </row>
    <row r="24">
      <c r="A24" s="4" t="inlineStr">
        <is>
          <t>Granted, Weighted Average Exercise Price</t>
        </is>
      </c>
      <c r="B24" s="8" t="n">
        <v>10.69</v>
      </c>
      <c r="C24" s="4" t="inlineStr">
        <is>
          <t xml:space="preserve"> </t>
        </is>
      </c>
    </row>
    <row r="25">
      <c r="A25" s="4" t="inlineStr">
        <is>
          <t>Forfeited, Weighted Average Exercise Price</t>
        </is>
      </c>
      <c r="B25" s="8" t="n">
        <v>14.38</v>
      </c>
      <c r="C25" s="4" t="inlineStr">
        <is>
          <t xml:space="preserve"> </t>
        </is>
      </c>
    </row>
    <row r="26">
      <c r="A26" s="4" t="inlineStr">
        <is>
          <t>Expired, Weighted Average Exercise Price</t>
        </is>
      </c>
      <c r="B26" s="4" t="inlineStr">
        <is>
          <t xml:space="preserve"> </t>
        </is>
      </c>
      <c r="C26" s="8" t="n">
        <v>14.38</v>
      </c>
    </row>
    <row r="27">
      <c r="A27" s="4" t="inlineStr">
        <is>
          <t>Outstanding at end of period, Weighted Average Exercise Price</t>
        </is>
      </c>
      <c r="B27" s="8" t="n">
        <v>12.66</v>
      </c>
      <c r="C27" s="8" t="n">
        <v>14.38</v>
      </c>
    </row>
    <row r="28">
      <c r="A28" s="4" t="inlineStr">
        <is>
          <t>Options exercisable at end of period, Weighted Average Exercise Price</t>
        </is>
      </c>
      <c r="B28" s="7" t="n">
        <v>14.38</v>
      </c>
      <c r="C28" s="7" t="n">
        <v>14.38</v>
      </c>
    </row>
    <row r="29">
      <c r="A29" s="4" t="inlineStr">
        <is>
          <t>Options Outstanding, Intrinsic Value</t>
        </is>
      </c>
      <c r="B29" s="6" t="n">
        <v>26000</v>
      </c>
      <c r="C29" s="4" t="inlineStr">
        <is>
          <t xml:space="preserve"> </t>
        </is>
      </c>
    </row>
    <row r="30">
      <c r="A30" s="4" t="inlineStr">
        <is>
          <t>Options Outstanding at end of period, Remaining Contractual Life</t>
        </is>
      </c>
      <c r="B30" s="4" t="inlineStr">
        <is>
          <t>5 years 7 months 6 days</t>
        </is>
      </c>
      <c r="C30" s="4" t="inlineStr">
        <is>
          <t>3 years 3 months 18 days</t>
        </is>
      </c>
    </row>
    <row r="31">
      <c r="A31" s="4" t="inlineStr">
        <is>
          <t>Options Exercisable at end of period, Remaining Contractual Life</t>
        </is>
      </c>
      <c r="B31" s="4" t="inlineStr">
        <is>
          <t>2 years 1 month 6 days</t>
        </is>
      </c>
      <c r="C31" s="4" t="inlineStr">
        <is>
          <t>3 years 3 months 18 days</t>
        </is>
      </c>
    </row>
    <row r="32">
      <c r="A32" s="4" t="inlineStr">
        <is>
          <t>Granted, Fair Value</t>
        </is>
      </c>
      <c r="B32" s="5" t="n">
        <v>9306</v>
      </c>
      <c r="C32" s="4" t="inlineStr">
        <is>
          <t xml:space="preserve"> </t>
        </is>
      </c>
    </row>
    <row r="33">
      <c r="A33" s="4" t="inlineStr">
        <is>
          <t>Granted, Fair Value of Options Weighted Average Excerise Price</t>
        </is>
      </c>
      <c r="B33" s="7" t="n">
        <v>10.69</v>
      </c>
      <c r="C33" s="4" t="inlineStr">
        <is>
          <t xml:space="preserve"> </t>
        </is>
      </c>
    </row>
    <row r="34">
      <c r="A34" s="4" t="inlineStr">
        <is>
          <t>Granted, Fair Value of Options</t>
        </is>
      </c>
      <c r="B34" s="6" t="n">
        <v>28000</v>
      </c>
      <c r="C34" s="4" t="inlineStr">
        <is>
          <t xml:space="preserve"> </t>
        </is>
      </c>
    </row>
    <row r="35">
      <c r="A35" s="4" t="inlineStr">
        <is>
          <t>Granted, Fair Value of Options Remaining Contractual Life</t>
        </is>
      </c>
      <c r="B35" s="4" t="inlineStr">
        <is>
          <t>9 years 7 months 6 days</t>
        </is>
      </c>
      <c r="C3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Unvested Restricted Stock Activity) (Details) - 2012 Equity Incentive Plan [Member]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Unvested shares outstanding at beginning of year</t>
        </is>
      </c>
      <c r="B4" s="5" t="n">
        <v>17719</v>
      </c>
      <c r="C4" s="5" t="n">
        <v>43866</v>
      </c>
    </row>
    <row r="5">
      <c r="A5" s="4" t="inlineStr">
        <is>
          <t>Granted</t>
        </is>
      </c>
      <c r="B5" s="5" t="n">
        <v>52252</v>
      </c>
      <c r="C5" s="5" t="n">
        <v>8282</v>
      </c>
    </row>
    <row r="6">
      <c r="A6" s="4" t="inlineStr">
        <is>
          <t>Vested</t>
        </is>
      </c>
      <c r="B6" s="5" t="n">
        <v>-10926</v>
      </c>
      <c r="C6" s="5" t="n">
        <v>-11734</v>
      </c>
    </row>
    <row r="7">
      <c r="A7" s="4" t="inlineStr">
        <is>
          <t>Forfeited</t>
        </is>
      </c>
      <c r="B7" s="4" t="inlineStr">
        <is>
          <t xml:space="preserve"> </t>
        </is>
      </c>
      <c r="C7" s="5" t="n">
        <v>-17967</v>
      </c>
    </row>
    <row r="8">
      <c r="A8" s="4" t="inlineStr">
        <is>
          <t>Unvested shares outstanding at end of period</t>
        </is>
      </c>
      <c r="B8" s="5" t="n">
        <v>59045</v>
      </c>
      <c r="C8" s="5" t="n">
        <v>22447</v>
      </c>
    </row>
    <row r="9">
      <c r="A9" s="4" t="inlineStr">
        <is>
          <t>Unvested shares outstanding at beginning of year, Weighted Average Grant Price</t>
        </is>
      </c>
      <c r="B9" s="7" t="n">
        <v>13.94</v>
      </c>
      <c r="C9" s="7" t="n">
        <v>15.02</v>
      </c>
    </row>
    <row r="10">
      <c r="A10" s="4" t="inlineStr">
        <is>
          <t>Granted, Weighted Average Grant Price</t>
        </is>
      </c>
      <c r="B10" s="8" t="n">
        <v>10.69</v>
      </c>
      <c r="C10" s="8" t="n">
        <v>12.91</v>
      </c>
    </row>
    <row r="11">
      <c r="A11" s="4" t="inlineStr">
        <is>
          <t>Vested, Weighted Average Grant Price</t>
        </is>
      </c>
      <c r="B11" s="8" t="n">
        <v>13.64</v>
      </c>
      <c r="C11" s="8" t="n">
        <v>15.39</v>
      </c>
    </row>
    <row r="12">
      <c r="A12" s="4" t="inlineStr">
        <is>
          <t>Forfeited, Weighted average Grant Price</t>
        </is>
      </c>
      <c r="B12" s="4" t="inlineStr">
        <is>
          <t xml:space="preserve"> </t>
        </is>
      </c>
      <c r="C12" s="8" t="n">
        <v>14.91</v>
      </c>
    </row>
    <row r="13">
      <c r="A13" s="4" t="inlineStr">
        <is>
          <t>Unvested shares outstanding at end of period, Weighted Average Grant Price</t>
        </is>
      </c>
      <c r="B13" s="7" t="n">
        <v>11.12</v>
      </c>
      <c r="C13" s="7" t="n">
        <v>14.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Awards Granted ) (Details) - 2012 Equity Incentive Plan [Member]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Fair Value per Share of Award on Grant Date</t>
        </is>
      </c>
      <c r="B4" s="7" t="n">
        <v>10.69</v>
      </c>
      <c r="C4" s="7" t="n">
        <v>12.91</v>
      </c>
    </row>
    <row r="5">
      <c r="A5" s="4" t="inlineStr">
        <is>
          <t>Restricted Stock [Member] | April 23, 2024 [Member] | Non-Employee Director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tock Awards</t>
        </is>
      </c>
      <c r="B7" s="5" t="n">
        <v>19730</v>
      </c>
      <c r="C7" s="4" t="inlineStr">
        <is>
          <t xml:space="preserve"> </t>
        </is>
      </c>
    </row>
    <row r="8">
      <c r="A8" s="4" t="inlineStr">
        <is>
          <t>Percentage of Awards Vesting</t>
        </is>
      </c>
      <c r="B8" s="11" t="n">
        <v>1</v>
      </c>
      <c r="C8" s="4" t="inlineStr">
        <is>
          <t xml:space="preserve"> </t>
        </is>
      </c>
    </row>
    <row r="9">
      <c r="A9" s="4" t="inlineStr">
        <is>
          <t>Fair Value per Share of Award on Grant Date</t>
        </is>
      </c>
      <c r="B9" s="7" t="n">
        <v>10.69</v>
      </c>
      <c r="C9" s="4" t="inlineStr">
        <is>
          <t xml:space="preserve"> </t>
        </is>
      </c>
    </row>
    <row r="10">
      <c r="A10" s="4" t="inlineStr">
        <is>
          <t>Restricted Stock [Member] | April 23, 2024 [Member] | Employee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tock Awards</t>
        </is>
      </c>
      <c r="B12" s="5" t="n">
        <v>32522</v>
      </c>
      <c r="C12" s="4" t="inlineStr">
        <is>
          <t xml:space="preserve"> </t>
        </is>
      </c>
    </row>
    <row r="13">
      <c r="A13" s="4" t="inlineStr">
        <is>
          <t>Percentage of Awards Vesting</t>
        </is>
      </c>
      <c r="B13" s="11" t="n">
        <v>0.25</v>
      </c>
      <c r="C13" s="4" t="inlineStr">
        <is>
          <t xml:space="preserve"> </t>
        </is>
      </c>
    </row>
    <row r="14">
      <c r="A14" s="4" t="inlineStr">
        <is>
          <t>Vesting period</t>
        </is>
      </c>
      <c r="B14" s="4" t="inlineStr">
        <is>
          <t>4 years</t>
        </is>
      </c>
      <c r="C14" s="4" t="inlineStr">
        <is>
          <t xml:space="preserve"> </t>
        </is>
      </c>
    </row>
    <row r="15">
      <c r="A15" s="4" t="inlineStr">
        <is>
          <t>Fair Value per Share of Award on Grant Date</t>
        </is>
      </c>
      <c r="B15" s="7" t="n">
        <v>10.69</v>
      </c>
      <c r="C15" s="4" t="inlineStr">
        <is>
          <t xml:space="preserve"> </t>
        </is>
      </c>
    </row>
    <row r="16">
      <c r="A16" s="4" t="inlineStr">
        <is>
          <t>Employee Stock Option | April 23, 2024 [Member] | Non-Employee Director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Stock Awards</t>
        </is>
      </c>
      <c r="B18" s="5" t="n">
        <v>9306</v>
      </c>
      <c r="C18" s="4" t="inlineStr">
        <is>
          <t xml:space="preserve"> </t>
        </is>
      </c>
    </row>
    <row r="19">
      <c r="A19" s="4" t="inlineStr">
        <is>
          <t>Percentage of Awards Vesting</t>
        </is>
      </c>
      <c r="B19" s="11" t="n">
        <v>0.2</v>
      </c>
      <c r="C19" s="4" t="inlineStr">
        <is>
          <t xml:space="preserve"> </t>
        </is>
      </c>
    </row>
    <row r="20">
      <c r="A20" s="4" t="inlineStr">
        <is>
          <t>Vesting period</t>
        </is>
      </c>
      <c r="B20" s="4" t="inlineStr">
        <is>
          <t>5 years</t>
        </is>
      </c>
      <c r="C20" s="4" t="inlineStr">
        <is>
          <t xml:space="preserve"> </t>
        </is>
      </c>
    </row>
    <row r="21">
      <c r="A21" s="4" t="inlineStr">
        <is>
          <t>Fair Value per Share of Award on Grant Date</t>
        </is>
      </c>
      <c r="B21" s="7" t="n">
        <v>10.69</v>
      </c>
      <c r="C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Narrative) (Details)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possessed assets</t>
        </is>
      </c>
      <c r="B3" s="6" t="n">
        <v>0</v>
      </c>
      <c r="C3" s="4" t="inlineStr">
        <is>
          <t xml:space="preserve"> </t>
        </is>
      </c>
      <c r="D3" s="6" t="n">
        <v>0</v>
      </c>
      <c r="E3" s="4" t="inlineStr">
        <is>
          <t xml:space="preserve"> </t>
        </is>
      </c>
      <c r="F3" s="4" t="inlineStr">
        <is>
          <t xml:space="preserve"> </t>
        </is>
      </c>
      <c r="G3" s="4" t="inlineStr">
        <is>
          <t xml:space="preserve"> </t>
        </is>
      </c>
    </row>
    <row r="4">
      <c r="A4" s="4" t="inlineStr">
        <is>
          <t>Mortgage servicing rights</t>
        </is>
      </c>
      <c r="B4" s="5" t="n">
        <v>180000</v>
      </c>
      <c r="C4" s="4" t="inlineStr">
        <is>
          <t xml:space="preserve"> </t>
        </is>
      </c>
      <c r="D4" s="5" t="n">
        <v>191000</v>
      </c>
      <c r="E4" s="4" t="inlineStr">
        <is>
          <t xml:space="preserve"> </t>
        </is>
      </c>
      <c r="F4" s="4" t="inlineStr">
        <is>
          <t xml:space="preserve"> </t>
        </is>
      </c>
      <c r="G4" s="4" t="inlineStr">
        <is>
          <t xml:space="preserve"> </t>
        </is>
      </c>
    </row>
    <row r="5">
      <c r="A5" s="4" t="inlineStr">
        <is>
          <t>Allowance for credit losses</t>
        </is>
      </c>
      <c r="B5" s="5" t="n">
        <v>5494000</v>
      </c>
      <c r="C5" s="6" t="n">
        <v>5916000</v>
      </c>
      <c r="D5" s="5" t="n">
        <v>6463000</v>
      </c>
      <c r="E5" s="6" t="n">
        <v>6642000</v>
      </c>
      <c r="F5" s="6" t="n">
        <v>6758000</v>
      </c>
      <c r="G5" s="6" t="n">
        <v>7065000</v>
      </c>
    </row>
    <row r="6">
      <c r="A6" s="4" t="inlineStr">
        <is>
          <t>Significant Unobservable Inputs (Level 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closed real estate</t>
        </is>
      </c>
      <c r="B8" s="5" t="n">
        <v>0</v>
      </c>
      <c r="C8" s="4" t="inlineStr">
        <is>
          <t xml:space="preserve"> </t>
        </is>
      </c>
      <c r="D8" s="5" t="n">
        <v>34000</v>
      </c>
      <c r="E8" s="4" t="inlineStr">
        <is>
          <t xml:space="preserve"> </t>
        </is>
      </c>
      <c r="F8" s="4" t="inlineStr">
        <is>
          <t xml:space="preserve"> </t>
        </is>
      </c>
      <c r="G8" s="4" t="inlineStr">
        <is>
          <t xml:space="preserve"> </t>
        </is>
      </c>
    </row>
    <row r="9">
      <c r="A9" s="4" t="inlineStr">
        <is>
          <t>Collateral Dependent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credit losses</t>
        </is>
      </c>
      <c r="B11" s="6" t="n">
        <v>0</v>
      </c>
      <c r="C11" s="4" t="inlineStr">
        <is>
          <t xml:space="preserve"> </t>
        </is>
      </c>
      <c r="D11" s="6" t="n">
        <v>0</v>
      </c>
      <c r="E11" s="4" t="inlineStr">
        <is>
          <t xml:space="preserve"> </t>
        </is>
      </c>
      <c r="F11" s="4" t="inlineStr">
        <is>
          <t xml:space="preserve"> </t>
        </is>
      </c>
      <c r="G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Loss)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32000</v>
      </c>
      <c r="C4" s="6" t="n">
        <v>1571000</v>
      </c>
      <c r="D4" s="6" t="n">
        <v>3462000</v>
      </c>
      <c r="E4" s="6" t="n">
        <v>4071000</v>
      </c>
    </row>
    <row r="5">
      <c r="A5" s="3" t="inlineStr">
        <is>
          <t>Other Comprehensive Income (Loss), net of tax (expense) benefit:</t>
        </is>
      </c>
      <c r="B5" s="4" t="inlineStr">
        <is>
          <t xml:space="preserve"> </t>
        </is>
      </c>
      <c r="C5" s="4" t="inlineStr">
        <is>
          <t xml:space="preserve"> </t>
        </is>
      </c>
      <c r="D5" s="4" t="inlineStr">
        <is>
          <t xml:space="preserve"> </t>
        </is>
      </c>
      <c r="E5" s="4" t="inlineStr">
        <is>
          <t xml:space="preserve"> </t>
        </is>
      </c>
    </row>
    <row r="6">
      <c r="A6" s="4" t="inlineStr">
        <is>
          <t>Unrealized holding gains (losses) on securities available for sale, net of tax (expense) benefit</t>
        </is>
      </c>
      <c r="B6" s="5" t="n">
        <v>1866000</v>
      </c>
      <c r="C6" s="5" t="n">
        <v>-3171000</v>
      </c>
      <c r="D6" s="5" t="n">
        <v>649000</v>
      </c>
      <c r="E6" s="5" t="n">
        <v>-2744000</v>
      </c>
    </row>
    <row r="7">
      <c r="A7" s="4" t="inlineStr">
        <is>
          <t>Recovery on previously impaired investment securities included in net income, net of tax expense</t>
        </is>
      </c>
      <c r="B7" s="5" t="n">
        <v>-1000</v>
      </c>
      <c r="C7" s="5" t="n">
        <v>-2000</v>
      </c>
      <c r="D7" s="5" t="n">
        <v>-3000</v>
      </c>
      <c r="E7" s="5" t="n">
        <v>-5000</v>
      </c>
    </row>
    <row r="8">
      <c r="A8" s="4" t="inlineStr">
        <is>
          <t>Net loss on sale of securities included in net income, net of tax benefit</t>
        </is>
      </c>
      <c r="B8" s="4" t="inlineStr">
        <is>
          <t xml:space="preserve"> </t>
        </is>
      </c>
      <c r="C8" s="5" t="n">
        <v>3000</v>
      </c>
      <c r="D8" s="4" t="inlineStr">
        <is>
          <t xml:space="preserve"> </t>
        </is>
      </c>
      <c r="E8" s="5" t="n">
        <v>42000</v>
      </c>
    </row>
    <row r="9">
      <c r="A9" s="4" t="inlineStr">
        <is>
          <t>Total Other Comprehensive Income (Loss)</t>
        </is>
      </c>
      <c r="B9" s="5" t="n">
        <v>1865000</v>
      </c>
      <c r="C9" s="5" t="n">
        <v>-3170000</v>
      </c>
      <c r="D9" s="5" t="n">
        <v>646000</v>
      </c>
      <c r="E9" s="5" t="n">
        <v>-2707000</v>
      </c>
    </row>
    <row r="10">
      <c r="A10" s="4" t="inlineStr">
        <is>
          <t>Total Comprehensive Income (Loss)</t>
        </is>
      </c>
      <c r="B10" s="6" t="n">
        <v>3197000</v>
      </c>
      <c r="C10" s="6" t="n">
        <v>-1599000</v>
      </c>
      <c r="D10" s="6" t="n">
        <v>4108000</v>
      </c>
      <c r="E10" s="6" t="n">
        <v>1364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Assets Measured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t>
        </is>
      </c>
      <c r="B3" s="6" t="n">
        <v>58782</v>
      </c>
      <c r="C3" s="6" t="n">
        <v>60442</v>
      </c>
    </row>
    <row r="4">
      <c r="A4" s="4" t="inlineStr">
        <is>
          <t>Quoted Prices in Active Markets for Identical Asse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t>
        </is>
      </c>
      <c r="B6" s="5" t="n">
        <v>26</v>
      </c>
      <c r="C6" s="5" t="n">
        <v>18</v>
      </c>
    </row>
    <row r="7">
      <c r="A7" s="4" t="inlineStr">
        <is>
          <t>Significant Other Observabl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t>
        </is>
      </c>
      <c r="B9" s="5" t="n">
        <v>58756</v>
      </c>
      <c r="C9" s="5" t="n">
        <v>60424</v>
      </c>
    </row>
    <row r="10">
      <c r="A10" s="4" t="inlineStr">
        <is>
          <t>Debt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t>
        </is>
      </c>
      <c r="B12" s="5" t="n">
        <v>58756</v>
      </c>
      <c r="C12" s="5" t="n">
        <v>60424</v>
      </c>
    </row>
    <row r="13">
      <c r="A13" s="4" t="inlineStr">
        <is>
          <t>U.S. Government Agenc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t>
        </is>
      </c>
      <c r="B15" s="5" t="n">
        <v>1923</v>
      </c>
      <c r="C15" s="5" t="n">
        <v>1874</v>
      </c>
    </row>
    <row r="16">
      <c r="A16" s="4" t="inlineStr">
        <is>
          <t>Municipal Bo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t>
        </is>
      </c>
      <c r="B18" s="5" t="n">
        <v>33042</v>
      </c>
      <c r="C18" s="5" t="n">
        <v>33050</v>
      </c>
    </row>
    <row r="19">
      <c r="A19" s="4" t="inlineStr">
        <is>
          <t>Collateralized Mortgage Obligations - Private Label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t>
        </is>
      </c>
      <c r="B21" s="5" t="n">
        <v>9</v>
      </c>
      <c r="C21" s="5" t="n">
        <v>10</v>
      </c>
    </row>
    <row r="22">
      <c r="A22" s="4" t="inlineStr">
        <is>
          <t>Collateralized Mortgage Obligations - Government Sponsored Ent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t>
        </is>
      </c>
      <c r="B24" s="5" t="n">
        <v>9457</v>
      </c>
      <c r="C24" s="5" t="n">
        <v>10400</v>
      </c>
    </row>
    <row r="25">
      <c r="A25" s="4" t="inlineStr">
        <is>
          <t>Asset-Backed Securities - Private label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t>
        </is>
      </c>
      <c r="B27" s="5" t="n">
        <v>29</v>
      </c>
      <c r="C27" s="5" t="n">
        <v>31</v>
      </c>
    </row>
    <row r="28">
      <c r="A28" s="4" t="inlineStr">
        <is>
          <t>Asset-Backed Securities - Government sponsored ent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t>
        </is>
      </c>
      <c r="B30" s="5" t="n">
        <v>1</v>
      </c>
      <c r="C30" s="5" t="n">
        <v>2</v>
      </c>
    </row>
    <row r="31">
      <c r="A31" s="4" t="inlineStr">
        <is>
          <t>Equity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t>
        </is>
      </c>
      <c r="B33" s="5" t="n">
        <v>26</v>
      </c>
      <c r="C33" s="5" t="n">
        <v>18</v>
      </c>
    </row>
    <row r="34">
      <c r="A34" s="4" t="inlineStr">
        <is>
          <t>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t>
        </is>
      </c>
      <c r="B36" s="5" t="n">
        <v>58782</v>
      </c>
      <c r="C36" s="5" t="n">
        <v>60442</v>
      </c>
    </row>
    <row r="37">
      <c r="A37" s="4" t="inlineStr">
        <is>
          <t>Fair Value, Recurring [Member] | Quoted Prices in Active Markets for Identical Assets (Level 1)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t>
        </is>
      </c>
      <c r="B39" s="5" t="n">
        <v>26</v>
      </c>
      <c r="C39" s="5" t="n">
        <v>18</v>
      </c>
    </row>
    <row r="40">
      <c r="A40" s="4" t="inlineStr">
        <is>
          <t>Fair Value, Recurring [Member] | Significant Other Observable Inputs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t>
        </is>
      </c>
      <c r="B42" s="5" t="n">
        <v>58756</v>
      </c>
      <c r="C42" s="5" t="n">
        <v>60424</v>
      </c>
    </row>
    <row r="43">
      <c r="A43" s="4" t="inlineStr">
        <is>
          <t>Fair Value, Recurring [Member] | Debt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t>
        </is>
      </c>
      <c r="B45" s="5" t="n">
        <v>58756</v>
      </c>
      <c r="C45" s="5" t="n">
        <v>60424</v>
      </c>
    </row>
    <row r="46">
      <c r="A46" s="4" t="inlineStr">
        <is>
          <t>Fair Value, Recurring [Member] | Debt Securities [Member] | Significant Other Observable Inputs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t>
        </is>
      </c>
      <c r="B48" s="5" t="n">
        <v>58756</v>
      </c>
      <c r="C48" s="5" t="n">
        <v>60424</v>
      </c>
    </row>
    <row r="49">
      <c r="A49" s="4" t="inlineStr">
        <is>
          <t>Fair Value, Recurring [Member] | U.S. Government Agenc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t>
        </is>
      </c>
      <c r="B51" s="5" t="n">
        <v>1923</v>
      </c>
      <c r="C51" s="5" t="n">
        <v>1874</v>
      </c>
    </row>
    <row r="52">
      <c r="A52" s="4" t="inlineStr">
        <is>
          <t>Fair Value, Recurring [Member] | U.S. Government Agencies [Member] | Significant Other Observable Inputs (Level 2)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t>
        </is>
      </c>
      <c r="B54" s="5" t="n">
        <v>1923</v>
      </c>
      <c r="C54" s="5" t="n">
        <v>1874</v>
      </c>
    </row>
    <row r="55">
      <c r="A55" s="4" t="inlineStr">
        <is>
          <t>Fair Value, Recurring [Member] | Municipal Bond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t>
        </is>
      </c>
      <c r="B57" s="5" t="n">
        <v>33042</v>
      </c>
      <c r="C57" s="5" t="n">
        <v>33050</v>
      </c>
    </row>
    <row r="58">
      <c r="A58" s="4" t="inlineStr">
        <is>
          <t>Fair Value, Recurring [Member] | Municipal Bonds [Member] | Significant Other Observabl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t>
        </is>
      </c>
      <c r="B60" s="5" t="n">
        <v>33042</v>
      </c>
      <c r="C60" s="5" t="n">
        <v>33050</v>
      </c>
    </row>
    <row r="61">
      <c r="A61" s="4" t="inlineStr">
        <is>
          <t>Fair Value, Recurring [Member] | Collateralized Mortgage Obligations - Private Label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t>
        </is>
      </c>
      <c r="B63" s="5" t="n">
        <v>9</v>
      </c>
      <c r="C63" s="5" t="n">
        <v>10</v>
      </c>
    </row>
    <row r="64">
      <c r="A64" s="4" t="inlineStr">
        <is>
          <t>Fair Value, Recurring [Member] | Collateralized Mortgage Obligations - Private Label [Member] | Significant Other Observable Inputs (Level 2)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t>
        </is>
      </c>
      <c r="B66" s="5" t="n">
        <v>9</v>
      </c>
      <c r="C66" s="5" t="n">
        <v>10</v>
      </c>
    </row>
    <row r="67">
      <c r="A67" s="4" t="inlineStr">
        <is>
          <t>Fair Value, Recurring [Member] | Collateralized Mortgage Obligations - Government Sponsored Ent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t>
        </is>
      </c>
      <c r="B69" s="5" t="n">
        <v>9457</v>
      </c>
      <c r="C69" s="5" t="n">
        <v>10400</v>
      </c>
    </row>
    <row r="70">
      <c r="A70" s="4" t="inlineStr">
        <is>
          <t>Fair Value, Recurring [Member] | Collateralized Mortgage Obligations - Government Sponsored Entities [Member] | Significant Other Observable Inputs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t>
        </is>
      </c>
      <c r="B72" s="5" t="n">
        <v>9457</v>
      </c>
      <c r="C72" s="5" t="n">
        <v>10400</v>
      </c>
    </row>
    <row r="73">
      <c r="A73" s="4" t="inlineStr">
        <is>
          <t>Fair Value, Recurring [Member] | Government National Mortgage Association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t>
        </is>
      </c>
      <c r="B75" s="5" t="n">
        <v>54</v>
      </c>
      <c r="C75" s="5" t="n">
        <v>55</v>
      </c>
    </row>
    <row r="76">
      <c r="A76" s="4" t="inlineStr">
        <is>
          <t>Fair Value, Recurring [Member] | Government National Mortgage Association [Member] | Significant Other Observable Inputs (Level 2)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t>
        </is>
      </c>
      <c r="B78" s="5" t="n">
        <v>54</v>
      </c>
      <c r="C78" s="5" t="n">
        <v>55</v>
      </c>
    </row>
    <row r="79">
      <c r="A79" s="4" t="inlineStr">
        <is>
          <t>Fair Value, Recurring [Member] | Federal National Mortgage Association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ecurities</t>
        </is>
      </c>
      <c r="B81" s="5" t="n">
        <v>9680</v>
      </c>
      <c r="C81" s="5" t="n">
        <v>10189</v>
      </c>
    </row>
    <row r="82">
      <c r="A82" s="4" t="inlineStr">
        <is>
          <t>Fair Value, Recurring [Member] | Federal National Mortgage Association [Member] | Significant Other Observable Inputs (Level 2)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ecurities</t>
        </is>
      </c>
      <c r="B84" s="5" t="n">
        <v>9680</v>
      </c>
      <c r="C84" s="5" t="n">
        <v>10189</v>
      </c>
    </row>
    <row r="85">
      <c r="A85" s="4" t="inlineStr">
        <is>
          <t>Fair Value, Recurring [Member] | Federal Home Loan Mortgage Corporation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ecurities</t>
        </is>
      </c>
      <c r="B87" s="5" t="n">
        <v>4561</v>
      </c>
      <c r="C87" s="5" t="n">
        <v>4813</v>
      </c>
    </row>
    <row r="88">
      <c r="A88" s="4" t="inlineStr">
        <is>
          <t>Fair Value, Recurring [Member] | Federal Home Loan Mortgage Corporation [Member] | Significant Other Observable Inputs (Level 2)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ecurities</t>
        </is>
      </c>
      <c r="B90" s="5" t="n">
        <v>4561</v>
      </c>
      <c r="C90" s="5" t="n">
        <v>4813</v>
      </c>
    </row>
    <row r="91">
      <c r="A91" s="4" t="inlineStr">
        <is>
          <t>Fair Value, Recurring [Member] | Asset-Backed Securities - Private label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ecurities</t>
        </is>
      </c>
      <c r="B93" s="5" t="n">
        <v>29</v>
      </c>
      <c r="C93" s="5" t="n">
        <v>31</v>
      </c>
    </row>
    <row r="94">
      <c r="A94" s="4" t="inlineStr">
        <is>
          <t>Fair Value, Recurring [Member] | Asset-Backed Securities - Private label [Member] | Significant Other Observable Inputs (Level 2)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ecurities</t>
        </is>
      </c>
      <c r="B96" s="5" t="n">
        <v>29</v>
      </c>
      <c r="C96" s="5" t="n">
        <v>31</v>
      </c>
    </row>
    <row r="97">
      <c r="A97" s="4" t="inlineStr">
        <is>
          <t>Fair Value, Recurring [Member] | Asset-Backed Securities - Government sponsored entitie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ecurities</t>
        </is>
      </c>
      <c r="B99" s="5" t="n">
        <v>1</v>
      </c>
      <c r="C99" s="5" t="n">
        <v>2</v>
      </c>
    </row>
    <row r="100">
      <c r="A100" s="4" t="inlineStr">
        <is>
          <t>Fair Value, Recurring [Member] | Asset-Backed Securities - Government sponsored entities [Member] | Significant Other Observable Inputs (Level 2)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ecurities</t>
        </is>
      </c>
      <c r="B102" s="5" t="n">
        <v>1</v>
      </c>
      <c r="C102" s="5" t="n">
        <v>2</v>
      </c>
    </row>
    <row r="103">
      <c r="A103" s="4" t="inlineStr">
        <is>
          <t>Fair Value, Recurring [Member] | Equity Securities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ecurities</t>
        </is>
      </c>
      <c r="B105" s="5" t="n">
        <v>26</v>
      </c>
      <c r="C105" s="5" t="n">
        <v>18</v>
      </c>
    </row>
    <row r="106">
      <c r="A106" s="4" t="inlineStr">
        <is>
          <t>Fair Value, Recurring [Member] | Equity Securities [Member] | Quoted Prices in Active Markets for Identical Assets (Level 1)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ecurities</t>
        </is>
      </c>
      <c r="B108" s="6" t="n">
        <v>26</v>
      </c>
      <c r="C108" s="6" t="n">
        <v>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at Fair Value on Nonrecurring Basis) (Details) - USD ($)</t>
        </is>
      </c>
      <c r="B1" s="2" t="inlineStr">
        <is>
          <t>Sep. 30, 2024</t>
        </is>
      </c>
      <c r="C1" s="2" t="inlineStr">
        <is>
          <t>Dec. 31, 2023</t>
        </is>
      </c>
    </row>
    <row r="2">
      <c r="A2" s="4" t="inlineStr">
        <is>
          <t>Foreclosed real estate</t>
        </is>
      </c>
      <c r="B2" s="6" t="n">
        <v>0</v>
      </c>
      <c r="C2" s="6" t="n">
        <v>34000</v>
      </c>
    </row>
    <row r="3">
      <c r="A3" s="4" t="inlineStr">
        <is>
          <t>Fair Value, Nonrecurring [Member] | Foreclosed Real Estate [Member]</t>
        </is>
      </c>
      <c r="B3" s="4" t="inlineStr">
        <is>
          <t xml:space="preserve"> </t>
        </is>
      </c>
      <c r="C3" s="4" t="inlineStr">
        <is>
          <t xml:space="preserve"> </t>
        </is>
      </c>
    </row>
    <row r="4">
      <c r="A4" s="4" t="inlineStr">
        <is>
          <t>Fair Value Estimate</t>
        </is>
      </c>
      <c r="B4" s="4" t="inlineStr">
        <is>
          <t xml:space="preserve"> </t>
        </is>
      </c>
      <c r="C4" s="5" t="n">
        <v>34000</v>
      </c>
    </row>
    <row r="5">
      <c r="A5" s="4" t="inlineStr">
        <is>
          <t>Fair Value, Nonrecurring [Member] | Foreclosed Real Estate [Member] | Significant Unobservable Inputs (Level 3) [Member]</t>
        </is>
      </c>
      <c r="B5" s="4" t="inlineStr">
        <is>
          <t xml:space="preserve"> </t>
        </is>
      </c>
      <c r="C5" s="4" t="inlineStr">
        <is>
          <t xml:space="preserve"> </t>
        </is>
      </c>
    </row>
    <row r="6">
      <c r="A6" s="4" t="inlineStr">
        <is>
          <t>Fair Value Estimate</t>
        </is>
      </c>
      <c r="B6" s="4" t="inlineStr">
        <is>
          <t xml:space="preserve"> </t>
        </is>
      </c>
      <c r="C6" s="5" t="n">
        <v>34000</v>
      </c>
    </row>
    <row r="7">
      <c r="A7" s="4" t="inlineStr">
        <is>
          <t>Fair Value, Nonrecurring [Member] | Mortgage Servicing Rights [Member]</t>
        </is>
      </c>
      <c r="B7" s="4" t="inlineStr">
        <is>
          <t xml:space="preserve"> </t>
        </is>
      </c>
      <c r="C7" s="4" t="inlineStr">
        <is>
          <t xml:space="preserve"> </t>
        </is>
      </c>
    </row>
    <row r="8">
      <c r="A8" s="4" t="inlineStr">
        <is>
          <t>Fair Value Estimate</t>
        </is>
      </c>
      <c r="B8" s="5" t="n">
        <v>180000</v>
      </c>
      <c r="C8" s="5" t="n">
        <v>191000</v>
      </c>
    </row>
    <row r="9">
      <c r="A9" s="4" t="inlineStr">
        <is>
          <t>Fair Value, Nonrecurring [Member] | Mortgage Servicing Rights [Member] | Significant Unobservable Inputs (Level 3) [Member]</t>
        </is>
      </c>
      <c r="B9" s="4" t="inlineStr">
        <is>
          <t xml:space="preserve"> </t>
        </is>
      </c>
      <c r="C9" s="4" t="inlineStr">
        <is>
          <t xml:space="preserve"> </t>
        </is>
      </c>
    </row>
    <row r="10">
      <c r="A10" s="4" t="inlineStr">
        <is>
          <t>Fair Value Estimate</t>
        </is>
      </c>
      <c r="B10" s="6" t="n">
        <v>180000</v>
      </c>
      <c r="C10" s="6" t="n">
        <v>19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Financial Instruments (Additional Quantitative Information About Assets Measured at Fair Value) (Details) - Fair Value, Nonrecurring [Member] $ in Thousands</t>
        </is>
      </c>
      <c r="B1" s="2" t="inlineStr">
        <is>
          <t>Sep. 30, 2024 USD ($) Items</t>
        </is>
      </c>
      <c r="C1" s="2" t="inlineStr">
        <is>
          <t>Dec. 31, 2023 USD ($) Items</t>
        </is>
      </c>
    </row>
    <row r="2">
      <c r="A2" s="4" t="inlineStr">
        <is>
          <t>Mortgage Servicing Right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Estimate | $</t>
        </is>
      </c>
      <c r="B4" s="6" t="n">
        <v>180</v>
      </c>
      <c r="C4" s="6" t="n">
        <v>191</v>
      </c>
    </row>
    <row r="5">
      <c r="A5" s="4" t="inlineStr">
        <is>
          <t>Mortgage Servicing Rights [Member] | Significant Unobservable Inputs (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Estimate | $</t>
        </is>
      </c>
      <c r="B7" s="6" t="n">
        <v>180</v>
      </c>
      <c r="C7" s="5" t="n">
        <v>191</v>
      </c>
    </row>
    <row r="8">
      <c r="A8" s="4" t="inlineStr">
        <is>
          <t>Foreclosed Real Estat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Estimate | $</t>
        </is>
      </c>
      <c r="B10" s="4" t="inlineStr">
        <is>
          <t xml:space="preserve"> </t>
        </is>
      </c>
      <c r="C10" s="5" t="n">
        <v>34</v>
      </c>
    </row>
    <row r="11">
      <c r="A11" s="4" t="inlineStr">
        <is>
          <t>Foreclosed Real Estate [Member] | Significant Unobservable Inputs (Level 3)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Estimate | $</t>
        </is>
      </c>
      <c r="B13" s="4" t="inlineStr">
        <is>
          <t xml:space="preserve"> </t>
        </is>
      </c>
      <c r="C13" s="6" t="n">
        <v>34</v>
      </c>
    </row>
    <row r="14">
      <c r="A14" s="4" t="inlineStr">
        <is>
          <t>Valuation Technique, Discounted Cash Flow [Member] | Mortgage Servicing Rights [Member] | Measurement Input, Servicing Fees [Member] | Significant Unobservable Inputs (Level 3)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measurement unobservable inputs</t>
        </is>
      </c>
      <c r="B16" s="12" t="n">
        <v>0.0025</v>
      </c>
      <c r="C16" s="12" t="n">
        <v>0.0025</v>
      </c>
    </row>
    <row r="17">
      <c r="A17" s="4" t="inlineStr">
        <is>
          <t>Valuation Technique, Discounted Cash Flow [Member] | Mortgage Servicing Rights [Member] | Measurement Input, Servicing Fees [Member] | Weighted Average [Member] | Significant Unobservable Inputs (Level 3)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measurement unobservable inputs</t>
        </is>
      </c>
      <c r="B19" s="12" t="n">
        <v>0.0025</v>
      </c>
      <c r="C19" s="12" t="n">
        <v>0.0025</v>
      </c>
    </row>
    <row r="20">
      <c r="A20" s="4" t="inlineStr">
        <is>
          <t>Valuation Technique, Discounted Cash Flow [Member] | Mortgage Servicing Rights [Member] | Measurement Input, Servicing Costs [Member] | Significant Unobservable Inputs (Level 3)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measurement unobservable inputs</t>
        </is>
      </c>
      <c r="B22" s="13" t="n">
        <v>0.001</v>
      </c>
      <c r="C22" s="12" t="n">
        <v>0.0009</v>
      </c>
    </row>
    <row r="23">
      <c r="A23" s="4" t="inlineStr">
        <is>
          <t>Valuation Technique, Discounted Cash Flow [Member] | Mortgage Servicing Rights [Member] | Measurement Input, Servicing Costs [Member] | Weighted Average [Member] | Significant Unobservable Inputs (Level 3)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measurement unobservable inputs</t>
        </is>
      </c>
      <c r="B25" s="13" t="n">
        <v>0.001</v>
      </c>
      <c r="C25" s="12" t="n">
        <v>0.0009</v>
      </c>
    </row>
    <row r="26">
      <c r="A26" s="4" t="inlineStr">
        <is>
          <t>Valuation Technique, Discounted Cash Flow [Member] | Mortgage Servicing Rights [Member] | Measurement Input, Estimated Life Of Loans [Member] | Significant Unobservable Inputs (Level 3)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Securities, Available-for-Sale, Term</t>
        </is>
      </c>
      <c r="B28" s="4" t="inlineStr">
        <is>
          <t>5 years 1 month 28 days</t>
        </is>
      </c>
      <c r="C28" s="4" t="inlineStr">
        <is>
          <t>5 years 3 months 25 days</t>
        </is>
      </c>
    </row>
    <row r="29">
      <c r="A29" s="4" t="inlineStr">
        <is>
          <t>Valuation Technique, Discounted Cash Flow [Member] | Mortgage Servicing Rights [Member] | Measurement Input, Estimated Life Of Loans [Member] | Weighted Average [Member] | Significant Unobservable Inputs (Level 3)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Securities, Available-for-Sale, Term</t>
        </is>
      </c>
      <c r="B31" s="4" t="inlineStr">
        <is>
          <t>5 years 1 month 28 days</t>
        </is>
      </c>
      <c r="C31" s="4" t="inlineStr">
        <is>
          <t>5 years 3 months 25 days</t>
        </is>
      </c>
    </row>
    <row r="32">
      <c r="A32" s="4" t="inlineStr">
        <is>
          <t>Valuation Technique, Appraisal of Collateral [Member] | Foreclosed Real Estate [Member] | Measurement Input, Direct Disposal Costs [Member] | Significant Unobservable Inputs (Level 3)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measurement unobservable inputs</t>
        </is>
      </c>
      <c r="B34" s="4" t="inlineStr">
        <is>
          <t xml:space="preserve"> </t>
        </is>
      </c>
      <c r="C34" s="8" t="n">
        <v>0.08</v>
      </c>
    </row>
    <row r="35">
      <c r="A35" s="4" t="inlineStr">
        <is>
          <t>Valuation Technique, Appraisal of Collateral [Member] | Foreclosed Real Estate [Member] | Measurement Input, Direct Disposal Costs [Member] | Weighted Average [Member] | Significant Unobservable Inputs (Level 3)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air value measurement unobservable inputs</t>
        </is>
      </c>
      <c r="B37" s="4" t="inlineStr">
        <is>
          <t xml:space="preserve"> </t>
        </is>
      </c>
      <c r="C37" s="8" t="n">
        <v>0.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 and Estimated Fair Value of Financial Instruments) (Details)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 Cash and cash equivalents</t>
        </is>
      </c>
      <c r="B3" s="6" t="n">
        <v>49981000</v>
      </c>
      <c r="C3" s="6" t="n">
        <v>53730000</v>
      </c>
    </row>
    <row r="4">
      <c r="A4" s="4" t="inlineStr">
        <is>
          <t>Financial assets: Securities</t>
        </is>
      </c>
      <c r="B4" s="5" t="n">
        <v>58782000</v>
      </c>
      <c r="C4" s="5" t="n">
        <v>60442000</v>
      </c>
    </row>
    <row r="5">
      <c r="A5" s="4" t="inlineStr">
        <is>
          <t>Financial assets: Federal Home Loan Bank stock</t>
        </is>
      </c>
      <c r="B5" s="5" t="n">
        <v>1157000</v>
      </c>
      <c r="C5" s="5" t="n">
        <v>2293000</v>
      </c>
    </row>
    <row r="6">
      <c r="A6" s="4" t="inlineStr">
        <is>
          <t>Financial assets: Loans receivable, net</t>
        </is>
      </c>
      <c r="B6" s="5" t="n">
        <v>520668000</v>
      </c>
      <c r="C6" s="5" t="n">
        <v>530735000</v>
      </c>
    </row>
    <row r="7">
      <c r="A7" s="4" t="inlineStr">
        <is>
          <t>Financial assets: Accrued interest receivable</t>
        </is>
      </c>
      <c r="B7" s="5" t="n">
        <v>2889000</v>
      </c>
      <c r="C7" s="5" t="n">
        <v>2835000</v>
      </c>
    </row>
    <row r="8">
      <c r="A8" s="4" t="inlineStr">
        <is>
          <t>Financial assests: Bank owned life insurance</t>
        </is>
      </c>
      <c r="B8" s="5" t="n">
        <v>29639000</v>
      </c>
      <c r="C8" s="5" t="n">
        <v>29355000</v>
      </c>
    </row>
    <row r="9">
      <c r="A9" s="4" t="inlineStr">
        <is>
          <t>Financial assets: Mortgage Servicing Rights</t>
        </is>
      </c>
      <c r="B9" s="5" t="n">
        <v>180000</v>
      </c>
      <c r="C9" s="5" t="n">
        <v>191000</v>
      </c>
    </row>
    <row r="10">
      <c r="A10" s="4" t="inlineStr">
        <is>
          <t>Financial liabilities: Deposits</t>
        </is>
      </c>
      <c r="B10" s="5" t="n">
        <v>586982000</v>
      </c>
      <c r="C10" s="5" t="n">
        <v>589243000</v>
      </c>
    </row>
    <row r="11">
      <c r="A11" s="4" t="inlineStr">
        <is>
          <t>Financial liabilities: Long-term debt</t>
        </is>
      </c>
      <c r="B11" s="5" t="n">
        <v>10196000</v>
      </c>
      <c r="C11" s="5" t="n">
        <v>34757000</v>
      </c>
    </row>
    <row r="12">
      <c r="A12" s="4" t="inlineStr">
        <is>
          <t>Financial liabilities: Accrued interest payable</t>
        </is>
      </c>
      <c r="B12" s="5" t="n">
        <v>72000</v>
      </c>
      <c r="C12" s="5" t="n">
        <v>829000</v>
      </c>
    </row>
    <row r="13">
      <c r="A13" s="4" t="inlineStr">
        <is>
          <t>Financial assets: Cash and cash equivalents, Carrying Amount</t>
        </is>
      </c>
      <c r="B13" s="5" t="n">
        <v>49981000</v>
      </c>
      <c r="C13" s="5" t="n">
        <v>53730000</v>
      </c>
    </row>
    <row r="14">
      <c r="A14" s="4" t="inlineStr">
        <is>
          <t>Financial assets: Federal Home Loan Bank stock, Carrying Amount</t>
        </is>
      </c>
      <c r="B14" s="5" t="n">
        <v>1157000</v>
      </c>
      <c r="C14" s="5" t="n">
        <v>2293000</v>
      </c>
    </row>
    <row r="15">
      <c r="A15" s="4" t="inlineStr">
        <is>
          <t>Financial assets: Loans receivable, net, Carrying Amount</t>
        </is>
      </c>
      <c r="B15" s="5" t="n">
        <v>539005000</v>
      </c>
      <c r="C15" s="5" t="n">
        <v>555828000</v>
      </c>
    </row>
    <row r="16">
      <c r="A16" s="4" t="inlineStr">
        <is>
          <t>Financial assets: Accrued interest receivable, Carrying Amount</t>
        </is>
      </c>
      <c r="B16" s="5" t="n">
        <v>2889000</v>
      </c>
      <c r="C16" s="5" t="n">
        <v>2835000</v>
      </c>
    </row>
    <row r="17">
      <c r="A17" s="4" t="inlineStr">
        <is>
          <t>Financial assets:Bank-owned life insurance, Carrying Amount</t>
        </is>
      </c>
      <c r="B17" s="5" t="n">
        <v>29639000</v>
      </c>
      <c r="C17" s="5" t="n">
        <v>29355000</v>
      </c>
    </row>
    <row r="18">
      <c r="A18" s="4" t="inlineStr">
        <is>
          <t>Financial assets: Mortgage Servicing Rights, Carrying Amount</t>
        </is>
      </c>
      <c r="B18" s="5" t="n">
        <v>180000</v>
      </c>
      <c r="C18" s="5" t="n">
        <v>191000</v>
      </c>
    </row>
    <row r="19">
      <c r="A19" s="4" t="inlineStr">
        <is>
          <t>Financial liabilities: Deposits, Carrying Amount</t>
        </is>
      </c>
      <c r="B19" s="5" t="n">
        <v>587563000</v>
      </c>
      <c r="C19" s="5" t="n">
        <v>590924000</v>
      </c>
    </row>
    <row r="20">
      <c r="A20" s="4" t="inlineStr">
        <is>
          <t>Financial liabilities: Long-term debt, Carrying Amount</t>
        </is>
      </c>
      <c r="B20" s="5" t="n">
        <v>10250000</v>
      </c>
      <c r="C20" s="5" t="n">
        <v>35250000</v>
      </c>
    </row>
    <row r="21">
      <c r="A21" s="4" t="inlineStr">
        <is>
          <t>Financial liabilities: Accrued interest payable, Carrying Amount</t>
        </is>
      </c>
      <c r="B21" s="5" t="n">
        <v>72000</v>
      </c>
      <c r="C21" s="5" t="n">
        <v>829000</v>
      </c>
    </row>
    <row r="22">
      <c r="A22" s="4" t="inlineStr">
        <is>
          <t>Quoted Prices in Active Markets for Identical Assets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 Cash and cash equivalents</t>
        </is>
      </c>
      <c r="B24" s="5" t="n">
        <v>49981000</v>
      </c>
      <c r="C24" s="5" t="n">
        <v>53730000</v>
      </c>
    </row>
    <row r="25">
      <c r="A25" s="4" t="inlineStr">
        <is>
          <t>Financial assets: Securities</t>
        </is>
      </c>
      <c r="B25" s="5" t="n">
        <v>26000</v>
      </c>
      <c r="C25" s="5" t="n">
        <v>18000</v>
      </c>
    </row>
    <row r="26">
      <c r="A26" s="4" t="inlineStr">
        <is>
          <t>Significant Other Observabl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ssets: Securities</t>
        </is>
      </c>
      <c r="B28" s="5" t="n">
        <v>58756000</v>
      </c>
      <c r="C28" s="5" t="n">
        <v>60424000</v>
      </c>
    </row>
    <row r="29">
      <c r="A29" s="4" t="inlineStr">
        <is>
          <t>Financial assets: Federal Home Loan Bank stock</t>
        </is>
      </c>
      <c r="B29" s="5" t="n">
        <v>1157000</v>
      </c>
      <c r="C29" s="5" t="n">
        <v>2293000</v>
      </c>
    </row>
    <row r="30">
      <c r="A30" s="4" t="inlineStr">
        <is>
          <t>Financial assets: Accrued interest receivable</t>
        </is>
      </c>
      <c r="B30" s="5" t="n">
        <v>2889000</v>
      </c>
      <c r="C30" s="5" t="n">
        <v>2835000</v>
      </c>
    </row>
    <row r="31">
      <c r="A31" s="4" t="inlineStr">
        <is>
          <t>Financial assests: Bank owned life insurance</t>
        </is>
      </c>
      <c r="B31" s="5" t="n">
        <v>29639000</v>
      </c>
      <c r="C31" s="5" t="n">
        <v>29355000</v>
      </c>
    </row>
    <row r="32">
      <c r="A32" s="4" t="inlineStr">
        <is>
          <t>Financial liabilities: Deposits</t>
        </is>
      </c>
      <c r="B32" s="5" t="n">
        <v>586982000</v>
      </c>
      <c r="C32" s="5" t="n">
        <v>589243000</v>
      </c>
    </row>
    <row r="33">
      <c r="A33" s="4" t="inlineStr">
        <is>
          <t>Financial liabilities: Long-term debt</t>
        </is>
      </c>
      <c r="B33" s="5" t="n">
        <v>10196000</v>
      </c>
      <c r="C33" s="5" t="n">
        <v>34757000</v>
      </c>
    </row>
    <row r="34">
      <c r="A34" s="4" t="inlineStr">
        <is>
          <t>Financial liabilities: Accrued interest payable</t>
        </is>
      </c>
      <c r="B34" s="5" t="n">
        <v>72000</v>
      </c>
      <c r="C34" s="5" t="n">
        <v>829000</v>
      </c>
    </row>
    <row r="35">
      <c r="A35" s="4" t="inlineStr">
        <is>
          <t>Significant Unobservable Inputs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assets: Loans receivable, net</t>
        </is>
      </c>
      <c r="B37" s="5" t="n">
        <v>520668000</v>
      </c>
      <c r="C37" s="5" t="n">
        <v>530735000</v>
      </c>
    </row>
    <row r="38">
      <c r="A38" s="4" t="inlineStr">
        <is>
          <t>Financial assets: Mortgage Servicing Rights</t>
        </is>
      </c>
      <c r="B38" s="6" t="n">
        <v>180000</v>
      </c>
      <c r="C38" s="6" t="n">
        <v>19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Treasury Stock (Details) - $ / shares</t>
        </is>
      </c>
      <c r="B1" s="2" t="inlineStr">
        <is>
          <t>3 Months Ended</t>
        </is>
      </c>
      <c r="F1" s="2" t="inlineStr">
        <is>
          <t>9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repurchased at average cost</t>
        </is>
      </c>
      <c r="B4" s="4" t="inlineStr">
        <is>
          <t xml:space="preserve"> </t>
        </is>
      </c>
      <c r="C4" s="5" t="n">
        <v>1504</v>
      </c>
      <c r="D4" s="4" t="inlineStr">
        <is>
          <t xml:space="preserve"> </t>
        </is>
      </c>
      <c r="E4" s="5" t="n">
        <v>4764</v>
      </c>
      <c r="F4" s="4" t="inlineStr">
        <is>
          <t xml:space="preserve"> </t>
        </is>
      </c>
      <c r="G4" s="4" t="inlineStr">
        <is>
          <t xml:space="preserve"> </t>
        </is>
      </c>
    </row>
    <row r="5">
      <c r="A5" s="4" t="inlineStr">
        <is>
          <t>Common Stock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of common stock repurchased at average cost</t>
        </is>
      </c>
      <c r="B7" s="5" t="n">
        <v>0</v>
      </c>
      <c r="C7" s="4" t="inlineStr">
        <is>
          <t xml:space="preserve"> </t>
        </is>
      </c>
      <c r="D7" s="5" t="n">
        <v>0</v>
      </c>
      <c r="E7" s="4" t="inlineStr">
        <is>
          <t xml:space="preserve"> </t>
        </is>
      </c>
      <c r="F7" s="5" t="n">
        <v>0</v>
      </c>
      <c r="G7" s="5" t="n">
        <v>0</v>
      </c>
    </row>
    <row r="8">
      <c r="A8" s="4" t="inlineStr">
        <is>
          <t>Remaining number of shares authorized to be repurchased under stock repurchase program</t>
        </is>
      </c>
      <c r="B8" s="5" t="n">
        <v>30626</v>
      </c>
      <c r="C8" s="4" t="inlineStr">
        <is>
          <t xml:space="preserve"> </t>
        </is>
      </c>
      <c r="D8" s="5" t="n">
        <v>30626</v>
      </c>
      <c r="E8" s="4" t="inlineStr">
        <is>
          <t xml:space="preserve"> </t>
        </is>
      </c>
      <c r="F8" s="5" t="n">
        <v>30626</v>
      </c>
      <c r="G8" s="5" t="n">
        <v>30626</v>
      </c>
    </row>
    <row r="9">
      <c r="A9" s="4" t="inlineStr">
        <is>
          <t>2012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of common stock repurchased at average cost</t>
        </is>
      </c>
      <c r="B11" s="4" t="inlineStr">
        <is>
          <t xml:space="preserve"> </t>
        </is>
      </c>
      <c r="C11" s="4" t="inlineStr">
        <is>
          <t xml:space="preserve"> </t>
        </is>
      </c>
      <c r="D11" s="4" t="inlineStr">
        <is>
          <t xml:space="preserve"> </t>
        </is>
      </c>
      <c r="E11" s="4" t="inlineStr">
        <is>
          <t xml:space="preserve"> </t>
        </is>
      </c>
      <c r="F11" s="5" t="n">
        <v>1504</v>
      </c>
      <c r="G11" s="5" t="n">
        <v>4764</v>
      </c>
    </row>
    <row r="12">
      <c r="A12" s="4" t="inlineStr">
        <is>
          <t>Repurchased shares of common stock average cost per share</t>
        </is>
      </c>
      <c r="B12" s="4" t="inlineStr">
        <is>
          <t xml:space="preserve"> </t>
        </is>
      </c>
      <c r="C12" s="4" t="inlineStr">
        <is>
          <t xml:space="preserve"> </t>
        </is>
      </c>
      <c r="D12" s="4" t="inlineStr">
        <is>
          <t xml:space="preserve"> </t>
        </is>
      </c>
      <c r="E12" s="4" t="inlineStr">
        <is>
          <t xml:space="preserve"> </t>
        </is>
      </c>
      <c r="F12" s="7" t="n">
        <v>11.62</v>
      </c>
      <c r="G12" s="7" t="n">
        <v>11.63</v>
      </c>
    </row>
    <row r="13">
      <c r="A13" s="4" t="inlineStr">
        <is>
          <t>Treasury stock transferred to fund awards granted</t>
        </is>
      </c>
      <c r="B13" s="4" t="inlineStr">
        <is>
          <t xml:space="preserve"> </t>
        </is>
      </c>
      <c r="C13" s="4" t="inlineStr">
        <is>
          <t xml:space="preserve"> </t>
        </is>
      </c>
      <c r="D13" s="4" t="inlineStr">
        <is>
          <t xml:space="preserve"> </t>
        </is>
      </c>
      <c r="E13" s="4" t="inlineStr">
        <is>
          <t xml:space="preserve"> </t>
        </is>
      </c>
      <c r="F13" s="5" t="n">
        <v>52252</v>
      </c>
      <c r="G13" s="5" t="n">
        <v>8282</v>
      </c>
    </row>
    <row r="14">
      <c r="A14" s="4" t="inlineStr">
        <is>
          <t>Treasury stock transferred, average cost per share</t>
        </is>
      </c>
      <c r="B14" s="4" t="inlineStr">
        <is>
          <t xml:space="preserve"> </t>
        </is>
      </c>
      <c r="C14" s="4" t="inlineStr">
        <is>
          <t xml:space="preserve"> </t>
        </is>
      </c>
      <c r="D14" s="4" t="inlineStr">
        <is>
          <t xml:space="preserve"> </t>
        </is>
      </c>
      <c r="E14" s="4" t="inlineStr">
        <is>
          <t xml:space="preserve"> </t>
        </is>
      </c>
      <c r="F14" s="7" t="n">
        <v>10.69</v>
      </c>
      <c r="G14" s="7" t="n">
        <v>9.390000000000001</v>
      </c>
    </row>
    <row r="15">
      <c r="A15" s="4" t="inlineStr">
        <is>
          <t>2012 Equity Incentive Plan [Member] | Stock Forfei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tock transferred to fund awards granted</t>
        </is>
      </c>
      <c r="B17" s="4" t="inlineStr">
        <is>
          <t xml:space="preserve"> </t>
        </is>
      </c>
      <c r="C17" s="4" t="inlineStr">
        <is>
          <t xml:space="preserve"> </t>
        </is>
      </c>
      <c r="D17" s="4" t="inlineStr">
        <is>
          <t xml:space="preserve"> </t>
        </is>
      </c>
      <c r="E17" s="4" t="inlineStr">
        <is>
          <t xml:space="preserve"> </t>
        </is>
      </c>
      <c r="F17" s="4" t="inlineStr">
        <is>
          <t xml:space="preserve"> </t>
        </is>
      </c>
      <c r="G17" s="5" t="n">
        <v>17967</v>
      </c>
    </row>
    <row r="18">
      <c r="A18" s="4" t="inlineStr">
        <is>
          <t>Treasury stock transferred, average cost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9.390000000000001</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Tax Effects Allocated to Single Component of Other Comprehensive Incom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Other Comprehensive Incom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unrealized gains (losses) on securities available for sale arising during the period, before tax</t>
        </is>
      </c>
      <c r="B4" s="6" t="n">
        <v>2362</v>
      </c>
      <c r="C4" s="4" t="inlineStr">
        <is>
          <t xml:space="preserve"> </t>
        </is>
      </c>
      <c r="D4" s="4" t="inlineStr">
        <is>
          <t xml:space="preserve"> </t>
        </is>
      </c>
      <c r="E4" s="6" t="n">
        <v>-4014</v>
      </c>
      <c r="F4" s="4" t="inlineStr">
        <is>
          <t xml:space="preserve"> </t>
        </is>
      </c>
      <c r="G4" s="4" t="inlineStr">
        <is>
          <t xml:space="preserve"> </t>
        </is>
      </c>
      <c r="H4" s="6" t="n">
        <v>822</v>
      </c>
      <c r="I4" s="6" t="n">
        <v>-3473</v>
      </c>
    </row>
    <row r="5">
      <c r="A5" s="4" t="inlineStr">
        <is>
          <t>Less: reclassification adjustments related to: Loss on sale of securities included in net income, before tax</t>
        </is>
      </c>
      <c r="B5" s="4" t="inlineStr">
        <is>
          <t xml:space="preserve"> </t>
        </is>
      </c>
      <c r="C5" s="4" t="inlineStr">
        <is>
          <t xml:space="preserve"> </t>
        </is>
      </c>
      <c r="D5" s="4" t="inlineStr">
        <is>
          <t xml:space="preserve"> </t>
        </is>
      </c>
      <c r="E5" s="5" t="n">
        <v>3</v>
      </c>
      <c r="F5" s="4" t="inlineStr">
        <is>
          <t xml:space="preserve"> </t>
        </is>
      </c>
      <c r="G5" s="4" t="inlineStr">
        <is>
          <t xml:space="preserve"> </t>
        </is>
      </c>
      <c r="H5" s="4" t="inlineStr">
        <is>
          <t xml:space="preserve"> </t>
        </is>
      </c>
      <c r="I5" s="5" t="n">
        <v>52</v>
      </c>
    </row>
    <row r="6">
      <c r="A6" s="4" t="inlineStr">
        <is>
          <t>Less: reclassification adjustments related to: Recovery on previously impaired investment securities included in net income, before tax</t>
        </is>
      </c>
      <c r="B6" s="5" t="n">
        <v>-1</v>
      </c>
      <c r="C6" s="4" t="inlineStr">
        <is>
          <t xml:space="preserve"> </t>
        </is>
      </c>
      <c r="D6" s="4" t="inlineStr">
        <is>
          <t xml:space="preserve"> </t>
        </is>
      </c>
      <c r="E6" s="5" t="n">
        <v>-2</v>
      </c>
      <c r="F6" s="4" t="inlineStr">
        <is>
          <t xml:space="preserve"> </t>
        </is>
      </c>
      <c r="G6" s="4" t="inlineStr">
        <is>
          <t xml:space="preserve"> </t>
        </is>
      </c>
      <c r="H6" s="5" t="n">
        <v>-4</v>
      </c>
      <c r="I6" s="5" t="n">
        <v>-6</v>
      </c>
    </row>
    <row r="7">
      <c r="A7" s="4" t="inlineStr">
        <is>
          <t>Total Other Comprehensive Income (Loss), before tax</t>
        </is>
      </c>
      <c r="B7" s="5" t="n">
        <v>2361</v>
      </c>
      <c r="C7" s="4" t="inlineStr">
        <is>
          <t xml:space="preserve"> </t>
        </is>
      </c>
      <c r="D7" s="4" t="inlineStr">
        <is>
          <t xml:space="preserve"> </t>
        </is>
      </c>
      <c r="E7" s="5" t="n">
        <v>-4013</v>
      </c>
      <c r="F7" s="4" t="inlineStr">
        <is>
          <t xml:space="preserve"> </t>
        </is>
      </c>
      <c r="G7" s="4" t="inlineStr">
        <is>
          <t xml:space="preserve"> </t>
        </is>
      </c>
      <c r="H7" s="5" t="n">
        <v>818</v>
      </c>
      <c r="I7" s="5" t="n">
        <v>-3427</v>
      </c>
    </row>
    <row r="8">
      <c r="A8" s="4" t="inlineStr">
        <is>
          <t>Net unrealized gains (losses) on securities available for sale arising during the year, tax benefit (expense)</t>
        </is>
      </c>
      <c r="B8" s="5" t="n">
        <v>-496</v>
      </c>
      <c r="C8" s="4" t="inlineStr">
        <is>
          <t xml:space="preserve"> </t>
        </is>
      </c>
      <c r="D8" s="4" t="inlineStr">
        <is>
          <t xml:space="preserve"> </t>
        </is>
      </c>
      <c r="E8" s="5" t="n">
        <v>843</v>
      </c>
      <c r="F8" s="4" t="inlineStr">
        <is>
          <t xml:space="preserve"> </t>
        </is>
      </c>
      <c r="G8" s="4" t="inlineStr">
        <is>
          <t xml:space="preserve"> </t>
        </is>
      </c>
      <c r="H8" s="5" t="n">
        <v>-173</v>
      </c>
      <c r="I8" s="5" t="n">
        <v>729</v>
      </c>
    </row>
    <row r="9">
      <c r="A9" s="4" t="inlineStr">
        <is>
          <t>Less: reclassification adjustments related to: Loss on sale of securities included in net income, tax benefi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v>
      </c>
    </row>
    <row r="10">
      <c r="A10" s="4" t="inlineStr">
        <is>
          <t>Less: reclassification adjustments related to: Recovery on previously impaired investment securities included in net income, tax benefi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5" t="n">
        <v>1</v>
      </c>
    </row>
    <row r="11">
      <c r="A11" s="4" t="inlineStr">
        <is>
          <t>Total Other Comprehensive Income (Loss), tax benefit (expense)</t>
        </is>
      </c>
      <c r="B11" s="5" t="n">
        <v>-496</v>
      </c>
      <c r="C11" s="6" t="n">
        <v>112</v>
      </c>
      <c r="D11" s="6" t="n">
        <v>211</v>
      </c>
      <c r="E11" s="5" t="n">
        <v>843</v>
      </c>
      <c r="F11" s="6" t="n">
        <v>209</v>
      </c>
      <c r="G11" s="6" t="n">
        <v>-333</v>
      </c>
      <c r="H11" s="5" t="n">
        <v>-172</v>
      </c>
      <c r="I11" s="5" t="n">
        <v>720</v>
      </c>
    </row>
    <row r="12">
      <c r="A12" s="4" t="inlineStr">
        <is>
          <t>Net unrealized gains (losses) on securities available for sale arising during the year, net of tax</t>
        </is>
      </c>
      <c r="B12" s="5" t="n">
        <v>1866</v>
      </c>
      <c r="C12" s="4" t="inlineStr">
        <is>
          <t xml:space="preserve"> </t>
        </is>
      </c>
      <c r="D12" s="4" t="inlineStr">
        <is>
          <t xml:space="preserve"> </t>
        </is>
      </c>
      <c r="E12" s="5" t="n">
        <v>-3171</v>
      </c>
      <c r="F12" s="4" t="inlineStr">
        <is>
          <t xml:space="preserve"> </t>
        </is>
      </c>
      <c r="G12" s="4" t="inlineStr">
        <is>
          <t xml:space="preserve"> </t>
        </is>
      </c>
      <c r="H12" s="5" t="n">
        <v>649</v>
      </c>
      <c r="I12" s="5" t="n">
        <v>-2744</v>
      </c>
    </row>
    <row r="13">
      <c r="A13" s="4" t="inlineStr">
        <is>
          <t>Reclassification adjustments related to: Loss on sale of securities included in net income, net of tax expense</t>
        </is>
      </c>
      <c r="B13" s="4" t="inlineStr">
        <is>
          <t xml:space="preserve"> </t>
        </is>
      </c>
      <c r="C13" s="4" t="inlineStr">
        <is>
          <t xml:space="preserve"> </t>
        </is>
      </c>
      <c r="D13" s="4" t="inlineStr">
        <is>
          <t xml:space="preserve"> </t>
        </is>
      </c>
      <c r="E13" s="5" t="n">
        <v>3</v>
      </c>
      <c r="F13" s="4" t="inlineStr">
        <is>
          <t xml:space="preserve"> </t>
        </is>
      </c>
      <c r="G13" s="4" t="inlineStr">
        <is>
          <t xml:space="preserve"> </t>
        </is>
      </c>
      <c r="H13" s="4" t="inlineStr">
        <is>
          <t xml:space="preserve"> </t>
        </is>
      </c>
      <c r="I13" s="5" t="n">
        <v>42</v>
      </c>
    </row>
    <row r="14">
      <c r="A14" s="4" t="inlineStr">
        <is>
          <t>Recovery on previously impaired investment securities included in net income, net of tax expense</t>
        </is>
      </c>
      <c r="B14" s="5" t="n">
        <v>-1</v>
      </c>
      <c r="C14" s="4" t="inlineStr">
        <is>
          <t xml:space="preserve"> </t>
        </is>
      </c>
      <c r="D14" s="4" t="inlineStr">
        <is>
          <t xml:space="preserve"> </t>
        </is>
      </c>
      <c r="E14" s="5" t="n">
        <v>-2</v>
      </c>
      <c r="F14" s="4" t="inlineStr">
        <is>
          <t xml:space="preserve"> </t>
        </is>
      </c>
      <c r="G14" s="4" t="inlineStr">
        <is>
          <t xml:space="preserve"> </t>
        </is>
      </c>
      <c r="H14" s="5" t="n">
        <v>-3</v>
      </c>
      <c r="I14" s="5" t="n">
        <v>-5</v>
      </c>
    </row>
    <row r="15">
      <c r="A15" s="4" t="inlineStr">
        <is>
          <t>Total Other Comprehensive Income (Loss)</t>
        </is>
      </c>
      <c r="B15" s="6" t="n">
        <v>1865</v>
      </c>
      <c r="C15" s="6" t="n">
        <v>-421</v>
      </c>
      <c r="D15" s="6" t="n">
        <v>-798</v>
      </c>
      <c r="E15" s="6" t="n">
        <v>-3170</v>
      </c>
      <c r="F15" s="6" t="n">
        <v>-790</v>
      </c>
      <c r="G15" s="6" t="n">
        <v>1253</v>
      </c>
      <c r="H15" s="6" t="n">
        <v>646</v>
      </c>
      <c r="I15" s="6" t="n">
        <v>-2707</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Reclassification Out of Accumulated Other Comprehensive Los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sale of securities included in net income</t>
        </is>
      </c>
      <c r="B4" s="4" t="inlineStr">
        <is>
          <t xml:space="preserve"> </t>
        </is>
      </c>
      <c r="C4" s="4" t="inlineStr">
        <is>
          <t xml:space="preserve"> </t>
        </is>
      </c>
      <c r="D4" s="4" t="inlineStr">
        <is>
          <t xml:space="preserve"> </t>
        </is>
      </c>
      <c r="E4" s="6" t="n">
        <v>3000</v>
      </c>
      <c r="F4" s="4" t="inlineStr">
        <is>
          <t xml:space="preserve"> </t>
        </is>
      </c>
      <c r="G4" s="4" t="inlineStr">
        <is>
          <t xml:space="preserve"> </t>
        </is>
      </c>
      <c r="H4" s="4" t="inlineStr">
        <is>
          <t xml:space="preserve"> </t>
        </is>
      </c>
      <c r="I4" s="6" t="n">
        <v>52000</v>
      </c>
    </row>
    <row r="5">
      <c r="A5" s="4" t="inlineStr">
        <is>
          <t>Recovery on previously impaired investment securities</t>
        </is>
      </c>
      <c r="B5" s="6" t="n">
        <v>1000</v>
      </c>
      <c r="C5" s="4" t="inlineStr">
        <is>
          <t xml:space="preserve"> </t>
        </is>
      </c>
      <c r="D5" s="4" t="inlineStr">
        <is>
          <t xml:space="preserve"> </t>
        </is>
      </c>
      <c r="E5" s="5" t="n">
        <v>1000</v>
      </c>
      <c r="F5" s="4" t="inlineStr">
        <is>
          <t xml:space="preserve"> </t>
        </is>
      </c>
      <c r="G5" s="4" t="inlineStr">
        <is>
          <t xml:space="preserve"> </t>
        </is>
      </c>
      <c r="H5" s="6" t="n">
        <v>4000</v>
      </c>
      <c r="I5" s="5" t="n">
        <v>6000</v>
      </c>
    </row>
    <row r="6">
      <c r="A6" s="4" t="inlineStr">
        <is>
          <t>Provision for income tax expense</t>
        </is>
      </c>
      <c r="B6" s="5" t="n">
        <v>-258000</v>
      </c>
      <c r="C6" s="4" t="inlineStr">
        <is>
          <t xml:space="preserve"> </t>
        </is>
      </c>
      <c r="D6" s="4" t="inlineStr">
        <is>
          <t xml:space="preserve"> </t>
        </is>
      </c>
      <c r="E6" s="5" t="n">
        <v>-332000</v>
      </c>
      <c r="F6" s="4" t="inlineStr">
        <is>
          <t xml:space="preserve"> </t>
        </is>
      </c>
      <c r="G6" s="4" t="inlineStr">
        <is>
          <t xml:space="preserve"> </t>
        </is>
      </c>
      <c r="H6" s="5" t="n">
        <v>-657000</v>
      </c>
      <c r="I6" s="5" t="n">
        <v>-838000</v>
      </c>
    </row>
    <row r="7">
      <c r="A7" s="4" t="inlineStr">
        <is>
          <t>Net Income (Loss)</t>
        </is>
      </c>
      <c r="B7" s="5" t="n">
        <v>1332000</v>
      </c>
      <c r="C7" s="6" t="n">
        <v>1116000</v>
      </c>
      <c r="D7" s="6" t="n">
        <v>1014000</v>
      </c>
      <c r="E7" s="5" t="n">
        <v>1571000</v>
      </c>
      <c r="F7" s="6" t="n">
        <v>816000</v>
      </c>
      <c r="G7" s="6" t="n">
        <v>1684000</v>
      </c>
      <c r="H7" s="5" t="n">
        <v>3462000</v>
      </c>
      <c r="I7" s="5" t="n">
        <v>4071000</v>
      </c>
    </row>
    <row r="8">
      <c r="A8" s="4" t="inlineStr">
        <is>
          <t>Net Unrealized Losses on Securities Available for Sale [Member] | Reclassification out of Accumulated Other Comprehensive Los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on sale of securities included in net income</t>
        </is>
      </c>
      <c r="B10" s="4" t="inlineStr">
        <is>
          <t xml:space="preserve"> </t>
        </is>
      </c>
      <c r="C10" s="4" t="inlineStr">
        <is>
          <t xml:space="preserve"> </t>
        </is>
      </c>
      <c r="D10" s="4" t="inlineStr">
        <is>
          <t xml:space="preserve"> </t>
        </is>
      </c>
      <c r="E10" s="5" t="n">
        <v>3000</v>
      </c>
      <c r="F10" s="4" t="inlineStr">
        <is>
          <t xml:space="preserve"> </t>
        </is>
      </c>
      <c r="G10" s="4" t="inlineStr">
        <is>
          <t xml:space="preserve"> </t>
        </is>
      </c>
      <c r="H10" s="4" t="inlineStr">
        <is>
          <t xml:space="preserve"> </t>
        </is>
      </c>
      <c r="I10" s="5" t="n">
        <v>52000</v>
      </c>
    </row>
    <row r="11">
      <c r="A11" s="4" t="inlineStr">
        <is>
          <t>Recovery on previously impaired investment securities</t>
        </is>
      </c>
      <c r="B11" s="5" t="n">
        <v>-1000</v>
      </c>
      <c r="C11" s="4" t="inlineStr">
        <is>
          <t xml:space="preserve"> </t>
        </is>
      </c>
      <c r="D11" s="4" t="inlineStr">
        <is>
          <t xml:space="preserve"> </t>
        </is>
      </c>
      <c r="E11" s="5" t="n">
        <v>-2000</v>
      </c>
      <c r="F11" s="4" t="inlineStr">
        <is>
          <t xml:space="preserve"> </t>
        </is>
      </c>
      <c r="G11" s="4" t="inlineStr">
        <is>
          <t xml:space="preserve"> </t>
        </is>
      </c>
      <c r="H11" s="5" t="n">
        <v>-4000</v>
      </c>
      <c r="I11" s="5" t="n">
        <v>-6000</v>
      </c>
    </row>
    <row r="12">
      <c r="A12" s="4" t="inlineStr">
        <is>
          <t>Provision for income tax expense</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5" t="n">
        <v>1000</v>
      </c>
      <c r="I12" s="5" t="n">
        <v>-9000</v>
      </c>
    </row>
    <row r="13">
      <c r="A13" s="4" t="inlineStr">
        <is>
          <t>Net Income (Loss)</t>
        </is>
      </c>
      <c r="B13" s="6" t="n">
        <v>-1000</v>
      </c>
      <c r="C13" s="4" t="inlineStr">
        <is>
          <t xml:space="preserve"> </t>
        </is>
      </c>
      <c r="D13" s="4" t="inlineStr">
        <is>
          <t xml:space="preserve"> </t>
        </is>
      </c>
      <c r="E13" s="6" t="n">
        <v>1000</v>
      </c>
      <c r="F13" s="4" t="inlineStr">
        <is>
          <t xml:space="preserve"> </t>
        </is>
      </c>
      <c r="G13" s="4" t="inlineStr">
        <is>
          <t xml:space="preserve"> </t>
        </is>
      </c>
      <c r="H13" s="6" t="n">
        <v>-3000</v>
      </c>
      <c r="I13" s="6" t="n">
        <v>37000</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6" customWidth="1" min="2" max="2"/>
    <col width="14" customWidth="1" min="3" max="3"/>
    <col width="15" customWidth="1" min="4" max="4"/>
    <col width="14" customWidth="1" min="5" max="5"/>
    <col width="15" customWidth="1" min="6" max="6"/>
  </cols>
  <sheetData>
    <row r="1">
      <c r="A1" s="1" t="inlineStr">
        <is>
          <t>Subsequent Events (Narrative) (Details) - $ / shares</t>
        </is>
      </c>
      <c r="D1" s="2" t="inlineStr">
        <is>
          <t>3 Months Ended</t>
        </is>
      </c>
      <c r="F1" s="2" t="inlineStr">
        <is>
          <t>9 Months Ended</t>
        </is>
      </c>
    </row>
    <row r="2">
      <c r="B2" s="2" t="inlineStr">
        <is>
          <t>Oct. 23, 2024</t>
        </is>
      </c>
      <c r="C2" s="2" t="inlineStr">
        <is>
          <t>Sep. 30, 2024</t>
        </is>
      </c>
      <c r="D2" s="2" t="inlineStr">
        <is>
          <t>Sep. 30, 2024</t>
        </is>
      </c>
      <c r="E2" s="2" t="inlineStr">
        <is>
          <t>Jun. 30, 2024</t>
        </is>
      </c>
      <c r="F2" s="2" t="inlineStr">
        <is>
          <t>Sep.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value per share</t>
        </is>
      </c>
      <c r="B4" s="4" t="inlineStr">
        <is>
          <t xml:space="preserve"> </t>
        </is>
      </c>
      <c r="C4" s="4" t="inlineStr">
        <is>
          <t xml:space="preserve"> </t>
        </is>
      </c>
      <c r="D4" s="7" t="n">
        <v>0.18</v>
      </c>
      <c r="E4" s="7" t="n">
        <v>0.18</v>
      </c>
      <c r="F4" s="7" t="n">
        <v>0.36</v>
      </c>
    </row>
    <row r="5">
      <c r="A5" s="4" t="inlineStr">
        <is>
          <t>Common Stock [Member] | Lake Shore Ban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outstanding</t>
        </is>
      </c>
      <c r="B7" s="4" t="inlineStr">
        <is>
          <t xml:space="preserve"> </t>
        </is>
      </c>
      <c r="C7" s="5" t="n">
        <v>3636875</v>
      </c>
      <c r="D7" s="5" t="n">
        <v>3636875</v>
      </c>
      <c r="E7" s="4" t="inlineStr">
        <is>
          <t xml:space="preserve"> </t>
        </is>
      </c>
      <c r="F7" s="5" t="n">
        <v>3636875</v>
      </c>
    </row>
    <row r="8">
      <c r="A8" s="4" t="inlineStr">
        <is>
          <t>MHC [Member] | Common Stock [Member] | Lake Shore Ban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outstanding percentage</t>
        </is>
      </c>
      <c r="B10" s="4" t="inlineStr">
        <is>
          <t xml:space="preserve"> </t>
        </is>
      </c>
      <c r="C10" s="9" t="n">
        <v>0.634</v>
      </c>
      <c r="D10" s="9" t="n">
        <v>0.634</v>
      </c>
      <c r="E10" s="4" t="inlineStr">
        <is>
          <t xml:space="preserve"> </t>
        </is>
      </c>
      <c r="F10" s="9" t="n">
        <v>0.634</v>
      </c>
    </row>
    <row r="11">
      <c r="A11" s="4" t="inlineStr">
        <is>
          <t>Federal Reserve Bank Of Philadelphi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dividends declared, value per share</t>
        </is>
      </c>
      <c r="B13" s="4" t="inlineStr">
        <is>
          <t xml:space="preserve"> </t>
        </is>
      </c>
      <c r="C13" s="7" t="n">
        <v>0.18</v>
      </c>
      <c r="D13" s="4" t="inlineStr">
        <is>
          <t xml:space="preserve"> </t>
        </is>
      </c>
      <c r="E13" s="4" t="inlineStr">
        <is>
          <t xml:space="preserve"> </t>
        </is>
      </c>
      <c r="F13" s="4" t="inlineStr">
        <is>
          <t xml:space="preserve"> </t>
        </is>
      </c>
    </row>
    <row r="14">
      <c r="A14" s="4" t="inlineStr">
        <is>
          <t>Subsequent Event [Member] | O2024 Q3 Dividend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dividends declared, value per share</t>
        </is>
      </c>
      <c r="B16" s="7" t="n">
        <v>0.18</v>
      </c>
      <c r="C16" s="4" t="inlineStr">
        <is>
          <t xml:space="preserve"> </t>
        </is>
      </c>
      <c r="D16" s="4" t="inlineStr">
        <is>
          <t xml:space="preserve"> </t>
        </is>
      </c>
      <c r="E16" s="4" t="inlineStr">
        <is>
          <t xml:space="preserve"> </t>
        </is>
      </c>
      <c r="F16" s="4" t="inlineStr">
        <is>
          <t xml:space="preserve"> </t>
        </is>
      </c>
    </row>
    <row r="17">
      <c r="A17" s="4" t="inlineStr">
        <is>
          <t>Dividends payable, date of declared</t>
        </is>
      </c>
      <c r="B17" s="4" t="inlineStr">
        <is>
          <t>Oct. 23,  2024</t>
        </is>
      </c>
      <c r="C17" s="4" t="inlineStr">
        <is>
          <t xml:space="preserve"> </t>
        </is>
      </c>
      <c r="D17" s="4" t="inlineStr">
        <is>
          <t xml:space="preserve"> </t>
        </is>
      </c>
      <c r="E17" s="4" t="inlineStr">
        <is>
          <t xml:space="preserve"> </t>
        </is>
      </c>
      <c r="F17" s="4" t="inlineStr">
        <is>
          <t xml:space="preserve"> </t>
        </is>
      </c>
    </row>
    <row r="18">
      <c r="A18" s="4" t="inlineStr">
        <is>
          <t>Dividends payable, date of paid</t>
        </is>
      </c>
      <c r="B18" s="4" t="inlineStr">
        <is>
          <t>Nov.  08,  2024</t>
        </is>
      </c>
      <c r="C18" s="4" t="inlineStr">
        <is>
          <t xml:space="preserve"> </t>
        </is>
      </c>
      <c r="D18" s="4" t="inlineStr">
        <is>
          <t xml:space="preserve"> </t>
        </is>
      </c>
      <c r="E18" s="4" t="inlineStr">
        <is>
          <t xml:space="preserve"> </t>
        </is>
      </c>
      <c r="F18" s="4" t="inlineStr">
        <is>
          <t xml:space="preserve"> </t>
        </is>
      </c>
    </row>
    <row r="19">
      <c r="A19" s="4" t="inlineStr">
        <is>
          <t>Dividends payable, date of record</t>
        </is>
      </c>
      <c r="B19" s="4" t="inlineStr">
        <is>
          <t>Nov.  04,  2024</t>
        </is>
      </c>
      <c r="C19" s="4" t="inlineStr">
        <is>
          <t xml:space="preserve"> </t>
        </is>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4" customWidth="1" min="1" max="1"/>
    <col width="13" customWidth="1" min="2" max="2"/>
    <col width="59" customWidth="1" min="3" max="3"/>
    <col width="22" customWidth="1" min="4" max="4"/>
    <col width="36" customWidth="1" min="5" max="5"/>
    <col width="24" customWidth="1" min="6" max="6"/>
    <col width="38" customWidth="1" min="7" max="7"/>
    <col width="52" customWidth="1" min="8" max="8"/>
    <col width="27" customWidth="1" min="9" max="9"/>
    <col width="80" customWidth="1" min="10" max="10"/>
    <col width="55" customWidth="1" min="11" max="11"/>
  </cols>
  <sheetData>
    <row r="1">
      <c r="A1" s="1" t="inlineStr">
        <is>
          <t>Consolidated Statements of Stockholders' Equity - USD ($)</t>
        </is>
      </c>
      <c r="B1" s="2" t="inlineStr">
        <is>
          <t>Total</t>
        </is>
      </c>
      <c r="C1" s="2" t="inlineStr">
        <is>
          <t>Cumulative Effect, Period of Adoption, Adjustment [Member]</t>
        </is>
      </c>
      <c r="D1" s="2" t="inlineStr">
        <is>
          <t>Common Stock [Member]</t>
        </is>
      </c>
      <c r="E1" s="2" t="inlineStr">
        <is>
          <t>Additional Paid-In Capital [Member]</t>
        </is>
      </c>
      <c r="F1" s="2" t="inlineStr">
        <is>
          <t>Treasury Stock [Member]</t>
        </is>
      </c>
      <c r="G1" s="2" t="inlineStr">
        <is>
          <t>Unearned Shares Held by ESOP [Member]</t>
        </is>
      </c>
      <c r="H1" s="2" t="inlineStr">
        <is>
          <t>Unearned Shares Held by Compensation Plans [Member]</t>
        </is>
      </c>
      <c r="I1" s="2" t="inlineStr">
        <is>
          <t>Retained Earnings [Member]</t>
        </is>
      </c>
      <c r="J1" s="2" t="inlineStr">
        <is>
          <t>Retained Earnings [Member] Cumulative Effect, Period of Adoption, Adjustment [Member]</t>
        </is>
      </c>
      <c r="K1" s="2" t="inlineStr">
        <is>
          <t>Accumulated Other Comprehensive Income (Loss) [Member]</t>
        </is>
      </c>
    </row>
    <row r="2">
      <c r="A2" s="4" t="inlineStr">
        <is>
          <t>Beginning Balance at Dec. 31, 2022</t>
        </is>
      </c>
      <c r="B2" s="6" t="n">
        <v>81184000</v>
      </c>
      <c r="C2" s="6" t="n">
        <v>-723000</v>
      </c>
      <c r="D2" s="6" t="n">
        <v>68000</v>
      </c>
      <c r="E2" s="6" t="n">
        <v>31459000</v>
      </c>
      <c r="F2" s="6" t="n">
        <v>-13571000</v>
      </c>
      <c r="G2" s="6" t="n">
        <v>-1108000</v>
      </c>
      <c r="H2" s="6" t="n">
        <v>-191000</v>
      </c>
      <c r="I2" s="6" t="n">
        <v>74859000</v>
      </c>
      <c r="J2" s="6" t="n">
        <v>-723000</v>
      </c>
      <c r="K2" s="6" t="n">
        <v>-10332000</v>
      </c>
    </row>
    <row r="3">
      <c r="A3" s="4" t="inlineStr">
        <is>
          <t>Net Income (Loss)</t>
        </is>
      </c>
      <c r="B3" s="5" t="n">
        <v>1684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684000</v>
      </c>
      <c r="J3" s="4" t="inlineStr">
        <is>
          <t xml:space="preserve"> </t>
        </is>
      </c>
      <c r="K3" s="4" t="inlineStr">
        <is>
          <t xml:space="preserve"> </t>
        </is>
      </c>
    </row>
    <row r="4">
      <c r="A4" s="4" t="inlineStr">
        <is>
          <t>Other comprehensive Income (Loss), net of tax expense (benefit)</t>
        </is>
      </c>
      <c r="B4" s="5" t="n">
        <v>125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53000</v>
      </c>
    </row>
    <row r="5">
      <c r="A5" s="4" t="inlineStr">
        <is>
          <t>ESOP shares earned</t>
        </is>
      </c>
      <c r="B5" s="5" t="n">
        <v>22000</v>
      </c>
      <c r="C5" s="4" t="inlineStr">
        <is>
          <t xml:space="preserve"> </t>
        </is>
      </c>
      <c r="D5" s="4" t="inlineStr">
        <is>
          <t xml:space="preserve"> </t>
        </is>
      </c>
      <c r="E5" s="5" t="n">
        <v>1000</v>
      </c>
      <c r="F5" s="4" t="inlineStr">
        <is>
          <t xml:space="preserve"> </t>
        </is>
      </c>
      <c r="G5" s="5" t="n">
        <v>21000</v>
      </c>
      <c r="H5" s="4" t="inlineStr">
        <is>
          <t xml:space="preserve"> </t>
        </is>
      </c>
      <c r="I5" s="4" t="inlineStr">
        <is>
          <t xml:space="preserve"> </t>
        </is>
      </c>
      <c r="J5" s="4" t="inlineStr">
        <is>
          <t xml:space="preserve"> </t>
        </is>
      </c>
      <c r="K5" s="4" t="inlineStr">
        <is>
          <t xml:space="preserve"> </t>
        </is>
      </c>
    </row>
    <row r="6">
      <c r="A6" s="4" t="inlineStr">
        <is>
          <t>Compensation plan shares granted</t>
        </is>
      </c>
      <c r="B6" s="4" t="inlineStr">
        <is>
          <t xml:space="preserve"> </t>
        </is>
      </c>
      <c r="C6" s="4" t="inlineStr">
        <is>
          <t xml:space="preserve"> </t>
        </is>
      </c>
      <c r="D6" s="4" t="inlineStr">
        <is>
          <t xml:space="preserve"> </t>
        </is>
      </c>
      <c r="E6" s="4" t="inlineStr">
        <is>
          <t xml:space="preserve"> </t>
        </is>
      </c>
      <c r="F6" s="5" t="n">
        <v>78000</v>
      </c>
      <c r="G6" s="4" t="inlineStr">
        <is>
          <t xml:space="preserve"> </t>
        </is>
      </c>
      <c r="H6" s="5" t="n">
        <v>-78000</v>
      </c>
      <c r="I6" s="4" t="inlineStr">
        <is>
          <t xml:space="preserve"> </t>
        </is>
      </c>
      <c r="J6" s="4" t="inlineStr">
        <is>
          <t xml:space="preserve"> </t>
        </is>
      </c>
      <c r="K6" s="4" t="inlineStr">
        <is>
          <t xml:space="preserve"> </t>
        </is>
      </c>
    </row>
    <row r="7">
      <c r="A7" s="4" t="inlineStr">
        <is>
          <t>Compensation plan shares earned</t>
        </is>
      </c>
      <c r="B7" s="5" t="n">
        <v>-49000</v>
      </c>
      <c r="C7" s="4" t="inlineStr">
        <is>
          <t xml:space="preserve"> </t>
        </is>
      </c>
      <c r="D7" s="4" t="inlineStr">
        <is>
          <t xml:space="preserve"> </t>
        </is>
      </c>
      <c r="E7" s="5" t="n">
        <v>-21000</v>
      </c>
      <c r="F7" s="4" t="inlineStr">
        <is>
          <t xml:space="preserve"> </t>
        </is>
      </c>
      <c r="G7" s="4" t="inlineStr">
        <is>
          <t xml:space="preserve"> </t>
        </is>
      </c>
      <c r="H7" s="5" t="n">
        <v>-28000</v>
      </c>
      <c r="I7" s="4" t="inlineStr">
        <is>
          <t xml:space="preserve"> </t>
        </is>
      </c>
      <c r="J7" s="4" t="inlineStr">
        <is>
          <t xml:space="preserve"> </t>
        </is>
      </c>
      <c r="K7" s="4" t="inlineStr">
        <is>
          <t xml:space="preserve"> </t>
        </is>
      </c>
    </row>
    <row r="8">
      <c r="A8" s="4" t="inlineStr">
        <is>
          <t>Compensation plan shares forfeited</t>
        </is>
      </c>
      <c r="B8" s="4" t="inlineStr">
        <is>
          <t xml:space="preserve"> </t>
        </is>
      </c>
      <c r="C8" s="4" t="inlineStr">
        <is>
          <t xml:space="preserve"> </t>
        </is>
      </c>
      <c r="D8" s="4" t="inlineStr">
        <is>
          <t xml:space="preserve"> </t>
        </is>
      </c>
      <c r="E8" s="4" t="inlineStr">
        <is>
          <t xml:space="preserve"> </t>
        </is>
      </c>
      <c r="F8" s="5" t="n">
        <v>-144000</v>
      </c>
      <c r="G8" s="4" t="inlineStr">
        <is>
          <t xml:space="preserve"> </t>
        </is>
      </c>
      <c r="H8" s="5" t="n">
        <v>144000</v>
      </c>
      <c r="I8" s="4" t="inlineStr">
        <is>
          <t xml:space="preserve"> </t>
        </is>
      </c>
      <c r="J8" s="4" t="inlineStr">
        <is>
          <t xml:space="preserve"> </t>
        </is>
      </c>
      <c r="K8" s="4" t="inlineStr">
        <is>
          <t xml:space="preserve"> </t>
        </is>
      </c>
    </row>
    <row r="9">
      <c r="A9" s="4" t="inlineStr">
        <is>
          <t>Common stock repurchased on vesting for payroll taxes</t>
        </is>
      </c>
      <c r="B9" s="5" t="n">
        <v>-56000</v>
      </c>
      <c r="C9" s="4" t="inlineStr">
        <is>
          <t xml:space="preserve"> </t>
        </is>
      </c>
      <c r="D9" s="4" t="inlineStr">
        <is>
          <t xml:space="preserve"> </t>
        </is>
      </c>
      <c r="E9" s="4" t="inlineStr">
        <is>
          <t xml:space="preserve"> </t>
        </is>
      </c>
      <c r="F9" s="5" t="n">
        <v>-56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at Mar. 31, 2023</t>
        </is>
      </c>
      <c r="B10" s="5" t="n">
        <v>83315000</v>
      </c>
      <c r="C10" s="4" t="inlineStr">
        <is>
          <t xml:space="preserve"> </t>
        </is>
      </c>
      <c r="D10" s="5" t="n">
        <v>68000</v>
      </c>
      <c r="E10" s="5" t="n">
        <v>31439000</v>
      </c>
      <c r="F10" s="5" t="n">
        <v>-13693000</v>
      </c>
      <c r="G10" s="5" t="n">
        <v>-1087000</v>
      </c>
      <c r="H10" s="5" t="n">
        <v>-153000</v>
      </c>
      <c r="I10" s="5" t="n">
        <v>75820000</v>
      </c>
      <c r="J10" s="4" t="inlineStr">
        <is>
          <t xml:space="preserve"> </t>
        </is>
      </c>
      <c r="K10" s="5" t="n">
        <v>-9079000</v>
      </c>
    </row>
    <row r="11">
      <c r="A11" s="4" t="inlineStr">
        <is>
          <t>Beginning Balance at Dec. 31, 2022</t>
        </is>
      </c>
      <c r="B11" s="5" t="n">
        <v>81184000</v>
      </c>
      <c r="C11" s="6" t="n">
        <v>-723000</v>
      </c>
      <c r="D11" s="5" t="n">
        <v>68000</v>
      </c>
      <c r="E11" s="5" t="n">
        <v>31459000</v>
      </c>
      <c r="F11" s="5" t="n">
        <v>-13571000</v>
      </c>
      <c r="G11" s="5" t="n">
        <v>-1108000</v>
      </c>
      <c r="H11" s="5" t="n">
        <v>-191000</v>
      </c>
      <c r="I11" s="5" t="n">
        <v>74859000</v>
      </c>
      <c r="J11" s="6" t="n">
        <v>-723000</v>
      </c>
      <c r="K11" s="5" t="n">
        <v>-10332000</v>
      </c>
    </row>
    <row r="12">
      <c r="A12" s="4" t="inlineStr">
        <is>
          <t>Net Income (Loss)</t>
        </is>
      </c>
      <c r="B12" s="5" t="n">
        <v>407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comprehensive Income (Loss), net of tax expense (benefit)</t>
        </is>
      </c>
      <c r="B13" s="5" t="n">
        <v>-270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Sep. 30, 2023</t>
        </is>
      </c>
      <c r="B14" s="5" t="n">
        <v>81857000</v>
      </c>
      <c r="C14" s="4" t="inlineStr">
        <is>
          <t xml:space="preserve"> </t>
        </is>
      </c>
      <c r="D14" s="5" t="n">
        <v>68000</v>
      </c>
      <c r="E14" s="5" t="n">
        <v>31462000</v>
      </c>
      <c r="F14" s="5" t="n">
        <v>-13717000</v>
      </c>
      <c r="G14" s="5" t="n">
        <v>-1045000</v>
      </c>
      <c r="H14" s="5" t="n">
        <v>-79000</v>
      </c>
      <c r="I14" s="5" t="n">
        <v>78207000</v>
      </c>
      <c r="J14" s="4" t="inlineStr">
        <is>
          <t xml:space="preserve"> </t>
        </is>
      </c>
      <c r="K14" s="5" t="n">
        <v>-13039000</v>
      </c>
    </row>
    <row r="15">
      <c r="A15" s="4" t="inlineStr">
        <is>
          <t>Beginning Balance at Mar. 31, 2023</t>
        </is>
      </c>
      <c r="B15" s="5" t="n">
        <v>83315000</v>
      </c>
      <c r="C15" s="4" t="inlineStr">
        <is>
          <t xml:space="preserve"> </t>
        </is>
      </c>
      <c r="D15" s="5" t="n">
        <v>68000</v>
      </c>
      <c r="E15" s="5" t="n">
        <v>31439000</v>
      </c>
      <c r="F15" s="5" t="n">
        <v>-13693000</v>
      </c>
      <c r="G15" s="5" t="n">
        <v>-1087000</v>
      </c>
      <c r="H15" s="5" t="n">
        <v>-153000</v>
      </c>
      <c r="I15" s="5" t="n">
        <v>75820000</v>
      </c>
      <c r="J15" s="4" t="inlineStr">
        <is>
          <t xml:space="preserve"> </t>
        </is>
      </c>
      <c r="K15" s="5" t="n">
        <v>-9079000</v>
      </c>
    </row>
    <row r="16">
      <c r="A16" s="4" t="inlineStr">
        <is>
          <t>Net Income (Loss)</t>
        </is>
      </c>
      <c r="B16" s="5" t="n">
        <v>81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16000</v>
      </c>
      <c r="J16" s="4" t="inlineStr">
        <is>
          <t xml:space="preserve"> </t>
        </is>
      </c>
      <c r="K16" s="4" t="inlineStr">
        <is>
          <t xml:space="preserve"> </t>
        </is>
      </c>
    </row>
    <row r="17">
      <c r="A17" s="4" t="inlineStr">
        <is>
          <t>Other comprehensive Income (Loss), net of tax expense (benefit)</t>
        </is>
      </c>
      <c r="B17" s="5" t="n">
        <v>-79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90000</v>
      </c>
    </row>
    <row r="18">
      <c r="A18" s="4" t="inlineStr">
        <is>
          <t>ESOP shares earned</t>
        </is>
      </c>
      <c r="B18" s="5" t="n">
        <v>22000</v>
      </c>
      <c r="C18" s="4" t="inlineStr">
        <is>
          <t xml:space="preserve"> </t>
        </is>
      </c>
      <c r="D18" s="4" t="inlineStr">
        <is>
          <t xml:space="preserve"> </t>
        </is>
      </c>
      <c r="E18" s="5" t="n">
        <v>1000</v>
      </c>
      <c r="F18" s="4" t="inlineStr">
        <is>
          <t xml:space="preserve"> </t>
        </is>
      </c>
      <c r="G18" s="5" t="n">
        <v>21000</v>
      </c>
      <c r="H18" s="4" t="inlineStr">
        <is>
          <t xml:space="preserve"> </t>
        </is>
      </c>
      <c r="I18" s="4" t="inlineStr">
        <is>
          <t xml:space="preserve"> </t>
        </is>
      </c>
      <c r="J18" s="4" t="inlineStr">
        <is>
          <t xml:space="preserve"> </t>
        </is>
      </c>
      <c r="K18" s="4" t="inlineStr">
        <is>
          <t xml:space="preserve"> </t>
        </is>
      </c>
    </row>
    <row r="19">
      <c r="A19" s="4" t="inlineStr">
        <is>
          <t>Compensation plan shares earned</t>
        </is>
      </c>
      <c r="B19" s="5" t="n">
        <v>31000</v>
      </c>
      <c r="C19" s="4" t="inlineStr">
        <is>
          <t xml:space="preserve"> </t>
        </is>
      </c>
      <c r="D19" s="4" t="inlineStr">
        <is>
          <t xml:space="preserve"> </t>
        </is>
      </c>
      <c r="E19" s="5" t="n">
        <v>9000</v>
      </c>
      <c r="F19" s="4" t="inlineStr">
        <is>
          <t xml:space="preserve"> </t>
        </is>
      </c>
      <c r="G19" s="4" t="inlineStr">
        <is>
          <t xml:space="preserve"> </t>
        </is>
      </c>
      <c r="H19" s="5" t="n">
        <v>22000</v>
      </c>
      <c r="I19" s="4" t="inlineStr">
        <is>
          <t xml:space="preserve"> </t>
        </is>
      </c>
      <c r="J19" s="4" t="inlineStr">
        <is>
          <t xml:space="preserve"> </t>
        </is>
      </c>
      <c r="K19" s="4" t="inlineStr">
        <is>
          <t xml:space="preserve"> </t>
        </is>
      </c>
    </row>
    <row r="20">
      <c r="A20" s="4" t="inlineStr">
        <is>
          <t>Compensation plan shares forfeited</t>
        </is>
      </c>
      <c r="B20" s="4" t="inlineStr">
        <is>
          <t xml:space="preserve"> </t>
        </is>
      </c>
      <c r="C20" s="4" t="inlineStr">
        <is>
          <t xml:space="preserve"> </t>
        </is>
      </c>
      <c r="D20" s="4" t="inlineStr">
        <is>
          <t xml:space="preserve"> </t>
        </is>
      </c>
      <c r="E20" s="4" t="inlineStr">
        <is>
          <t xml:space="preserve"> </t>
        </is>
      </c>
      <c r="F20" s="5" t="n">
        <v>-22000</v>
      </c>
      <c r="G20" s="4" t="inlineStr">
        <is>
          <t xml:space="preserve"> </t>
        </is>
      </c>
      <c r="H20" s="5" t="n">
        <v>22000</v>
      </c>
      <c r="I20" s="4" t="inlineStr">
        <is>
          <t xml:space="preserve"> </t>
        </is>
      </c>
      <c r="J20" s="4" t="inlineStr">
        <is>
          <t xml:space="preserve"> </t>
        </is>
      </c>
      <c r="K20" s="4" t="inlineStr">
        <is>
          <t xml:space="preserve"> </t>
        </is>
      </c>
    </row>
    <row r="21">
      <c r="A21" s="4" t="inlineStr">
        <is>
          <t>Ending Balance at Jun. 30, 2023</t>
        </is>
      </c>
      <c r="B21" s="5" t="n">
        <v>83394000</v>
      </c>
      <c r="C21" s="4" t="inlineStr">
        <is>
          <t xml:space="preserve"> </t>
        </is>
      </c>
      <c r="D21" s="5" t="n">
        <v>68000</v>
      </c>
      <c r="E21" s="5" t="n">
        <v>31449000</v>
      </c>
      <c r="F21" s="5" t="n">
        <v>-13715000</v>
      </c>
      <c r="G21" s="5" t="n">
        <v>-1066000</v>
      </c>
      <c r="H21" s="5" t="n">
        <v>-109000</v>
      </c>
      <c r="I21" s="5" t="n">
        <v>76636000</v>
      </c>
      <c r="J21" s="4" t="inlineStr">
        <is>
          <t xml:space="preserve"> </t>
        </is>
      </c>
      <c r="K21" s="5" t="n">
        <v>-9869000</v>
      </c>
    </row>
    <row r="22">
      <c r="A22" s="4" t="inlineStr">
        <is>
          <t>Net Income (Loss)</t>
        </is>
      </c>
      <c r="B22" s="5" t="n">
        <v>157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71000</v>
      </c>
      <c r="J22" s="4" t="inlineStr">
        <is>
          <t xml:space="preserve"> </t>
        </is>
      </c>
      <c r="K22" s="4" t="inlineStr">
        <is>
          <t xml:space="preserve"> </t>
        </is>
      </c>
    </row>
    <row r="23">
      <c r="A23" s="4" t="inlineStr">
        <is>
          <t>Other comprehensive Income (Loss), net of tax expense (benefit)</t>
        </is>
      </c>
      <c r="B23" s="5" t="n">
        <v>-317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170000</v>
      </c>
    </row>
    <row r="24">
      <c r="A24" s="4" t="inlineStr">
        <is>
          <t>ESOP shares earned</t>
        </is>
      </c>
      <c r="B24" s="5" t="n">
        <v>22000</v>
      </c>
      <c r="C24" s="4" t="inlineStr">
        <is>
          <t xml:space="preserve"> </t>
        </is>
      </c>
      <c r="D24" s="4" t="inlineStr">
        <is>
          <t xml:space="preserve"> </t>
        </is>
      </c>
      <c r="E24" s="5" t="n">
        <v>1000</v>
      </c>
      <c r="F24" s="4" t="inlineStr">
        <is>
          <t xml:space="preserve"> </t>
        </is>
      </c>
      <c r="G24" s="5" t="n">
        <v>21000</v>
      </c>
      <c r="H24" s="4" t="inlineStr">
        <is>
          <t xml:space="preserve"> </t>
        </is>
      </c>
      <c r="I24" s="4" t="inlineStr">
        <is>
          <t xml:space="preserve"> </t>
        </is>
      </c>
      <c r="J24" s="4" t="inlineStr">
        <is>
          <t xml:space="preserve"> </t>
        </is>
      </c>
      <c r="K24" s="4" t="inlineStr">
        <is>
          <t xml:space="preserve"> </t>
        </is>
      </c>
    </row>
    <row r="25">
      <c r="A25" s="4" t="inlineStr">
        <is>
          <t>Compensation plan shares earned</t>
        </is>
      </c>
      <c r="B25" s="5" t="n">
        <v>40000</v>
      </c>
      <c r="C25" s="4" t="inlineStr">
        <is>
          <t xml:space="preserve"> </t>
        </is>
      </c>
      <c r="D25" s="4" t="inlineStr">
        <is>
          <t xml:space="preserve"> </t>
        </is>
      </c>
      <c r="E25" s="5" t="n">
        <v>12000</v>
      </c>
      <c r="F25" s="4" t="inlineStr">
        <is>
          <t xml:space="preserve"> </t>
        </is>
      </c>
      <c r="G25" s="4" t="inlineStr">
        <is>
          <t xml:space="preserve"> </t>
        </is>
      </c>
      <c r="H25" s="5" t="n">
        <v>28000</v>
      </c>
      <c r="I25" s="4" t="inlineStr">
        <is>
          <t xml:space="preserve"> </t>
        </is>
      </c>
      <c r="J25" s="4" t="inlineStr">
        <is>
          <t xml:space="preserve"> </t>
        </is>
      </c>
      <c r="K25" s="4" t="inlineStr">
        <is>
          <t xml:space="preserve"> </t>
        </is>
      </c>
    </row>
    <row r="26">
      <c r="A26" s="4" t="inlineStr">
        <is>
          <t>Compensation plan shares forfeited</t>
        </is>
      </c>
      <c r="B26" s="4" t="inlineStr">
        <is>
          <t xml:space="preserve"> </t>
        </is>
      </c>
      <c r="C26" s="4" t="inlineStr">
        <is>
          <t xml:space="preserve"> </t>
        </is>
      </c>
      <c r="D26" s="4" t="inlineStr">
        <is>
          <t xml:space="preserve"> </t>
        </is>
      </c>
      <c r="E26" s="4" t="inlineStr">
        <is>
          <t xml:space="preserve"> </t>
        </is>
      </c>
      <c r="F26" s="5" t="n">
        <v>-2000</v>
      </c>
      <c r="G26" s="4" t="inlineStr">
        <is>
          <t xml:space="preserve"> </t>
        </is>
      </c>
      <c r="H26" s="5" t="n">
        <v>2000</v>
      </c>
      <c r="I26" s="4" t="inlineStr">
        <is>
          <t xml:space="preserve"> </t>
        </is>
      </c>
      <c r="J26" s="4" t="inlineStr">
        <is>
          <t xml:space="preserve"> </t>
        </is>
      </c>
      <c r="K26" s="4" t="inlineStr">
        <is>
          <t xml:space="preserve"> </t>
        </is>
      </c>
    </row>
    <row r="27">
      <c r="A27" s="4" t="inlineStr">
        <is>
          <t>Ending Balance at Sep. 30, 2023</t>
        </is>
      </c>
      <c r="B27" s="5" t="n">
        <v>81857000</v>
      </c>
      <c r="C27" s="4" t="inlineStr">
        <is>
          <t xml:space="preserve"> </t>
        </is>
      </c>
      <c r="D27" s="5" t="n">
        <v>68000</v>
      </c>
      <c r="E27" s="5" t="n">
        <v>31462000</v>
      </c>
      <c r="F27" s="5" t="n">
        <v>-13717000</v>
      </c>
      <c r="G27" s="5" t="n">
        <v>-1045000</v>
      </c>
      <c r="H27" s="5" t="n">
        <v>-79000</v>
      </c>
      <c r="I27" s="5" t="n">
        <v>78207000</v>
      </c>
      <c r="J27" s="4" t="inlineStr">
        <is>
          <t xml:space="preserve"> </t>
        </is>
      </c>
      <c r="K27" s="5" t="n">
        <v>-13039000</v>
      </c>
    </row>
    <row r="28">
      <c r="A28" s="4" t="inlineStr">
        <is>
          <t>Beginning Balance at Dec. 31, 2023</t>
        </is>
      </c>
      <c r="B28" s="5" t="n">
        <v>86273000</v>
      </c>
      <c r="C28" s="4" t="inlineStr">
        <is>
          <t xml:space="preserve"> </t>
        </is>
      </c>
      <c r="D28" s="5" t="n">
        <v>68000</v>
      </c>
      <c r="E28" s="5" t="n">
        <v>31456000</v>
      </c>
      <c r="F28" s="5" t="n">
        <v>-13760000</v>
      </c>
      <c r="G28" s="5" t="n">
        <v>-1023000</v>
      </c>
      <c r="H28" s="5" t="n">
        <v>-39000</v>
      </c>
      <c r="I28" s="5" t="n">
        <v>78956000</v>
      </c>
      <c r="J28" s="4" t="inlineStr">
        <is>
          <t xml:space="preserve"> </t>
        </is>
      </c>
      <c r="K28" s="5" t="n">
        <v>-9385000</v>
      </c>
    </row>
    <row r="29">
      <c r="A29" s="4" t="inlineStr">
        <is>
          <t>Net Income (Loss)</t>
        </is>
      </c>
      <c r="B29" s="5" t="n">
        <v>1014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14000</v>
      </c>
      <c r="J29" s="4" t="inlineStr">
        <is>
          <t xml:space="preserve"> </t>
        </is>
      </c>
      <c r="K29" s="4" t="inlineStr">
        <is>
          <t xml:space="preserve"> </t>
        </is>
      </c>
    </row>
    <row r="30">
      <c r="A30" s="4" t="inlineStr">
        <is>
          <t>Other comprehensive Income (Loss), net of tax expense (benefit)</t>
        </is>
      </c>
      <c r="B30" s="5" t="n">
        <v>-79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798000</v>
      </c>
    </row>
    <row r="31">
      <c r="A31" s="4" t="inlineStr">
        <is>
          <t>ESOP shares earned</t>
        </is>
      </c>
      <c r="B31" s="5" t="n">
        <v>23000</v>
      </c>
      <c r="C31" s="4" t="inlineStr">
        <is>
          <t xml:space="preserve"> </t>
        </is>
      </c>
      <c r="D31" s="4" t="inlineStr">
        <is>
          <t xml:space="preserve"> </t>
        </is>
      </c>
      <c r="E31" s="5" t="n">
        <v>2000</v>
      </c>
      <c r="F31" s="4" t="inlineStr">
        <is>
          <t xml:space="preserve"> </t>
        </is>
      </c>
      <c r="G31" s="5" t="n">
        <v>21000</v>
      </c>
      <c r="H31" s="4" t="inlineStr">
        <is>
          <t xml:space="preserve"> </t>
        </is>
      </c>
      <c r="I31" s="4" t="inlineStr">
        <is>
          <t xml:space="preserve"> </t>
        </is>
      </c>
      <c r="J31" s="4" t="inlineStr">
        <is>
          <t xml:space="preserve"> </t>
        </is>
      </c>
      <c r="K31" s="4" t="inlineStr">
        <is>
          <t xml:space="preserve"> </t>
        </is>
      </c>
    </row>
    <row r="32">
      <c r="A32" s="4" t="inlineStr">
        <is>
          <t>Compensation plan shares earned</t>
        </is>
      </c>
      <c r="B32" s="5" t="n">
        <v>15000</v>
      </c>
      <c r="C32" s="4" t="inlineStr">
        <is>
          <t xml:space="preserve"> </t>
        </is>
      </c>
      <c r="D32" s="4" t="inlineStr">
        <is>
          <t xml:space="preserve"> </t>
        </is>
      </c>
      <c r="E32" s="5" t="n">
        <v>5000</v>
      </c>
      <c r="F32" s="4" t="inlineStr">
        <is>
          <t xml:space="preserve"> </t>
        </is>
      </c>
      <c r="G32" s="4" t="inlineStr">
        <is>
          <t xml:space="preserve"> </t>
        </is>
      </c>
      <c r="H32" s="5" t="n">
        <v>10000</v>
      </c>
      <c r="I32" s="4" t="inlineStr">
        <is>
          <t xml:space="preserve"> </t>
        </is>
      </c>
      <c r="J32" s="4" t="inlineStr">
        <is>
          <t xml:space="preserve"> </t>
        </is>
      </c>
      <c r="K32" s="4" t="inlineStr">
        <is>
          <t xml:space="preserve"> </t>
        </is>
      </c>
    </row>
    <row r="33">
      <c r="A33" s="4" t="inlineStr">
        <is>
          <t>Common stock repurchased on vesting for payroll taxes</t>
        </is>
      </c>
      <c r="B33" s="5" t="n">
        <v>-17000</v>
      </c>
      <c r="C33" s="4" t="inlineStr">
        <is>
          <t xml:space="preserve"> </t>
        </is>
      </c>
      <c r="D33" s="4" t="inlineStr">
        <is>
          <t xml:space="preserve"> </t>
        </is>
      </c>
      <c r="E33" s="4" t="inlineStr">
        <is>
          <t xml:space="preserve"> </t>
        </is>
      </c>
      <c r="F33" s="5" t="n">
        <v>-17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at Mar. 31, 2024</t>
        </is>
      </c>
      <c r="B34" s="5" t="n">
        <v>86510000</v>
      </c>
      <c r="C34" s="4" t="inlineStr">
        <is>
          <t xml:space="preserve"> </t>
        </is>
      </c>
      <c r="D34" s="5" t="n">
        <v>68000</v>
      </c>
      <c r="E34" s="5" t="n">
        <v>31463000</v>
      </c>
      <c r="F34" s="5" t="n">
        <v>-13777000</v>
      </c>
      <c r="G34" s="5" t="n">
        <v>-1002000</v>
      </c>
      <c r="H34" s="5" t="n">
        <v>-29000</v>
      </c>
      <c r="I34" s="5" t="n">
        <v>79970000</v>
      </c>
      <c r="J34" s="4" t="inlineStr">
        <is>
          <t xml:space="preserve"> </t>
        </is>
      </c>
      <c r="K34" s="5" t="n">
        <v>-10183000</v>
      </c>
    </row>
    <row r="35">
      <c r="A35" s="4" t="inlineStr">
        <is>
          <t>Beginning Balance at Dec. 31, 2023</t>
        </is>
      </c>
      <c r="B35" s="5" t="n">
        <v>86273000</v>
      </c>
      <c r="C35" s="4" t="inlineStr">
        <is>
          <t xml:space="preserve"> </t>
        </is>
      </c>
      <c r="D35" s="5" t="n">
        <v>68000</v>
      </c>
      <c r="E35" s="5" t="n">
        <v>31456000</v>
      </c>
      <c r="F35" s="5" t="n">
        <v>-13760000</v>
      </c>
      <c r="G35" s="5" t="n">
        <v>-1023000</v>
      </c>
      <c r="H35" s="5" t="n">
        <v>-39000</v>
      </c>
      <c r="I35" s="5" t="n">
        <v>78956000</v>
      </c>
      <c r="J35" s="4" t="inlineStr">
        <is>
          <t xml:space="preserve"> </t>
        </is>
      </c>
      <c r="K35" s="5" t="n">
        <v>-9385000</v>
      </c>
    </row>
    <row r="36">
      <c r="A36" s="4" t="inlineStr">
        <is>
          <t>Net Income (Loss)</t>
        </is>
      </c>
      <c r="B36" s="5" t="n">
        <v>346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ther comprehensive Income (Loss), net of tax expense (benefit)</t>
        </is>
      </c>
      <c r="B37" s="5" t="n">
        <v>646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at Sep. 30, 2024</t>
        </is>
      </c>
      <c r="B38" s="5" t="n">
        <v>89877000</v>
      </c>
      <c r="C38" s="4" t="inlineStr">
        <is>
          <t xml:space="preserve"> </t>
        </is>
      </c>
      <c r="D38" s="5" t="n">
        <v>68000</v>
      </c>
      <c r="E38" s="5" t="n">
        <v>31493000</v>
      </c>
      <c r="F38" s="5" t="n">
        <v>-13218000</v>
      </c>
      <c r="G38" s="5" t="n">
        <v>-959000</v>
      </c>
      <c r="H38" s="5" t="n">
        <v>-464000</v>
      </c>
      <c r="I38" s="5" t="n">
        <v>81696000</v>
      </c>
      <c r="J38" s="4" t="inlineStr">
        <is>
          <t xml:space="preserve"> </t>
        </is>
      </c>
      <c r="K38" s="5" t="n">
        <v>-8739000</v>
      </c>
    </row>
    <row r="39">
      <c r="A39" s="4" t="inlineStr">
        <is>
          <t>Beginning Balance at Mar. 31, 2024</t>
        </is>
      </c>
      <c r="B39" s="5" t="n">
        <v>86510000</v>
      </c>
      <c r="C39" s="4" t="inlineStr">
        <is>
          <t xml:space="preserve"> </t>
        </is>
      </c>
      <c r="D39" s="5" t="n">
        <v>68000</v>
      </c>
      <c r="E39" s="5" t="n">
        <v>31463000</v>
      </c>
      <c r="F39" s="5" t="n">
        <v>-13777000</v>
      </c>
      <c r="G39" s="5" t="n">
        <v>-1002000</v>
      </c>
      <c r="H39" s="5" t="n">
        <v>-29000</v>
      </c>
      <c r="I39" s="5" t="n">
        <v>79970000</v>
      </c>
      <c r="J39" s="4" t="inlineStr">
        <is>
          <t xml:space="preserve"> </t>
        </is>
      </c>
      <c r="K39" s="5" t="n">
        <v>-10183000</v>
      </c>
    </row>
    <row r="40">
      <c r="A40" s="4" t="inlineStr">
        <is>
          <t>Net Income (Loss)</t>
        </is>
      </c>
      <c r="B40" s="5" t="n">
        <v>111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116000</v>
      </c>
      <c r="J40" s="4" t="inlineStr">
        <is>
          <t xml:space="preserve"> </t>
        </is>
      </c>
      <c r="K40" s="4" t="inlineStr">
        <is>
          <t xml:space="preserve"> </t>
        </is>
      </c>
    </row>
    <row r="41">
      <c r="A41" s="4" t="inlineStr">
        <is>
          <t>Other comprehensive Income (Loss), net of tax expense (benefit)</t>
        </is>
      </c>
      <c r="B41" s="5" t="n">
        <v>-42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21000</v>
      </c>
    </row>
    <row r="42">
      <c r="A42" s="4" t="inlineStr">
        <is>
          <t>ESOP shares earned</t>
        </is>
      </c>
      <c r="B42" s="5" t="n">
        <v>23000</v>
      </c>
      <c r="C42" s="4" t="inlineStr">
        <is>
          <t xml:space="preserve"> </t>
        </is>
      </c>
      <c r="D42" s="4" t="inlineStr">
        <is>
          <t xml:space="preserve"> </t>
        </is>
      </c>
      <c r="E42" s="5" t="n">
        <v>2000</v>
      </c>
      <c r="F42" s="4" t="inlineStr">
        <is>
          <t xml:space="preserve"> </t>
        </is>
      </c>
      <c r="G42" s="5" t="n">
        <v>21000</v>
      </c>
      <c r="H42" s="4" t="inlineStr">
        <is>
          <t xml:space="preserve"> </t>
        </is>
      </c>
      <c r="I42" s="4" t="inlineStr">
        <is>
          <t xml:space="preserve"> </t>
        </is>
      </c>
      <c r="J42" s="4" t="inlineStr">
        <is>
          <t xml:space="preserve"> </t>
        </is>
      </c>
      <c r="K42" s="4" t="inlineStr">
        <is>
          <t xml:space="preserve"> </t>
        </is>
      </c>
    </row>
    <row r="43">
      <c r="A43" s="4" t="inlineStr">
        <is>
          <t>Compensation plan shares granted</t>
        </is>
      </c>
      <c r="B43" s="4" t="inlineStr">
        <is>
          <t xml:space="preserve"> </t>
        </is>
      </c>
      <c r="C43" s="4" t="inlineStr">
        <is>
          <t xml:space="preserve"> </t>
        </is>
      </c>
      <c r="D43" s="4" t="inlineStr">
        <is>
          <t xml:space="preserve"> </t>
        </is>
      </c>
      <c r="E43" s="4" t="inlineStr">
        <is>
          <t xml:space="preserve"> </t>
        </is>
      </c>
      <c r="F43" s="5" t="n">
        <v>559000</v>
      </c>
      <c r="G43" s="4" t="inlineStr">
        <is>
          <t xml:space="preserve"> </t>
        </is>
      </c>
      <c r="H43" s="5" t="n">
        <v>-559000</v>
      </c>
      <c r="I43" s="4" t="inlineStr">
        <is>
          <t xml:space="preserve"> </t>
        </is>
      </c>
      <c r="J43" s="4" t="inlineStr">
        <is>
          <t xml:space="preserve"> </t>
        </is>
      </c>
      <c r="K43" s="4" t="inlineStr">
        <is>
          <t xml:space="preserve"> </t>
        </is>
      </c>
    </row>
    <row r="44">
      <c r="A44" s="4" t="inlineStr">
        <is>
          <t>Compensation plan shares earned</t>
        </is>
      </c>
      <c r="B44" s="5" t="n">
        <v>65000</v>
      </c>
      <c r="C44" s="4" t="inlineStr">
        <is>
          <t xml:space="preserve"> </t>
        </is>
      </c>
      <c r="D44" s="4" t="inlineStr">
        <is>
          <t xml:space="preserve"> </t>
        </is>
      </c>
      <c r="E44" s="5" t="n">
        <v>11000</v>
      </c>
      <c r="F44" s="4" t="inlineStr">
        <is>
          <t xml:space="preserve"> </t>
        </is>
      </c>
      <c r="G44" s="4" t="inlineStr">
        <is>
          <t xml:space="preserve"> </t>
        </is>
      </c>
      <c r="H44" s="5" t="n">
        <v>54000</v>
      </c>
      <c r="I44" s="4" t="inlineStr">
        <is>
          <t xml:space="preserve"> </t>
        </is>
      </c>
      <c r="J44" s="4" t="inlineStr">
        <is>
          <t xml:space="preserve"> </t>
        </is>
      </c>
      <c r="K44" s="4" t="inlineStr">
        <is>
          <t xml:space="preserve"> </t>
        </is>
      </c>
    </row>
    <row r="45">
      <c r="A45" s="4" t="inlineStr">
        <is>
          <t>Cash dividends declared</t>
        </is>
      </c>
      <c r="B45" s="5" t="n">
        <v>-36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61000</v>
      </c>
      <c r="J45" s="4" t="inlineStr">
        <is>
          <t xml:space="preserve"> </t>
        </is>
      </c>
      <c r="K45" s="4" t="inlineStr">
        <is>
          <t xml:space="preserve"> </t>
        </is>
      </c>
    </row>
    <row r="46">
      <c r="A46" s="4" t="inlineStr">
        <is>
          <t>Ending Balance at Jun. 30, 2024</t>
        </is>
      </c>
      <c r="B46" s="5" t="n">
        <v>86932000</v>
      </c>
      <c r="C46" s="4" t="inlineStr">
        <is>
          <t xml:space="preserve"> </t>
        </is>
      </c>
      <c r="D46" s="5" t="n">
        <v>68000</v>
      </c>
      <c r="E46" s="5" t="n">
        <v>31476000</v>
      </c>
      <c r="F46" s="5" t="n">
        <v>-13218000</v>
      </c>
      <c r="G46" s="5" t="n">
        <v>-981000</v>
      </c>
      <c r="H46" s="5" t="n">
        <v>-534000</v>
      </c>
      <c r="I46" s="5" t="n">
        <v>80725000</v>
      </c>
      <c r="J46" s="4" t="inlineStr">
        <is>
          <t xml:space="preserve"> </t>
        </is>
      </c>
      <c r="K46" s="5" t="n">
        <v>-10604000</v>
      </c>
    </row>
    <row r="47">
      <c r="A47" s="4" t="inlineStr">
        <is>
          <t>Net Income (Loss)</t>
        </is>
      </c>
      <c r="B47" s="5" t="n">
        <v>133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332000</v>
      </c>
      <c r="J47" s="4" t="inlineStr">
        <is>
          <t xml:space="preserve"> </t>
        </is>
      </c>
      <c r="K47" s="4" t="inlineStr">
        <is>
          <t xml:space="preserve"> </t>
        </is>
      </c>
    </row>
    <row r="48">
      <c r="A48" s="4" t="inlineStr">
        <is>
          <t>Other comprehensive Income (Loss), net of tax expense (benefit)</t>
        </is>
      </c>
      <c r="B48" s="5" t="n">
        <v>186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865000</v>
      </c>
    </row>
    <row r="49">
      <c r="A49" s="4" t="inlineStr">
        <is>
          <t>ESOP shares earned</t>
        </is>
      </c>
      <c r="B49" s="5" t="n">
        <v>27000</v>
      </c>
      <c r="C49" s="4" t="inlineStr">
        <is>
          <t xml:space="preserve"> </t>
        </is>
      </c>
      <c r="D49" s="4" t="inlineStr">
        <is>
          <t xml:space="preserve"> </t>
        </is>
      </c>
      <c r="E49" s="5" t="n">
        <v>5000</v>
      </c>
      <c r="F49" s="4" t="inlineStr">
        <is>
          <t xml:space="preserve"> </t>
        </is>
      </c>
      <c r="G49" s="5" t="n">
        <v>22000</v>
      </c>
      <c r="H49" s="4" t="inlineStr">
        <is>
          <t xml:space="preserve"> </t>
        </is>
      </c>
      <c r="I49" s="4" t="inlineStr">
        <is>
          <t xml:space="preserve"> </t>
        </is>
      </c>
      <c r="J49" s="4" t="inlineStr">
        <is>
          <t xml:space="preserve"> </t>
        </is>
      </c>
      <c r="K49" s="4" t="inlineStr">
        <is>
          <t xml:space="preserve"> </t>
        </is>
      </c>
    </row>
    <row r="50">
      <c r="A50" s="4" t="inlineStr">
        <is>
          <t>Compensation plan shares earned</t>
        </is>
      </c>
      <c r="B50" s="5" t="n">
        <v>82000</v>
      </c>
      <c r="C50" s="4" t="inlineStr">
        <is>
          <t xml:space="preserve"> </t>
        </is>
      </c>
      <c r="D50" s="4" t="inlineStr">
        <is>
          <t xml:space="preserve"> </t>
        </is>
      </c>
      <c r="E50" s="5" t="n">
        <v>12000</v>
      </c>
      <c r="F50" s="4" t="inlineStr">
        <is>
          <t xml:space="preserve"> </t>
        </is>
      </c>
      <c r="G50" s="4" t="inlineStr">
        <is>
          <t xml:space="preserve"> </t>
        </is>
      </c>
      <c r="H50" s="5" t="n">
        <v>70000</v>
      </c>
      <c r="I50" s="4" t="inlineStr">
        <is>
          <t xml:space="preserve"> </t>
        </is>
      </c>
      <c r="J50" s="4" t="inlineStr">
        <is>
          <t xml:space="preserve"> </t>
        </is>
      </c>
      <c r="K50" s="4" t="inlineStr">
        <is>
          <t xml:space="preserve"> </t>
        </is>
      </c>
    </row>
    <row r="51">
      <c r="A51" s="4" t="inlineStr">
        <is>
          <t>Cash dividends declared</t>
        </is>
      </c>
      <c r="B51" s="5" t="n">
        <v>-361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61000</v>
      </c>
      <c r="J51" s="4" t="inlineStr">
        <is>
          <t xml:space="preserve"> </t>
        </is>
      </c>
      <c r="K51" s="4" t="inlineStr">
        <is>
          <t xml:space="preserve"> </t>
        </is>
      </c>
    </row>
    <row r="52">
      <c r="A52" s="4" t="inlineStr">
        <is>
          <t>Ending Balance at Sep. 30, 2024</t>
        </is>
      </c>
      <c r="B52" s="6" t="n">
        <v>89877000</v>
      </c>
      <c r="C52" s="4" t="inlineStr">
        <is>
          <t xml:space="preserve"> </t>
        </is>
      </c>
      <c r="D52" s="6" t="n">
        <v>68000</v>
      </c>
      <c r="E52" s="6" t="n">
        <v>31493000</v>
      </c>
      <c r="F52" s="6" t="n">
        <v>-13218000</v>
      </c>
      <c r="G52" s="6" t="n">
        <v>-959000</v>
      </c>
      <c r="H52" s="6" t="n">
        <v>-464000</v>
      </c>
      <c r="I52" s="6" t="n">
        <v>81696000</v>
      </c>
      <c r="J52" s="4" t="inlineStr">
        <is>
          <t xml:space="preserve"> </t>
        </is>
      </c>
      <c r="K52" s="6" t="n">
        <v>-873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Consolidated Statements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tax expense (benefit)</t>
        </is>
      </c>
      <c r="B4" s="6" t="n">
        <v>496</v>
      </c>
      <c r="C4" s="6" t="n">
        <v>-112</v>
      </c>
      <c r="D4" s="6" t="n">
        <v>-211</v>
      </c>
      <c r="E4" s="6" t="n">
        <v>-843</v>
      </c>
      <c r="F4" s="6" t="n">
        <v>-209</v>
      </c>
      <c r="G4" s="6" t="n">
        <v>333</v>
      </c>
    </row>
    <row r="5">
      <c r="A5" s="4" t="inlineStr">
        <is>
          <t>ESOP, shares earned</t>
        </is>
      </c>
      <c r="B5" s="5" t="n">
        <v>1984</v>
      </c>
      <c r="C5" s="5" t="n">
        <v>1984</v>
      </c>
      <c r="D5" s="5" t="n">
        <v>1984</v>
      </c>
      <c r="E5" s="5" t="n">
        <v>1984</v>
      </c>
      <c r="F5" s="5" t="n">
        <v>1984</v>
      </c>
      <c r="G5" s="5" t="n">
        <v>1984</v>
      </c>
    </row>
    <row r="6">
      <c r="A6" s="4" t="inlineStr">
        <is>
          <t>Compensation plan shares granted</t>
        </is>
      </c>
      <c r="B6" s="5" t="n">
        <v>7558</v>
      </c>
      <c r="C6" s="5" t="n">
        <v>52252</v>
      </c>
      <c r="D6" s="4" t="inlineStr">
        <is>
          <t xml:space="preserve"> </t>
        </is>
      </c>
      <c r="E6" s="4" t="inlineStr">
        <is>
          <t xml:space="preserve"> </t>
        </is>
      </c>
      <c r="F6" s="4" t="inlineStr">
        <is>
          <t xml:space="preserve"> </t>
        </is>
      </c>
      <c r="G6" s="5" t="n">
        <v>8282</v>
      </c>
    </row>
    <row r="7">
      <c r="A7" s="4" t="inlineStr">
        <is>
          <t>Compensation plan shares forfeited</t>
        </is>
      </c>
      <c r="B7" s="4" t="inlineStr">
        <is>
          <t xml:space="preserve"> </t>
        </is>
      </c>
      <c r="C7" s="4" t="inlineStr">
        <is>
          <t xml:space="preserve"> </t>
        </is>
      </c>
      <c r="D7" s="4" t="inlineStr">
        <is>
          <t xml:space="preserve"> </t>
        </is>
      </c>
      <c r="E7" s="5" t="n">
        <v>200</v>
      </c>
      <c r="F7" s="5" t="n">
        <v>2382</v>
      </c>
      <c r="G7" s="5" t="n">
        <v>15385</v>
      </c>
    </row>
    <row r="8">
      <c r="A8" s="4" t="inlineStr">
        <is>
          <t>Compensation plan shares earned</t>
        </is>
      </c>
      <c r="B8" s="4" t="inlineStr">
        <is>
          <t xml:space="preserve"> </t>
        </is>
      </c>
      <c r="C8" s="5" t="n">
        <v>5720</v>
      </c>
      <c r="D8" s="5" t="n">
        <v>1086</v>
      </c>
      <c r="E8" s="5" t="n">
        <v>2933</v>
      </c>
      <c r="F8" s="5" t="n">
        <v>-2328</v>
      </c>
      <c r="G8" s="5" t="n">
        <v>2510</v>
      </c>
    </row>
    <row r="9">
      <c r="A9" s="4" t="inlineStr">
        <is>
          <t>Common stock repurchased on vesting for payroll taxes, shares</t>
        </is>
      </c>
      <c r="B9" s="4" t="inlineStr">
        <is>
          <t xml:space="preserve"> </t>
        </is>
      </c>
      <c r="C9" s="4" t="inlineStr">
        <is>
          <t xml:space="preserve"> </t>
        </is>
      </c>
      <c r="D9" s="5" t="n">
        <v>1504</v>
      </c>
      <c r="E9" s="4" t="inlineStr">
        <is>
          <t xml:space="preserve"> </t>
        </is>
      </c>
      <c r="F9" s="4" t="inlineStr">
        <is>
          <t xml:space="preserve"> </t>
        </is>
      </c>
      <c r="G9" s="5" t="n">
        <v>4764</v>
      </c>
    </row>
    <row r="10">
      <c r="A10" s="4" t="inlineStr">
        <is>
          <t>Dividends declared per share</t>
        </is>
      </c>
      <c r="B10" s="7" t="n">
        <v>0.18</v>
      </c>
      <c r="C10" s="7" t="n">
        <v>0.18</v>
      </c>
      <c r="D10" s="4" t="inlineStr">
        <is>
          <t xml:space="preserve"> </t>
        </is>
      </c>
      <c r="E10" s="4" t="inlineStr">
        <is>
          <t xml:space="preserve"> </t>
        </is>
      </c>
      <c r="F10" s="4" t="inlineStr">
        <is>
          <t xml:space="preserve"> </t>
        </is>
      </c>
      <c r="G10" s="4" t="inlineStr">
        <is>
          <t xml:space="preserve"> </t>
        </is>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3462000</v>
      </c>
      <c r="C4" s="6" t="n">
        <v>4071000</v>
      </c>
    </row>
    <row r="5">
      <c r="A5" s="3" t="inlineStr">
        <is>
          <t>Adjustments to reconcile net income to net cash (used in) provided by operating activities:</t>
        </is>
      </c>
      <c r="B5" s="4" t="inlineStr">
        <is>
          <t xml:space="preserve"> </t>
        </is>
      </c>
      <c r="C5" s="4" t="inlineStr">
        <is>
          <t xml:space="preserve"> </t>
        </is>
      </c>
    </row>
    <row r="6">
      <c r="A6" s="4" t="inlineStr">
        <is>
          <t>Net amortization of investment securities</t>
        </is>
      </c>
      <c r="B6" s="5" t="n">
        <v>54000</v>
      </c>
      <c r="C6" s="5" t="n">
        <v>42000</v>
      </c>
    </row>
    <row r="7">
      <c r="A7" s="4" t="inlineStr">
        <is>
          <t>Net amortization of deferred loan costs</t>
        </is>
      </c>
      <c r="B7" s="5" t="n">
        <v>369000</v>
      </c>
      <c r="C7" s="5" t="n">
        <v>392000</v>
      </c>
    </row>
    <row r="8">
      <c r="A8" s="4" t="inlineStr">
        <is>
          <t>(Credit) provision for credit losses</t>
        </is>
      </c>
      <c r="B8" s="5" t="n">
        <v>-866000</v>
      </c>
      <c r="C8" s="5" t="n">
        <v>-1011000</v>
      </c>
    </row>
    <row r="9">
      <c r="A9" s="4" t="inlineStr">
        <is>
          <t>Recovery on previously impaired investment securities</t>
        </is>
      </c>
      <c r="B9" s="5" t="n">
        <v>-4000</v>
      </c>
      <c r="C9" s="5" t="n">
        <v>-6000</v>
      </c>
    </row>
    <row r="10">
      <c r="A10" s="4" t="inlineStr">
        <is>
          <t>Unrealized gain on equity securities</t>
        </is>
      </c>
      <c r="B10" s="5" t="n">
        <v>-8000</v>
      </c>
      <c r="C10" s="5" t="n">
        <v>-5000</v>
      </c>
    </row>
    <row r="11">
      <c r="A11" s="4" t="inlineStr">
        <is>
          <t>Loss on sale of investment securities</t>
        </is>
      </c>
      <c r="B11" s="4" t="inlineStr">
        <is>
          <t xml:space="preserve"> </t>
        </is>
      </c>
      <c r="C11" s="5" t="n">
        <v>52000</v>
      </c>
    </row>
    <row r="12">
      <c r="A12" s="4" t="inlineStr">
        <is>
          <t>Unrealized loss on interest rate swap</t>
        </is>
      </c>
      <c r="B12" s="4" t="inlineStr">
        <is>
          <t xml:space="preserve"> </t>
        </is>
      </c>
      <c r="C12" s="5" t="n">
        <v>58000</v>
      </c>
    </row>
    <row r="13">
      <c r="A13" s="4" t="inlineStr">
        <is>
          <t>Depreciation and amortization of premises and equipment</t>
        </is>
      </c>
      <c r="B13" s="5" t="n">
        <v>566000</v>
      </c>
      <c r="C13" s="5" t="n">
        <v>607000</v>
      </c>
    </row>
    <row r="14">
      <c r="A14" s="4" t="inlineStr">
        <is>
          <t>Increase in cash surrender value of bank-owned life insurance</t>
        </is>
      </c>
      <c r="B14" s="5" t="n">
        <v>-722000</v>
      </c>
      <c r="C14" s="5" t="n">
        <v>-328000</v>
      </c>
    </row>
    <row r="15">
      <c r="A15" s="4" t="inlineStr">
        <is>
          <t>ESOP shares committed to be released</t>
        </is>
      </c>
      <c r="B15" s="5" t="n">
        <v>73000</v>
      </c>
      <c r="C15" s="5" t="n">
        <v>66000</v>
      </c>
    </row>
    <row r="16">
      <c r="A16" s="4" t="inlineStr">
        <is>
          <t>Stock based compensation expense</t>
        </is>
      </c>
      <c r="B16" s="5" t="n">
        <v>162000</v>
      </c>
      <c r="C16" s="5" t="n">
        <v>22000</v>
      </c>
    </row>
    <row r="17">
      <c r="A17" s="4" t="inlineStr">
        <is>
          <t>Increase in accrued interest receivable</t>
        </is>
      </c>
      <c r="B17" s="5" t="n">
        <v>-54000</v>
      </c>
      <c r="C17" s="5" t="n">
        <v>-93000</v>
      </c>
    </row>
    <row r="18">
      <c r="A18" s="4" t="inlineStr">
        <is>
          <t>Increase in other assets</t>
        </is>
      </c>
      <c r="B18" s="5" t="n">
        <v>-2989000</v>
      </c>
      <c r="C18" s="5" t="n">
        <v>-218000</v>
      </c>
    </row>
    <row r="19">
      <c r="A19" s="4" t="inlineStr">
        <is>
          <t>Impairment of foreclosed real estate</t>
        </is>
      </c>
      <c r="B19" s="4" t="inlineStr">
        <is>
          <t xml:space="preserve"> </t>
        </is>
      </c>
      <c r="C19" s="5" t="n">
        <v>16000</v>
      </c>
    </row>
    <row r="20">
      <c r="A20" s="4" t="inlineStr">
        <is>
          <t>Loss on sale of foreclosed real estate</t>
        </is>
      </c>
      <c r="B20" s="5" t="n">
        <v>19000</v>
      </c>
      <c r="C20" s="5" t="n">
        <v>-162000</v>
      </c>
    </row>
    <row r="21">
      <c r="A21" s="4" t="inlineStr">
        <is>
          <t>Deferred income tax expense</t>
        </is>
      </c>
      <c r="B21" s="5" t="n">
        <v>103000</v>
      </c>
      <c r="C21" s="4" t="inlineStr">
        <is>
          <t xml:space="preserve"> </t>
        </is>
      </c>
    </row>
    <row r="22">
      <c r="A22" s="4" t="inlineStr">
        <is>
          <t>(Decrease) increase in other liabilities</t>
        </is>
      </c>
      <c r="B22" s="5" t="n">
        <v>-1040000</v>
      </c>
      <c r="C22" s="5" t="n">
        <v>1122000</v>
      </c>
    </row>
    <row r="23">
      <c r="A23" s="4" t="inlineStr">
        <is>
          <t>Net Cash (Used in) Provided by Operating Activities</t>
        </is>
      </c>
      <c r="B23" s="5" t="n">
        <v>-875000</v>
      </c>
      <c r="C23" s="5" t="n">
        <v>4625000</v>
      </c>
    </row>
    <row r="24">
      <c r="A24" s="3" t="inlineStr">
        <is>
          <t>CASH FLOWS FROM INVESTING ACTIVITIES</t>
        </is>
      </c>
      <c r="B24" s="4" t="inlineStr">
        <is>
          <t xml:space="preserve"> </t>
        </is>
      </c>
      <c r="C24" s="4" t="inlineStr">
        <is>
          <t xml:space="preserve"> </t>
        </is>
      </c>
    </row>
    <row r="25">
      <c r="A25" s="4" t="inlineStr">
        <is>
          <t>Activity in debt securities: Sales</t>
        </is>
      </c>
      <c r="B25" s="4" t="inlineStr">
        <is>
          <t xml:space="preserve"> </t>
        </is>
      </c>
      <c r="C25" s="5" t="n">
        <v>8478000</v>
      </c>
    </row>
    <row r="26">
      <c r="A26" s="4" t="inlineStr">
        <is>
          <t>Activity in debt securities: Maturities, prepayments and calls</t>
        </is>
      </c>
      <c r="B26" s="5" t="n">
        <v>2435000</v>
      </c>
      <c r="C26" s="5" t="n">
        <v>3107000</v>
      </c>
    </row>
    <row r="27">
      <c r="A27" s="4" t="inlineStr">
        <is>
          <t>Purchases of Federal Home Loan Bank of New York Stock</t>
        </is>
      </c>
      <c r="B27" s="4" t="inlineStr">
        <is>
          <t xml:space="preserve"> </t>
        </is>
      </c>
      <c r="C27" s="5" t="n">
        <v>-1314000</v>
      </c>
    </row>
    <row r="28">
      <c r="A28" s="4" t="inlineStr">
        <is>
          <t>Redemptions of Federal Home Loan Bank of New York Stock</t>
        </is>
      </c>
      <c r="B28" s="5" t="n">
        <v>1136000</v>
      </c>
      <c r="C28" s="5" t="n">
        <v>1297000</v>
      </c>
    </row>
    <row r="29">
      <c r="A29" s="4" t="inlineStr">
        <is>
          <t>Proceeds from the surrender of and claim on Bank owned life insurance</t>
        </is>
      </c>
      <c r="B29" s="5" t="n">
        <v>7023000</v>
      </c>
      <c r="C29" s="4" t="inlineStr">
        <is>
          <t xml:space="preserve"> </t>
        </is>
      </c>
    </row>
    <row r="30">
      <c r="A30" s="4" t="inlineStr">
        <is>
          <t>Loan principal collections and origination, net</t>
        </is>
      </c>
      <c r="B30" s="5" t="n">
        <v>17320000</v>
      </c>
      <c r="C30" s="5" t="n">
        <v>8525000</v>
      </c>
    </row>
    <row r="31">
      <c r="A31" s="4" t="inlineStr">
        <is>
          <t>Proceeds from sale of interest rate swaps</t>
        </is>
      </c>
      <c r="B31" s="4" t="inlineStr">
        <is>
          <t xml:space="preserve"> </t>
        </is>
      </c>
      <c r="C31" s="5" t="n">
        <v>214000</v>
      </c>
    </row>
    <row r="32">
      <c r="A32" s="4" t="inlineStr">
        <is>
          <t>Proceeds from sale of foreclosed real estate</t>
        </is>
      </c>
      <c r="B32" s="5" t="n">
        <v>42000</v>
      </c>
      <c r="C32" s="4" t="inlineStr">
        <is>
          <t xml:space="preserve"> </t>
        </is>
      </c>
    </row>
    <row r="33">
      <c r="A33" s="4" t="inlineStr">
        <is>
          <t>Additions to premises and equipment</t>
        </is>
      </c>
      <c r="B33" s="5" t="n">
        <v>-6000</v>
      </c>
      <c r="C33" s="5" t="n">
        <v>-364000</v>
      </c>
    </row>
    <row r="34">
      <c r="A34" s="4" t="inlineStr">
        <is>
          <t>Net Cash Provided by Investing Activities</t>
        </is>
      </c>
      <c r="B34" s="5" t="n">
        <v>27950000</v>
      </c>
      <c r="C34" s="5" t="n">
        <v>19943000</v>
      </c>
    </row>
    <row r="35">
      <c r="A35" s="3" t="inlineStr">
        <is>
          <t>CASH FLOWS FROM FINANCING ACTIVITIES</t>
        </is>
      </c>
      <c r="B35" s="4" t="inlineStr">
        <is>
          <t xml:space="preserve"> </t>
        </is>
      </c>
      <c r="C35" s="4" t="inlineStr">
        <is>
          <t xml:space="preserve"> </t>
        </is>
      </c>
    </row>
    <row r="36">
      <c r="A36" s="4" t="inlineStr">
        <is>
          <t>Net (decrease) increase in deposits</t>
        </is>
      </c>
      <c r="B36" s="5" t="n">
        <v>-3361000</v>
      </c>
      <c r="C36" s="5" t="n">
        <v>14039000</v>
      </c>
    </row>
    <row r="37">
      <c r="A37" s="4" t="inlineStr">
        <is>
          <t>Net decrease in advances from borrowers for taxes and insurance</t>
        </is>
      </c>
      <c r="B37" s="5" t="n">
        <v>-1655000</v>
      </c>
      <c r="C37" s="5" t="n">
        <v>-1089000</v>
      </c>
    </row>
    <row r="38">
      <c r="A38" s="4" t="inlineStr">
        <is>
          <t>Net decrease in short-term borrowings</t>
        </is>
      </c>
      <c r="B38" s="4" t="inlineStr">
        <is>
          <t xml:space="preserve"> </t>
        </is>
      </c>
      <c r="C38" s="5" t="n">
        <v>-12596000</v>
      </c>
    </row>
    <row r="39">
      <c r="A39" s="4" t="inlineStr">
        <is>
          <t>Proceeds from issuance of long-term debt</t>
        </is>
      </c>
      <c r="B39" s="4" t="inlineStr">
        <is>
          <t xml:space="preserve"> </t>
        </is>
      </c>
      <c r="C39" s="5" t="n">
        <v>15250000</v>
      </c>
    </row>
    <row r="40">
      <c r="A40" s="4" t="inlineStr">
        <is>
          <t>Repayment of long-term debt</t>
        </is>
      </c>
      <c r="B40" s="5" t="n">
        <v>-25000000</v>
      </c>
      <c r="C40" s="5" t="n">
        <v>-3750000</v>
      </c>
    </row>
    <row r="41">
      <c r="A41" s="4" t="inlineStr">
        <is>
          <t>Repayment of finance lease obligation</t>
        </is>
      </c>
      <c r="B41" s="5" t="n">
        <v>-69000</v>
      </c>
      <c r="C41" s="4" t="inlineStr">
        <is>
          <t xml:space="preserve"> </t>
        </is>
      </c>
    </row>
    <row r="42">
      <c r="A42" s="4" t="inlineStr">
        <is>
          <t>Purchase of treasury stock</t>
        </is>
      </c>
      <c r="B42" s="5" t="n">
        <v>-17000</v>
      </c>
      <c r="C42" s="5" t="n">
        <v>-56000</v>
      </c>
    </row>
    <row r="43">
      <c r="A43" s="4" t="inlineStr">
        <is>
          <t>Cash dividends paid</t>
        </is>
      </c>
      <c r="B43" s="5" t="n">
        <v>-722000</v>
      </c>
      <c r="C43" s="4" t="inlineStr">
        <is>
          <t xml:space="preserve"> </t>
        </is>
      </c>
    </row>
    <row r="44">
      <c r="A44" s="4" t="inlineStr">
        <is>
          <t>Net Cash (Used in) Provided by Financing Activities</t>
        </is>
      </c>
      <c r="B44" s="5" t="n">
        <v>-30824000</v>
      </c>
      <c r="C44" s="5" t="n">
        <v>11798000</v>
      </c>
    </row>
    <row r="45">
      <c r="A45" s="4" t="inlineStr">
        <is>
          <t>Net (Decrease) Increase in Cash and Cash Equivalents</t>
        </is>
      </c>
      <c r="B45" s="5" t="n">
        <v>-3749000</v>
      </c>
      <c r="C45" s="5" t="n">
        <v>36366000</v>
      </c>
    </row>
    <row r="46">
      <c r="A46" s="4" t="inlineStr">
        <is>
          <t>CASH AND CASH EQUIVALENTS - BEGINNING</t>
        </is>
      </c>
      <c r="B46" s="5" t="n">
        <v>53730000</v>
      </c>
      <c r="C46" s="5" t="n">
        <v>9633000</v>
      </c>
    </row>
    <row r="47">
      <c r="A47" s="4" t="inlineStr">
        <is>
          <t>CASH AND CASH EQUIVALENTS - ENDING</t>
        </is>
      </c>
      <c r="B47" s="5" t="n">
        <v>49981000</v>
      </c>
      <c r="C47" s="5" t="n">
        <v>45999000</v>
      </c>
    </row>
    <row r="48">
      <c r="A48" s="3" t="inlineStr">
        <is>
          <t>SUPPLEMENTARY CASH FLOWS INFORMATION</t>
        </is>
      </c>
      <c r="B48" s="4" t="inlineStr">
        <is>
          <t xml:space="preserve"> </t>
        </is>
      </c>
      <c r="C48" s="4" t="inlineStr">
        <is>
          <t xml:space="preserve"> </t>
        </is>
      </c>
    </row>
    <row r="49">
      <c r="A49" s="4" t="inlineStr">
        <is>
          <t>Interest paid</t>
        </is>
      </c>
      <c r="B49" s="5" t="n">
        <v>11249000</v>
      </c>
      <c r="C49" s="5" t="n">
        <v>5842000</v>
      </c>
    </row>
    <row r="50">
      <c r="A50" s="3" t="inlineStr">
        <is>
          <t>SUPPLEMENTARY SCHEDULE OF NONCASH INVESTING AND FINANCING ACTIVITIES</t>
        </is>
      </c>
      <c r="B50" s="4" t="inlineStr">
        <is>
          <t xml:space="preserve"> </t>
        </is>
      </c>
      <c r="C50" s="4" t="inlineStr">
        <is>
          <t xml:space="preserve"> </t>
        </is>
      </c>
    </row>
    <row r="51">
      <c r="A51" s="4" t="inlineStr">
        <is>
          <t>Unrealized gain (loss) on securities available for sale</t>
        </is>
      </c>
      <c r="B51" s="6" t="n">
        <v>822000</v>
      </c>
      <c r="C51" s="5" t="n">
        <v>-3473000</v>
      </c>
    </row>
    <row r="52">
      <c r="A52" s="4" t="inlineStr">
        <is>
          <t>Foreclosed real estate acquired in settlement of loans</t>
        </is>
      </c>
      <c r="B52" s="4" t="inlineStr">
        <is>
          <t xml:space="preserve"> </t>
        </is>
      </c>
      <c r="C52" s="6" t="n">
        <v>6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32000</v>
      </c>
      <c r="C4" s="6" t="n">
        <v>1116000</v>
      </c>
      <c r="D4" s="6" t="n">
        <v>1014000</v>
      </c>
      <c r="E4" s="6" t="n">
        <v>1571000</v>
      </c>
      <c r="F4" s="6" t="n">
        <v>816000</v>
      </c>
      <c r="G4" s="6" t="n">
        <v>1684000</v>
      </c>
      <c r="H4" s="6" t="n">
        <v>3462000</v>
      </c>
      <c r="I4" s="6" t="n">
        <v>4071000</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01:07Z</dcterms:created>
  <dcterms:modified xmlns:dcterms="http://purl.org/dc/terms/" xmlns:xsi="http://www.w3.org/2001/XMLSchema-instance" xsi:type="dcterms:W3CDTF">2024-11-12T22:01:07Z</dcterms:modified>
</cp:coreProperties>
</file>